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tford Series Fund Inc</t>
        </is>
      </c>
    </row>
    <row r="7">
      <c r="A7" s="4" t="inlineStr">
        <is>
          <t>Entity Central Index Key</t>
        </is>
      </c>
      <c r="B7" s="4" t="inlineStr">
        <is>
          <t>0001053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tford Series Fund Inc</t>
        </is>
      </c>
    </row>
    <row r="7">
      <c r="A7" s="4" t="inlineStr">
        <is>
          <t>Entity Central Index Key</t>
        </is>
      </c>
      <c r="B7" s="4" t="inlineStr">
        <is>
          <t>0001053425</t>
        </is>
      </c>
    </row>
    <row r="8">
      <c r="A8" s="4" t="inlineStr">
        <is>
          <t>Entity Investment Company Type</t>
        </is>
      </c>
      <c r="B8" s="4" t="inlineStr">
        <is>
          <t>N-1A</t>
        </is>
      </c>
    </row>
    <row r="9">
      <c r="A9" s="4" t="inlineStr">
        <is>
          <t>Document Period End Date</t>
        </is>
      </c>
      <c r="B9" s="4" t="inlineStr">
        <is>
          <t>Dec. 31,  2024</t>
        </is>
      </c>
    </row>
    <row r="10">
      <c r="A10" s="4" t="inlineStr">
        <is>
          <t>C000008596 [Member]</t>
        </is>
      </c>
      <c r="B10" s="4" t="inlineStr">
        <is>
          <t xml:space="preserve"> </t>
        </is>
      </c>
    </row>
    <row r="11">
      <c r="A11" s="3" t="inlineStr">
        <is>
          <t>Shareholder Report [Line Items]</t>
        </is>
      </c>
      <c r="B11" s="4" t="inlineStr">
        <is>
          <t xml:space="preserve"> </t>
        </is>
      </c>
    </row>
    <row r="12">
      <c r="A12" s="4" t="inlineStr">
        <is>
          <t>Fund Name</t>
        </is>
      </c>
      <c r="B12" s="4" t="inlineStr">
        <is>
          <t>Hartford Balanced HLS Fund</t>
        </is>
      </c>
    </row>
    <row r="13">
      <c r="A13" s="4" t="inlineStr">
        <is>
          <t>Class Name</t>
        </is>
      </c>
      <c r="B13" s="4" t="inlineStr">
        <is>
          <t>Class IA</t>
        </is>
      </c>
    </row>
    <row r="14">
      <c r="A14" s="4" t="inlineStr">
        <is>
          <t>Trading Symbol</t>
        </is>
      </c>
      <c r="B14" s="4" t="inlineStr">
        <is>
          <t>HADAX</t>
        </is>
      </c>
    </row>
    <row r="15">
      <c r="A15" s="4" t="inlineStr">
        <is>
          <t>Annual or Semi-Annual Statement [Text Block]</t>
        </is>
      </c>
      <c r="B15" s="4" t="inlineStr">
        <is>
          <t>This annual shareholder report contains important information about the Hartford Balanced HLS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artfordfunds.com/reports-hls</t>
        </is>
      </c>
    </row>
    <row r="18">
      <c r="A18" s="4" t="inlineStr">
        <is>
          <t>Additional Information Phone Number</t>
        </is>
      </c>
      <c r="B18" s="4" t="inlineStr">
        <is>
          <t>1‑888‑843‑7824</t>
        </is>
      </c>
    </row>
    <row r="19">
      <c r="A19" s="4" t="inlineStr">
        <is>
          <t>Additional Information Website</t>
        </is>
      </c>
      <c r="B19" s="4" t="inlineStr">
        <is>
          <t>hartfordfunds.com/reports-hls</t>
        </is>
      </c>
    </row>
    <row r="20">
      <c r="A20" s="4" t="inlineStr">
        <is>
          <t>Expenses [Text Block]</t>
        </is>
      </c>
      <c r="B20" s="4" t="inlineStr">
        <is>
          <t xml:space="preserve"> What were the Fund costs for the last year? (Based on a hypothetical $10,000 investment)
Class Name Costs of a $10,000 investment* Costs paid as a percentage *
Class IA $ 0.63 %
* This does not reflect any transactional costs, such as sales charges (loads) or fees which may be applied at the variable life insurance, variable annuity, or qualified retirement plan product level.</t>
        </is>
      </c>
    </row>
    <row r="21">
      <c r="A21" s="4" t="inlineStr">
        <is>
          <t>Expenses Paid, Amount</t>
        </is>
      </c>
      <c r="B21" s="5" t="n">
        <v>67</v>
      </c>
      <c r="C21" s="4" t="inlineStr">
        <is>
          <t>[1]</t>
        </is>
      </c>
    </row>
    <row r="22">
      <c r="A22" s="4" t="inlineStr">
        <is>
          <t>Expense Ratio, Percent</t>
        </is>
      </c>
      <c r="B22" s="6" t="n">
        <v>0.0063</v>
      </c>
      <c r="C22" s="4" t="inlineStr">
        <is>
          <t>[1]</t>
        </is>
      </c>
    </row>
    <row r="23">
      <c r="A23" s="4" t="inlineStr">
        <is>
          <t>Factors Affecting Performance [Text Block]</t>
        </is>
      </c>
      <c r="B23"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st fixed income sectors generated positive total returns during the trailing twelve-months ended December 31, 2024, as coupon income and spread tightening helped offset the impact of rising United States Treasury yields. Most spread sectors produced positive excess returns over duration-equivalent government bonds as spreads narrowed, supported by more accommodative central bank policies. Fund performance described below is relative to the Fund’s blended benchmark, 60% S&amp;P 500 Index/ 35% Bloomberg US Government/Credit Bond Index/ 5% ICE BofA US 3-Month Treasury Bill Index (the "Blended Benchmark"), for the trailing twelve-month period ended December 31, 2024. Top Contributors to Performance Equity security selection within the Financials, Energy, and Healthcare sectors contributed positively to relative performance. Within the equity portion of the Fund, the Fund’s overweight to the Financials sector and underweight allocation to the Materials sector also contributed to relative performance. Top equity contributors over the period were overweight positions in Targa Resources (Energy), Broadcom (Information Technology) and Corning (Information Technology). In the fixed income portion of the Fund, security selection within Investment-Grade Corporate Credit was the primary contributor to relative performance, particularly within the Industrials, Utilities, and Financials sectors. An overweight to Financial Institutions also contributed to relative returns. Within Non-Corporate Credit, security selection within Taxable Municipal Bonds contributed to relative performance over the period. Overweight allocation to and security selection within Asset-Backed Securities (ABS) had a positive impact on relative performance. Duration and yield curve positioning had a positive impact on relative performance over the period. Top Detractors to Performance Within the equity portion of the Fund, security selection was the primary relative detractor during the period, driven by weak selection within the Information Technology, Consumer Discretionary, and Industrials sectors. Sector allocation, a result of our bottom-up stock selection process, was also a relative detractor in the equity portion of the Fund during the period due to the Fund’s overweight allocation to the Healthcare sector and underweight allocation to the Information Technology sector. The largest equity detractors over the period were not owning S&amp;P 500 Index constituents NVIDIA (Information Technology) and Meta Platforms (Communication Services), as well as an overweight position in Elevance Health (Healthcare). In the fixed income portion of the Fund, an underweight to the Industrials sector detracted from performance over the period.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Comparison of Change in Value of $ 10,000 Investment The graph below represents the hypothetical growth of a $10,000 investment in Class IA shares and the comparative indices. Performance information for the Fund in the graph and table reflects fee waivers, if any. The Fund’s past performance is not a good predictor of the Fund’s future performance.</t>
        </is>
      </c>
    </row>
    <row r="26">
      <c r="A26" s="4" t="inlineStr">
        <is>
          <t>Average Annual Return [Table Text Block]</t>
        </is>
      </c>
      <c r="B26" s="4" t="inlineStr">
        <is>
          <t>Average Annual Total Returns 1 Year 5 Years 10 Years
Class IA 11.21 % 8.09 % 7.75 %
Blended Benchmark 15.25 % 8.88 % 8.61 %
S&amp;P 500 Index 25.02 % 14.53 % 13.10 %
Bloomberg US Government/Credit Bond Index 1.18 % (0.21 ) % 1.50 %
ICE BofA US 3-Month Treasury Bill Index 5.25 % 2.46 % 1.77 %</t>
        </is>
      </c>
    </row>
    <row r="27">
      <c r="A27" s="4" t="inlineStr">
        <is>
          <t>No Deduction of Taxes [Text Block]</t>
        </is>
      </c>
      <c r="B27" s="4" t="inlineStr">
        <is>
          <t>The Fund's performance in the graph and table do not reflect the deductions of taxes, sales charges or other fees which may be applied at the variable contract level or by a qualified pension or retirement plan.</t>
        </is>
      </c>
    </row>
    <row r="28">
      <c r="A28" s="4" t="inlineStr">
        <is>
          <t>Updated Performance Information Location [Text Block]</t>
        </is>
      </c>
      <c r="B28" s="4" t="inlineStr">
        <is>
          <t>Visit hartfordfunds.com for the most recent performance information.</t>
        </is>
      </c>
    </row>
    <row r="29">
      <c r="A29" s="4" t="inlineStr">
        <is>
          <t>Net Assets</t>
        </is>
      </c>
      <c r="B29" s="5" t="n">
        <v>1648620113</v>
      </c>
    </row>
    <row r="30">
      <c r="A30" s="4" t="inlineStr">
        <is>
          <t>Holdings Count | Holding</t>
        </is>
      </c>
      <c r="B30" s="7" t="n">
        <v>494</v>
      </c>
    </row>
    <row r="31">
      <c r="A31" s="4" t="inlineStr">
        <is>
          <t>Advisory Fees Paid, Amount</t>
        </is>
      </c>
      <c r="B31" s="5" t="n">
        <v>10193370</v>
      </c>
    </row>
    <row r="32">
      <c r="A32" s="4" t="inlineStr">
        <is>
          <t>Investment Company Portfolio Turnover</t>
        </is>
      </c>
      <c r="B32" s="8" t="n">
        <v>0.5</v>
      </c>
    </row>
    <row r="33">
      <c r="A33" s="4" t="inlineStr">
        <is>
          <t>Additional Fund Statistics [Text Block]</t>
        </is>
      </c>
      <c r="B33" s="4" t="inlineStr">
        <is>
          <t xml:space="preserve"> Key Fund Statistics as of December 31, 2024
Fund's net assets $
Total number of portfolio holdings (excluding derivatives, if any) 494
Total investment management fees paid $
Portfolio turnover rate (excludes to be announced (TBA) roll transactions) 50 %</t>
        </is>
      </c>
    </row>
    <row r="34">
      <c r="A34" s="4" t="inlineStr">
        <is>
          <t>Holdings [Text Block]</t>
        </is>
      </c>
      <c r="B34" s="4" t="inlineStr">
        <is>
          <t xml:space="preserve"> Graphical Representation of Holdings as of December 31, 2024 The table below shows the investment makeup of the Fund, representing the percentage of net assets of the Fund. Composition by Security Type
Common Stocks 64.6 %
U.S. Government Securities 20.9 %
Corporate Bonds 10.4 %
Asset &amp; Commercial Mortgage-Backed Securities 1.0 %
Municipal Bonds 0.5 %
U.S. Government Agencies ^ 0.5 %
Foreign Government Obligations 0.2 %
Short-Term Investments 0.4 %
Other Assets &amp; Liabilities 1.5 %
Total 100.0 %
​ ^ All, or a portion of the securities categorized as U.S. Government Agencies, were agency mortgage-backed securities.</t>
        </is>
      </c>
    </row>
    <row r="35">
      <c r="A35" s="4" t="inlineStr">
        <is>
          <t>C000008597 [Member]</t>
        </is>
      </c>
      <c r="B35" s="4" t="inlineStr">
        <is>
          <t xml:space="preserve"> </t>
        </is>
      </c>
    </row>
    <row r="36">
      <c r="A36" s="3" t="inlineStr">
        <is>
          <t>Shareholder Report [Line Items]</t>
        </is>
      </c>
      <c r="B36" s="4" t="inlineStr">
        <is>
          <t xml:space="preserve"> </t>
        </is>
      </c>
    </row>
    <row r="37">
      <c r="A37" s="4" t="inlineStr">
        <is>
          <t>Fund Name</t>
        </is>
      </c>
      <c r="B37" s="4" t="inlineStr">
        <is>
          <t>Hartford Balanced HLS Fund</t>
        </is>
      </c>
    </row>
    <row r="38">
      <c r="A38" s="4" t="inlineStr">
        <is>
          <t>Class Name</t>
        </is>
      </c>
      <c r="B38" s="4" t="inlineStr">
        <is>
          <t>Class IB</t>
        </is>
      </c>
    </row>
    <row r="39">
      <c r="A39" s="4" t="inlineStr">
        <is>
          <t>Trading Symbol</t>
        </is>
      </c>
      <c r="B39" s="4" t="inlineStr">
        <is>
          <t>HAIBX</t>
        </is>
      </c>
    </row>
    <row r="40">
      <c r="A40" s="4" t="inlineStr">
        <is>
          <t>Annual or Semi-Annual Statement [Text Block]</t>
        </is>
      </c>
      <c r="B40" s="4" t="inlineStr">
        <is>
          <t>This annual shareholder report contains important information about the Hartford Balanced HLS Fund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artfordfunds.com/reports-hls</t>
        </is>
      </c>
    </row>
    <row r="43">
      <c r="A43" s="4" t="inlineStr">
        <is>
          <t>Additional Information Phone Number</t>
        </is>
      </c>
      <c r="B43" s="4" t="inlineStr">
        <is>
          <t>1‑888‑843‑7824</t>
        </is>
      </c>
    </row>
    <row r="44">
      <c r="A44" s="4" t="inlineStr">
        <is>
          <t>Additional Information Website</t>
        </is>
      </c>
      <c r="B44" s="4" t="inlineStr">
        <is>
          <t>hartfordfunds.com/reports-hls</t>
        </is>
      </c>
    </row>
    <row r="45">
      <c r="A45" s="4" t="inlineStr">
        <is>
          <t>Expenses [Text Block]</t>
        </is>
      </c>
      <c r="B45" s="4" t="inlineStr">
        <is>
          <t xml:space="preserve"> What were the Fund costs for the last year? (Based on a hypothetical $10,000 investment)
Class Name Costs of a $10,000 investment* Costs paid as a percentage *
Class IB $ 0.88 %
* This does not reflect any transactional costs, such as sales charges (loads) or fees which may be applied at the variable life insurance, variable annuity, or qualified retirement plan product level.</t>
        </is>
      </c>
    </row>
    <row r="46">
      <c r="A46" s="4" t="inlineStr">
        <is>
          <t>Expenses Paid, Amount</t>
        </is>
      </c>
      <c r="B46" s="5" t="n">
        <v>93</v>
      </c>
      <c r="C46" s="4" t="inlineStr">
        <is>
          <t>[2]</t>
        </is>
      </c>
    </row>
    <row r="47">
      <c r="A47" s="4" t="inlineStr">
        <is>
          <t>Expense Ratio, Percent</t>
        </is>
      </c>
      <c r="B47" s="6" t="n">
        <v>0.008800000000000001</v>
      </c>
      <c r="C47" s="4" t="inlineStr">
        <is>
          <t>[2]</t>
        </is>
      </c>
    </row>
    <row r="48">
      <c r="A48" s="4" t="inlineStr">
        <is>
          <t>Factors Affecting Performance [Text Block]</t>
        </is>
      </c>
      <c r="B48"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st fixed income sectors generated positive total returns during the trailing twelve-months ended December 31, 2024, as coupon income and spread tightening helped offset the impact of rising United States Treasury yields. Most spread sectors produced positive excess returns over duration-equivalent government bonds as spreads narrowed, supported by more accommodative central bank policies. Fund performance described below is relative to the Fund’s blended benchmark, 60% S&amp;P 500 Index/ 35% Bloomberg US Government/Credit Bond Index/ 5% ICE BofA US 3-Month Treasury Bill Index (the "Blended Benchmark"), for the trailing twelve-month period ended December 31, 2024. Top Contributors to Performance Equity security selection within the Financials, Energy, and Healthcare sectors contributed positively to relative performance. Within the equity portion of the Fund, the Fund’s overweight to the Financials sector and underweight allocation to the Materials sector also contributed to relative performance. Top equity contributors over the period were overweight positions in Targa Resources (Energy), Broadcom (Information Technology) and Corning (Information Technology). In the fixed income portion of the Fund, security selection within Investment-Grade Corporate Credit was the primary contributor to relative performance, particularly within the Industrials, Utilities, and Financials sectors. An overweight to Financial Institutions also contributed to relative returns. Within Non-Corporate Credit, security selection within Taxable Municipal Bonds contributed to relative performance over the period. Overweight allocation to and security selection within Asset-Backed Securities (ABS) had a positive impact on relative performance. Duration and yield curve positioning had a positive impact on relative performance over the period. Top Detractors to Performance Within the equity portion of the Fund, security selection was the primary relative detractor during the period, driven by weak selection within the Information Technology, Consumer Discretionary, and Industrials sectors. Sector allocation, a result of our bottom-up stock selection process, was also a relative detractor in the equity portion of the Fund during the period due to the Fund’s overweight allocation to the Healthcare sector and underweight allocation to the Information Technology sector. The largest equity detractors over the period were not owning S&amp;P 500 Index constituents NVIDIA (Information Technology) and Meta Platforms (Communication Services), as well as an overweight position in Elevance Health (Healthcare). In the fixed income portion of the Fund, an underweight to the Industrials sector detracted from performance over the period.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c r="B50" s="4" t="inlineStr">
        <is>
          <t xml:space="preserve"> Comparison of Change in Value of $ 10,000 Investment The graph below represents the hypothetical growth of a $10,000 investment in Class IB shares and the comparative indices. Performance information for the Fund in the graph and table reflects fee waivers, if any. The Fund’s past performance is not a good predictor of the Fund’s future performance.</t>
        </is>
      </c>
    </row>
    <row r="51">
      <c r="A51" s="4" t="inlineStr">
        <is>
          <t>Average Annual Return [Table Text Block]</t>
        </is>
      </c>
      <c r="B51" s="4" t="inlineStr">
        <is>
          <t>Average Annual Total Returns 1 Year 5 Years 10 Years
Class IB 10.94 % 7.83 % 7.48 %
Blended Benchmark 15.25 % 8.88 % 8.61 %
S&amp;P 500 Index 25.02 % 14.53 % 13.10 %
Bloomberg US Government/Credit Bond Index 1.18 % (0.21 ) % 1.50 %
ICE BofA US 3-Month Treasury Bill Index 5.25 % 2.46 % 1.77 %</t>
        </is>
      </c>
    </row>
    <row r="52">
      <c r="A52" s="4" t="inlineStr">
        <is>
          <t>No Deduction of Taxes [Text Block]</t>
        </is>
      </c>
      <c r="B52" s="4" t="inlineStr">
        <is>
          <t>The Fund's performance in the graph and table do not reflect the deductions of taxes, sales charges or other fees which may be applied at the variable contract level or by a qualified pension or retirement plan.</t>
        </is>
      </c>
    </row>
    <row r="53">
      <c r="A53" s="4" t="inlineStr">
        <is>
          <t>Updated Performance Information Location [Text Block]</t>
        </is>
      </c>
      <c r="B53" s="4" t="inlineStr">
        <is>
          <t>Visit hartfordfunds.com for the most recent performance information.</t>
        </is>
      </c>
    </row>
    <row r="54">
      <c r="A54" s="4" t="inlineStr">
        <is>
          <t>Net Assets</t>
        </is>
      </c>
      <c r="B54" s="5" t="n">
        <v>1648620113</v>
      </c>
    </row>
    <row r="55">
      <c r="A55" s="4" t="inlineStr">
        <is>
          <t>Holdings Count | Holding</t>
        </is>
      </c>
      <c r="B55" s="7" t="n">
        <v>494</v>
      </c>
    </row>
    <row r="56">
      <c r="A56" s="4" t="inlineStr">
        <is>
          <t>Advisory Fees Paid, Amount</t>
        </is>
      </c>
      <c r="B56" s="5" t="n">
        <v>10193370</v>
      </c>
    </row>
    <row r="57">
      <c r="A57" s="4" t="inlineStr">
        <is>
          <t>Investment Company Portfolio Turnover</t>
        </is>
      </c>
      <c r="B57" s="8" t="n">
        <v>0.5</v>
      </c>
    </row>
    <row r="58">
      <c r="A58" s="4" t="inlineStr">
        <is>
          <t>Additional Fund Statistics [Text Block]</t>
        </is>
      </c>
      <c r="B58" s="4" t="inlineStr">
        <is>
          <t xml:space="preserve"> Key Fund Statistics as of December 31, 2024
Fund's net assets $
Total number of portfolio holdings (excluding derivatives, if any) 494
Total investment management fees paid $
Portfolio turnover rate (excludes to be announced (TBA) roll transactions) 50 %</t>
        </is>
      </c>
    </row>
    <row r="59">
      <c r="A59" s="4" t="inlineStr">
        <is>
          <t>Holdings [Text Block]</t>
        </is>
      </c>
      <c r="B59" s="4" t="inlineStr">
        <is>
          <t xml:space="preserve"> Graphical Representation of Holdings as of December 31, 2024 The table below shows the investment makeup of the Fund, representing the percentage of net assets of the Fund. Composition by Security Type
Common Stocks 64.6 %
U.S. Government Securities 20.9 %
Corporate Bonds 10.4 %
Asset &amp; Commercial Mortgage-Backed Securities 1.0 %
Municipal Bonds 0.5 %
U.S. Government Agencies ^ 0.5 %
Foreign Government Obligations 0.2 %
Short-Term Investments 0.4 %
Other Assets &amp; Liabilities 1.5 %
Total 100.0 %
​ ^ All, or a portion of the securities categorized as U.S. Government Agencies, were agency mortgage-backed securities.</t>
        </is>
      </c>
    </row>
    <row r="60">
      <c r="A60" s="4" t="inlineStr">
        <is>
          <t>C000008598 [Member]</t>
        </is>
      </c>
      <c r="B60" s="4" t="inlineStr">
        <is>
          <t xml:space="preserve"> </t>
        </is>
      </c>
    </row>
    <row r="61">
      <c r="A61" s="3" t="inlineStr">
        <is>
          <t>Shareholder Report [Line Items]</t>
        </is>
      </c>
      <c r="B61" s="4" t="inlineStr">
        <is>
          <t xml:space="preserve"> </t>
        </is>
      </c>
    </row>
    <row r="62">
      <c r="A62" s="4" t="inlineStr">
        <is>
          <t>Fund Name</t>
        </is>
      </c>
      <c r="B62" s="4" t="inlineStr">
        <is>
          <t>Hartford Healthcare HLS Fund</t>
        </is>
      </c>
    </row>
    <row r="63">
      <c r="A63" s="4" t="inlineStr">
        <is>
          <t>Class Name</t>
        </is>
      </c>
      <c r="B63" s="4" t="inlineStr">
        <is>
          <t>Class IA</t>
        </is>
      </c>
    </row>
    <row r="64">
      <c r="A64" s="4" t="inlineStr">
        <is>
          <t>Trading Symbol</t>
        </is>
      </c>
      <c r="B64" s="4" t="inlineStr">
        <is>
          <t>HIAHX</t>
        </is>
      </c>
    </row>
    <row r="65">
      <c r="A65" s="4" t="inlineStr">
        <is>
          <t>Annual or Semi-Annual Statement [Text Block]</t>
        </is>
      </c>
      <c r="B65" s="4" t="inlineStr">
        <is>
          <t>This annual shareholder report contains important information about the Hartford Healthcare HLS Fund (the "Fund")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artfordfunds.com/reports-hls</t>
        </is>
      </c>
    </row>
    <row r="68">
      <c r="A68" s="4" t="inlineStr">
        <is>
          <t>Additional Information Phone Number</t>
        </is>
      </c>
      <c r="B68" s="4" t="inlineStr">
        <is>
          <t>1‑888‑843‑7824</t>
        </is>
      </c>
    </row>
    <row r="69">
      <c r="A69" s="4" t="inlineStr">
        <is>
          <t>Additional Information Website</t>
        </is>
      </c>
      <c r="B69" s="4" t="inlineStr">
        <is>
          <t>hartfordfunds.com/reports-hls</t>
        </is>
      </c>
    </row>
    <row r="70">
      <c r="A70" s="4" t="inlineStr">
        <is>
          <t>Expenses [Text Block]</t>
        </is>
      </c>
      <c r="B70" s="4" t="inlineStr">
        <is>
          <t xml:space="preserve"> What were the Fund costs for the last year? (Based on a hypothetical $10,000 investment)
Class Name Costs of a $10,000 investment* Costs paid as a percentage *
Class IA $ 0.93 %
* This does not reflect any transactional costs, such as sales charges (loads) or fees which may be applied at the variable life insurance, variable annuity, or qualified retirement plan product level.</t>
        </is>
      </c>
    </row>
    <row r="71">
      <c r="A71" s="4" t="inlineStr">
        <is>
          <t>Expenses Paid, Amount</t>
        </is>
      </c>
      <c r="B71" s="5" t="n">
        <v>93</v>
      </c>
      <c r="C71" s="4" t="inlineStr">
        <is>
          <t>[3]</t>
        </is>
      </c>
    </row>
    <row r="72">
      <c r="A72" s="4" t="inlineStr">
        <is>
          <t>Expense Ratio, Percent</t>
        </is>
      </c>
      <c r="B72" s="6" t="n">
        <v>0.009299999999999999</v>
      </c>
      <c r="C72" s="4" t="inlineStr">
        <is>
          <t>[3]</t>
        </is>
      </c>
    </row>
    <row r="73">
      <c r="A73" s="4" t="inlineStr">
        <is>
          <t>Factors Affecting Performance [Text Block]</t>
        </is>
      </c>
      <c r="B73" s="4" t="inlineStr">
        <is>
          <t xml:space="preserve"> How did the Fund perform last year and what impacted its performance? Management's Discussion of Fund Performance United States (U.S.) equities, as measured by the S&amp;P 500 Index, rose over the trailing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Fund performance described below is relative to the Fund’s performance index, the S&amp;P Composite 1500 Health Care Index, for the trailing twelve-month period ended December 31, 2024. Top Contributors to Performance Security selection within the large-cap Biopharma and small-cap Biopharma subsectors contributed positively to relative performance. Top individual contributors over the period were not owning benchmark constituent CVS Health (Healthcare Services), an overweight to Boston Scientific (Medical Technology) and the Fund’s out-of-benchmark position in Argenx (large-cap Biopharma). Top Detractors to Performance Security selection was the primary detractor to relative performance during the period, driven by weak selection within the Healthcare Services and mid-cap Biopharma subsectors. Sector allocation, a result of the team’s bottom-up stock selection process, was a modest detractor to relative performance during the period, largely due to the Fund’s underweight allocation to the Medical Technology sector. The largest individual detractors over the period were an overweight position in Acadia Healthcare (Healthcare Services), the Fund’s out-of-benchmark position in agilon health (Healthcare Services), and an overweight in Dexcom (Medical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c r="B75"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76">
      <c r="A76" s="4" t="inlineStr">
        <is>
          <t>Average Annual Return [Table Text Block]</t>
        </is>
      </c>
      <c r="B76" s="4" t="inlineStr">
        <is>
          <t>Average Annual Total Returns 1 Year 5 Years 10 Years
Class IA 0.39 % 4.67 % 7.58 %
S&amp;P Composite 1500 Health Care Index 2.81 % 7.70 % 9.18 %
S&amp;P 500 Index 25.02 % 14.53 % 13.10 %</t>
        </is>
      </c>
    </row>
    <row r="77">
      <c r="A77" s="4" t="inlineStr">
        <is>
          <t>No Deduction of Taxes [Text Block]</t>
        </is>
      </c>
      <c r="B77" s="4" t="inlineStr">
        <is>
          <t>The Fund's performance in the graph and table do not reflect the deductions of taxes, sales charges or other fees which may be applied at the variable contract level or by a qualified pension or retirement plan.</t>
        </is>
      </c>
    </row>
    <row r="78">
      <c r="A78" s="4" t="inlineStr">
        <is>
          <t>Updated Performance Information Location [Text Block]</t>
        </is>
      </c>
      <c r="B78" s="4" t="inlineStr">
        <is>
          <t>Visit hartfordfunds.com for the most recent performance information.</t>
        </is>
      </c>
    </row>
    <row r="79">
      <c r="A79" s="4" t="inlineStr">
        <is>
          <t>Net Assets</t>
        </is>
      </c>
      <c r="B79" s="5" t="n">
        <v>117615958</v>
      </c>
    </row>
    <row r="80">
      <c r="A80" s="4" t="inlineStr">
        <is>
          <t>Holdings Count | Holding</t>
        </is>
      </c>
      <c r="B80" s="7" t="n">
        <v>99</v>
      </c>
    </row>
    <row r="81">
      <c r="A81" s="4" t="inlineStr">
        <is>
          <t>Advisory Fees Paid, Amount</t>
        </is>
      </c>
      <c r="B81" s="5" t="n">
        <v>1168859</v>
      </c>
    </row>
    <row r="82">
      <c r="A82" s="4" t="inlineStr">
        <is>
          <t>Investment Company Portfolio Turnover</t>
        </is>
      </c>
      <c r="B82" s="8" t="n">
        <v>0.42</v>
      </c>
    </row>
    <row r="83">
      <c r="A83" s="4" t="inlineStr">
        <is>
          <t>Additional Fund Statistics [Text Block]</t>
        </is>
      </c>
      <c r="B83" s="4" t="inlineStr">
        <is>
          <t xml:space="preserve"> Key Fund Statistics as of December 31, 2024
Fund's net assets $
Total number of portfolio holdings (excluding derivatives, if any) 99
Total investment management fees paid $
Portfolio turnover rate 42 %</t>
        </is>
      </c>
    </row>
    <row r="84">
      <c r="A84" s="4" t="inlineStr">
        <is>
          <t>Holdings [Text Block]</t>
        </is>
      </c>
      <c r="B84" s="4" t="inlineStr">
        <is>
          <t xml:space="preserve"> Graphical Representation of Holdings as of December 31, 2024 The table below shows the investment makeup of the Fund, representing the percentage of net assets of the Fund. Composition by subsector *
Pharmaceuticals 27.0 %
Health Care Providers &amp; Services 23.8 %
Biotechnology 22.0 %
Health Care Equipment &amp; Services &amp; Supplies 16.0 %
Life Sciences Tools &amp; Services 10.3 %
Health Care Technology 0.3 %
Other Assets &amp; Liabilities 0.6 %
Total 100.0 %
​ * For Fund compliance purposes, the Fund may not use the same classification system. These classifications are used for financial reporting purposes.</t>
        </is>
      </c>
    </row>
    <row r="85">
      <c r="A85" s="4" t="inlineStr">
        <is>
          <t>C000008599 [Member]</t>
        </is>
      </c>
      <c r="B85" s="4" t="inlineStr">
        <is>
          <t xml:space="preserve"> </t>
        </is>
      </c>
    </row>
    <row r="86">
      <c r="A86" s="3" t="inlineStr">
        <is>
          <t>Shareholder Report [Line Items]</t>
        </is>
      </c>
      <c r="B86" s="4" t="inlineStr">
        <is>
          <t xml:space="preserve"> </t>
        </is>
      </c>
    </row>
    <row r="87">
      <c r="A87" s="4" t="inlineStr">
        <is>
          <t>Fund Name</t>
        </is>
      </c>
      <c r="B87" s="4" t="inlineStr">
        <is>
          <t>Hartford Healthcare HLS Fund</t>
        </is>
      </c>
    </row>
    <row r="88">
      <c r="A88" s="4" t="inlineStr">
        <is>
          <t>Class Name</t>
        </is>
      </c>
      <c r="B88" s="4" t="inlineStr">
        <is>
          <t>Class IB</t>
        </is>
      </c>
    </row>
    <row r="89">
      <c r="A89" s="4" t="inlineStr">
        <is>
          <t>Trading Symbol</t>
        </is>
      </c>
      <c r="B89" s="4" t="inlineStr">
        <is>
          <t>HBGHX</t>
        </is>
      </c>
    </row>
    <row r="90">
      <c r="A90" s="4" t="inlineStr">
        <is>
          <t>Annual or Semi-Annual Statement [Text Block]</t>
        </is>
      </c>
      <c r="B90" s="4" t="inlineStr">
        <is>
          <t>This annual shareholder report contains important information about the Hartford Healthcare HLS Fund (the "Fund") for the period of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artfordfunds.com/reports-hls</t>
        </is>
      </c>
    </row>
    <row r="93">
      <c r="A93" s="4" t="inlineStr">
        <is>
          <t>Additional Information Phone Number</t>
        </is>
      </c>
      <c r="B93" s="4" t="inlineStr">
        <is>
          <t>1‑888‑843‑7824</t>
        </is>
      </c>
    </row>
    <row r="94">
      <c r="A94" s="4" t="inlineStr">
        <is>
          <t>Additional Information Website</t>
        </is>
      </c>
      <c r="B94" s="4" t="inlineStr">
        <is>
          <t>hartfordfunds.com/reports-hls</t>
        </is>
      </c>
    </row>
    <row r="95">
      <c r="A95" s="4" t="inlineStr">
        <is>
          <t>Expenses [Text Block]</t>
        </is>
      </c>
      <c r="B95" s="4" t="inlineStr">
        <is>
          <t xml:space="preserve"> What were the Fund costs for the last year? (Based on a hypothetical $10,000 investment)
Class Name Costs of a $10,000 investment* Costs paid as a percentage *
Class IB $ 1.18 %
* This does not reflect any transactional costs, such as sales charges (loads) or fees which may be applied at the variable life insurance, variable annuity, or qualified retirement plan product level.</t>
        </is>
      </c>
    </row>
    <row r="96">
      <c r="A96" s="4" t="inlineStr">
        <is>
          <t>Expenses Paid, Amount</t>
        </is>
      </c>
      <c r="B96" s="5" t="n">
        <v>118</v>
      </c>
      <c r="C96" s="4" t="inlineStr">
        <is>
          <t>[4]</t>
        </is>
      </c>
    </row>
    <row r="97">
      <c r="A97" s="4" t="inlineStr">
        <is>
          <t>Expense Ratio, Percent</t>
        </is>
      </c>
      <c r="B97" s="6" t="n">
        <v>0.0118</v>
      </c>
      <c r="C97" s="4" t="inlineStr">
        <is>
          <t>[4]</t>
        </is>
      </c>
    </row>
    <row r="98">
      <c r="A98" s="4" t="inlineStr">
        <is>
          <t>Factors Affecting Performance [Text Block]</t>
        </is>
      </c>
      <c r="B98" s="4" t="inlineStr">
        <is>
          <t xml:space="preserve"> How did the Fund perform last year and what impacted its performance? Management's Discussion of Fund Performance United States (U.S.) equities, as measured by the S&amp;P 500 Index, rose over the trailing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Fund performance described below is relative to the Fund’s performance index, the S&amp;P Composite 1500 Health Care Index, for the trailing twelve-month period ended December 31, 2024. Top Contributors to Performance Security selection within the large-cap Biopharma and small-cap Biopharma subsectors contributed positively to relative performance. Top individual contributors over the period were not owning benchmark constituent CVS Health (Healthcare Services), an overweight to Boston Scientific (Medical Technology) and the Fund’s out-of-benchmark position in Argenx (large-cap Biopharma). Top Detractors to Performance Security selection was the primary detractor to relative performance during the period, driven by weak selection within the Healthcare Services and mid-cap Biopharma subsectors. Sector allocation, a result of the team’s bottom-up stock selection process, was a modest detractor to relative performance during the period, largely due to the Fund’s underweight allocation to the Medical Technology sector. The largest individual detractors over the period were an overweight position in Acadia Healthcare (Healthcare Services), the Fund’s out-of-benchmark position in agilon health (Healthcare Services), and an overweight in Dexcom (Medical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c r="B100"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101">
      <c r="A101" s="4" t="inlineStr">
        <is>
          <t>Average Annual Return [Table Text Block]</t>
        </is>
      </c>
      <c r="B101" s="4" t="inlineStr">
        <is>
          <t>Average Annual Total Returns 1 Year 5 Years 10 Years
Class IB 0.19 % 4.41 % 7.32 %
S&amp;P Composite 1500 Health Care Index 2.81 % 7.70 % 9.18 %
S&amp;P 500 Index 25.02 % 14.53 % 13.10 %</t>
        </is>
      </c>
    </row>
    <row r="102">
      <c r="A102" s="4" t="inlineStr">
        <is>
          <t>No Deduction of Taxes [Text Block]</t>
        </is>
      </c>
      <c r="B102" s="4" t="inlineStr">
        <is>
          <t>The Fund's performance in the graph and table do not reflect the deductions of taxes, sales charges or other fees which may be applied at the variable contract level or by a qualified pension or retirement plan.</t>
        </is>
      </c>
    </row>
    <row r="103">
      <c r="A103" s="4" t="inlineStr">
        <is>
          <t>Updated Performance Information Location [Text Block]</t>
        </is>
      </c>
      <c r="B103" s="4" t="inlineStr">
        <is>
          <t>Visit hartfordfunds.com for the most recent performance information.</t>
        </is>
      </c>
    </row>
    <row r="104">
      <c r="A104" s="4" t="inlineStr">
        <is>
          <t>Net Assets</t>
        </is>
      </c>
      <c r="B104" s="5" t="n">
        <v>117615958</v>
      </c>
    </row>
    <row r="105">
      <c r="A105" s="4" t="inlineStr">
        <is>
          <t>Holdings Count | Holding</t>
        </is>
      </c>
      <c r="B105" s="7" t="n">
        <v>99</v>
      </c>
    </row>
    <row r="106">
      <c r="A106" s="4" t="inlineStr">
        <is>
          <t>Advisory Fees Paid, Amount</t>
        </is>
      </c>
      <c r="B106" s="5" t="n">
        <v>1168859</v>
      </c>
    </row>
    <row r="107">
      <c r="A107" s="4" t="inlineStr">
        <is>
          <t>Investment Company Portfolio Turnover</t>
        </is>
      </c>
      <c r="B107" s="8" t="n">
        <v>0.42</v>
      </c>
    </row>
    <row r="108">
      <c r="A108" s="4" t="inlineStr">
        <is>
          <t>Additional Fund Statistics [Text Block]</t>
        </is>
      </c>
      <c r="B108" s="4" t="inlineStr">
        <is>
          <t xml:space="preserve"> Key Fund Statistics as of December 31, 2024
Fund's net assets $
Total number of portfolio holdings (excluding derivatives, if any) 99
Total investment management fees paid $
Portfolio turnover rate 42 %</t>
        </is>
      </c>
    </row>
    <row r="109">
      <c r="A109" s="4" t="inlineStr">
        <is>
          <t>Holdings [Text Block]</t>
        </is>
      </c>
      <c r="B109" s="4" t="inlineStr">
        <is>
          <t xml:space="preserve"> Graphical Representation of Holdings as of December 31, 2024 The table below shows the investment makeup of the Fund, representing the percentage of net assets of the Fund. Composition by subsector *
Pharmaceuticals 27.0 %
Health Care Providers &amp; Services 23.8 %
Biotechnology 22.0 %
Health Care Equipment &amp; Services &amp; Supplies 16.0 %
Life Sciences Tools &amp; Services 10.3 %
Health Care Technology 0.3 %
Other Assets &amp; Liabilities 0.6 %
Total 100.0 %
​ * For Fund compliance purposes, the Fund may not use the same classification system. These classifications are used for financial reporting purposes.</t>
        </is>
      </c>
    </row>
    <row r="110">
      <c r="A110" s="4" t="inlineStr">
        <is>
          <t>C000008612 [Member]</t>
        </is>
      </c>
      <c r="B110" s="4" t="inlineStr">
        <is>
          <t xml:space="preserve"> </t>
        </is>
      </c>
    </row>
    <row r="111">
      <c r="A111" s="3" t="inlineStr">
        <is>
          <t>Shareholder Report [Line Items]</t>
        </is>
      </c>
      <c r="B111" s="4" t="inlineStr">
        <is>
          <t xml:space="preserve"> </t>
        </is>
      </c>
    </row>
    <row r="112">
      <c r="A112" s="4" t="inlineStr">
        <is>
          <t>Fund Name</t>
        </is>
      </c>
      <c r="B112" s="4" t="inlineStr">
        <is>
          <t>Hartford International Opportunities HLS Fund</t>
        </is>
      </c>
    </row>
    <row r="113">
      <c r="A113" s="4" t="inlineStr">
        <is>
          <t>Class Name</t>
        </is>
      </c>
      <c r="B113" s="4" t="inlineStr">
        <is>
          <t>Class IA</t>
        </is>
      </c>
    </row>
    <row r="114">
      <c r="A114" s="4" t="inlineStr">
        <is>
          <t>Trading Symbol</t>
        </is>
      </c>
      <c r="B114" s="4" t="inlineStr">
        <is>
          <t>HIAOX</t>
        </is>
      </c>
    </row>
    <row r="115">
      <c r="A115" s="4" t="inlineStr">
        <is>
          <t>Annual or Semi-Annual Statement [Text Block]</t>
        </is>
      </c>
      <c r="B115" s="4" t="inlineStr">
        <is>
          <t>This annual shareholder report contains important information about the Hartford International Opportunities HLS Fund (the "Fund") for the period of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artfordfunds.com/reports-hls</t>
        </is>
      </c>
    </row>
    <row r="118">
      <c r="A118" s="4" t="inlineStr">
        <is>
          <t>Additional Information Phone Number</t>
        </is>
      </c>
      <c r="B118" s="4" t="inlineStr">
        <is>
          <t>1‑888‑843‑7824</t>
        </is>
      </c>
    </row>
    <row r="119">
      <c r="A119" s="4" t="inlineStr">
        <is>
          <t>Additional Information Website</t>
        </is>
      </c>
      <c r="B119" s="4" t="inlineStr">
        <is>
          <t>hartfordfunds.com/reports-hls</t>
        </is>
      </c>
    </row>
    <row r="120">
      <c r="A120" s="4" t="inlineStr">
        <is>
          <t>Expenses [Text Block]</t>
        </is>
      </c>
      <c r="B120" s="4" t="inlineStr">
        <is>
          <t xml:space="preserve"> What were the Fund costs for the last year? (Based on a hypothetical $10,000 investment)
Class Name Costs of a $10,000 investment* Costs paid as a percentage *
Class IA $ 0.76 %
* This does not reflect any transactional costs, such as sales charges (loads) or fees which may be applied at the variable life insurance, variable annuity, or qualified retirement plan product level.</t>
        </is>
      </c>
    </row>
    <row r="121">
      <c r="A121" s="4" t="inlineStr">
        <is>
          <t>Expenses Paid, Amount</t>
        </is>
      </c>
      <c r="B121" s="5" t="n">
        <v>79</v>
      </c>
      <c r="C121" s="4" t="inlineStr">
        <is>
          <t>[5]</t>
        </is>
      </c>
    </row>
    <row r="122">
      <c r="A122" s="4" t="inlineStr">
        <is>
          <t>Expense Ratio, Percent</t>
        </is>
      </c>
      <c r="B122" s="6" t="n">
        <v>0.0076</v>
      </c>
      <c r="C122" s="4" t="inlineStr">
        <is>
          <t>[5]</t>
        </is>
      </c>
    </row>
    <row r="123">
      <c r="A123" s="4" t="inlineStr">
        <is>
          <t>Factors Affecting Performance [Text Block]</t>
        </is>
      </c>
      <c r="B123" s="4" t="inlineStr">
        <is>
          <t xml:space="preserve"> How did the Fund perform last year and what impacted its performance? Management's Discussion of Fund Performance International equities, as measured by the MSCI ACWI ex USA Index (Net), rose over the twelve-month period ending December 31, 2024, with the MSCI ACWI ex USA Index (Net) reaching new highs, driven by strong earnings from select mega-cap tech companies. Declining inflation in the United States (U.S.), European Union, and United Kingdom allowed central banks to begin easing policy rates. Japan faced political and economic uncertainty, while China’s rebound was limited by its property sector. In November, Donald Trump won the presidential election, and the anticipated changes from the new U.S. administration reverberated globally, impacting foreign policy, trade dynamics, inflation, and economic growth. Fund performance described below is relative to the MSCI ACWI ex USA Index (Net) for the trailing twelve-month period ended December 31, 2024. Top Contributors to Performance Security selection was the primary contributor to relative performance during the period, driven by strong selection within the Consumer Discretionary, Communication Services, and Materials sectors. Top individual contributors over the period were overweight positions in Spotify Technology (Communication Services), Taiwan Semiconductor Manufacturing (Information Technology), and Tencent Holdings (Communication Services). Sector allocation, a result of the team’s bottom-up stock selection process, also contributed to relative performance, mainly driven by the Fund’s underweight allocation to the Materials and Consumer Staples sectors, along with an overweight allocation to the Information Technology sector. Top Detractors to Performance Security selection within the Financials, Utilities, and Information Technology sectors detracted from relative results during the period. The largest individual detractors over the period were overweight positions in RWE (Utilities), Infineon Technologies (Information Technology), and Localiza Rent A Car (Industrials). An underweight allocation to the Financials sector and an overweight allocation to the Energy sector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c r="B125" s="4" t="inlineStr">
        <is>
          <t xml:space="preserve"> Comparison of Change in Value of $ 10,000 Investment The graph below represents the hypothetical growth of a $10,000 investment in Class IA shares and the comparative index. The Fund’s past performance is not a good predictor of the Fund’s future performance.</t>
        </is>
      </c>
    </row>
    <row r="126">
      <c r="A126" s="4" t="inlineStr">
        <is>
          <t>Average Annual Return [Table Text Block]</t>
        </is>
      </c>
      <c r="B126" s="4" t="inlineStr">
        <is>
          <t>Average Annual Total Returns 1 Year 5 Years 10 Years
Class IA 8.40 % 5.18 % 5.50 %
MSCI ACWI ex USA Index (Net) 5.53 % 4.10 % 4.80 %</t>
        </is>
      </c>
    </row>
    <row r="127">
      <c r="A127" s="4" t="inlineStr">
        <is>
          <t>No Deduction of Taxes [Text Block]</t>
        </is>
      </c>
      <c r="B127" s="4" t="inlineStr">
        <is>
          <t>The Fund's performance in the graph and table do not reflect the deductions of taxes, sales charges or other fees which may be applied at the variable contract level or by a qualified pension or retirement plan.</t>
        </is>
      </c>
    </row>
    <row r="128">
      <c r="A128" s="4" t="inlineStr">
        <is>
          <t>Updated Performance Information Location [Text Block]</t>
        </is>
      </c>
      <c r="B128" s="4" t="inlineStr">
        <is>
          <t>Visit hartfordfunds.com for the most recent performance information.</t>
        </is>
      </c>
    </row>
    <row r="129">
      <c r="A129" s="4" t="inlineStr">
        <is>
          <t>Net Assets</t>
        </is>
      </c>
      <c r="B129" s="5" t="n">
        <v>825917475</v>
      </c>
    </row>
    <row r="130">
      <c r="A130" s="4" t="inlineStr">
        <is>
          <t>Holdings Count | Holding</t>
        </is>
      </c>
      <c r="B130" s="7" t="n">
        <v>87</v>
      </c>
    </row>
    <row r="131">
      <c r="A131" s="4" t="inlineStr">
        <is>
          <t>Advisory Fees Paid, Amount</t>
        </is>
      </c>
      <c r="B131" s="5" t="n">
        <v>6240585</v>
      </c>
    </row>
    <row r="132">
      <c r="A132" s="4" t="inlineStr">
        <is>
          <t>Investment Company Portfolio Turnover</t>
        </is>
      </c>
      <c r="B132" s="8" t="n">
        <v>0.43</v>
      </c>
    </row>
    <row r="133">
      <c r="A133" s="4" t="inlineStr">
        <is>
          <t>Additional Fund Statistics [Text Block]</t>
        </is>
      </c>
      <c r="B133" s="4" t="inlineStr">
        <is>
          <t xml:space="preserve"> Key Fund Statistics as of December 31, 2024
Fund's net assets $
Total number of portfolio holdings (excluding derivatives, if any) 87
Total investment management fees paid $
Portfolio turnover rate 43 %</t>
        </is>
      </c>
    </row>
    <row r="134">
      <c r="A134" s="4" t="inlineStr">
        <is>
          <t>Holdings [Text Block]</t>
        </is>
      </c>
      <c r="B134" s="4" t="inlineStr">
        <is>
          <t xml:space="preserve"> Graphical Representation of Holdings as of December 31, 2024 The table below shows the investment makeup of the Fund, representing the percentage of net assets of the Fund. Composition by Country *
Japan 14.7 %
Germany 12.9 %
United Kingdom 11.5 %
Canada 9.2 %
United States 7.8 %
France 7.3 %
China 6.1 %
Taiwan 4.3 %
Netherlands 4.0 %
India 3.5 %
Other ** 16.9 %
Short-Term Investments 0.7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35">
      <c r="A135" s="4" t="inlineStr">
        <is>
          <t>C000008613 [Member]</t>
        </is>
      </c>
      <c r="B135" s="4" t="inlineStr">
        <is>
          <t xml:space="preserve"> </t>
        </is>
      </c>
    </row>
    <row r="136">
      <c r="A136" s="3" t="inlineStr">
        <is>
          <t>Shareholder Report [Line Items]</t>
        </is>
      </c>
      <c r="B136" s="4" t="inlineStr">
        <is>
          <t xml:space="preserve"> </t>
        </is>
      </c>
    </row>
    <row r="137">
      <c r="A137" s="4" t="inlineStr">
        <is>
          <t>Fund Name</t>
        </is>
      </c>
      <c r="B137" s="4" t="inlineStr">
        <is>
          <t>Hartford International Opportunities HLS Fund</t>
        </is>
      </c>
    </row>
    <row r="138">
      <c r="A138" s="4" t="inlineStr">
        <is>
          <t>Class Name</t>
        </is>
      </c>
      <c r="B138" s="4" t="inlineStr">
        <is>
          <t>Class IB</t>
        </is>
      </c>
    </row>
    <row r="139">
      <c r="A139" s="4" t="inlineStr">
        <is>
          <t>Trading Symbol</t>
        </is>
      </c>
      <c r="B139" s="4" t="inlineStr">
        <is>
          <t>HBIOX</t>
        </is>
      </c>
    </row>
    <row r="140">
      <c r="A140" s="4" t="inlineStr">
        <is>
          <t>Annual or Semi-Annual Statement [Text Block]</t>
        </is>
      </c>
      <c r="B140" s="4" t="inlineStr">
        <is>
          <t>This annual shareholder report contains important information about the Hartford International Opportunities HLS Fund (the "Fund") for the period of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hartfordfunds.com/reports-hls</t>
        </is>
      </c>
    </row>
    <row r="143">
      <c r="A143" s="4" t="inlineStr">
        <is>
          <t>Additional Information Phone Number</t>
        </is>
      </c>
      <c r="B143" s="4" t="inlineStr">
        <is>
          <t>1‑888‑843‑7824</t>
        </is>
      </c>
    </row>
    <row r="144">
      <c r="A144" s="4" t="inlineStr">
        <is>
          <t>Additional Information Website</t>
        </is>
      </c>
      <c r="B144" s="4" t="inlineStr">
        <is>
          <t>hartfordfunds.com/reports-hls</t>
        </is>
      </c>
    </row>
    <row r="145">
      <c r="A145" s="4" t="inlineStr">
        <is>
          <t>Expenses [Text Block]</t>
        </is>
      </c>
      <c r="B145" s="4" t="inlineStr">
        <is>
          <t xml:space="preserve"> What were the Fund costs for the last year? (Based on a hypothetical $10,000 investment)
Class Name Costs of a $10,000 investment* Costs paid as a percentage *
Class IB $ 1.01 %
* This does not reflect any transactional costs, such as sales charges (loads) or fees which may be applied at the variable life insurance, variable annuity, or qualified retirement plan product level.</t>
        </is>
      </c>
    </row>
    <row r="146">
      <c r="A146" s="4" t="inlineStr">
        <is>
          <t>Expenses Paid, Amount</t>
        </is>
      </c>
      <c r="B146" s="5" t="n">
        <v>105</v>
      </c>
      <c r="C146" s="4" t="inlineStr">
        <is>
          <t>[6]</t>
        </is>
      </c>
    </row>
    <row r="147">
      <c r="A147" s="4" t="inlineStr">
        <is>
          <t>Expense Ratio, Percent</t>
        </is>
      </c>
      <c r="B147" s="6" t="n">
        <v>0.0101</v>
      </c>
      <c r="C147" s="4" t="inlineStr">
        <is>
          <t>[6]</t>
        </is>
      </c>
    </row>
    <row r="148">
      <c r="A148" s="4" t="inlineStr">
        <is>
          <t>Factors Affecting Performance [Text Block]</t>
        </is>
      </c>
      <c r="B148" s="4" t="inlineStr">
        <is>
          <t xml:space="preserve"> How did the Fund perform last year and what impacted its performance? Management's Discussion of Fund Performance International equities, as measured by the MSCI ACWI ex USA Index (Net), rose over the twelve-month period ending December 31, 2024, with the MSCI ACWI ex USA Index (Net) reaching new highs, driven by strong earnings from select mega-cap tech companies. Declining inflation in the United States (U.S.), European Union, and United Kingdom allowed central banks to begin easing policy rates. Japan faced political and economic uncertainty, while China’s rebound was limited by its property sector. In November, Donald Trump won the presidential election, and the anticipated changes from the new U.S. administration reverberated globally, impacting foreign policy, trade dynamics, inflation, and economic growth. Fund performance described below is relative to the MSCI ACWI ex USA Index (Net) for the trailing twelve-month period ended December 31, 2024. Top Contributors to Performance Security selection was the primary contributor to relative performance during the period, driven by strong selection within the Consumer Discretionary, Communication Services, and Materials sectors. Top individual contributors over the period were overweight positions in Spotify Technology (Communication Services), Taiwan Semiconductor Manufacturing (Information Technology), and Tencent Holdings (Communication Services). Sector allocation, a result of the team’s bottom-up stock selection process, also contributed to relative performance, mainly driven by the Fund’s underweight allocation to the Materials and Consumer Staples sectors, along with an overweight allocation to the Information Technology sector. Top Detractors to Performance Security selection within the Financials, Utilities, and Information Technology sectors detracted from relative results during the period. The largest individual detractors over the period were overweight positions in RWE (Utilities), Infineon Technologies (Information Technology), and Localiza Rent A Car (Industrials). An underweight allocation to the Financials sector and an overweight allocation to the Energy sector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 Comparison of Change in Value of $ 10,000 Investment The graph below represents the hypothetical growth of a $10,000 investment in Class IB shares and the comparative index. The Fund’s past performance is not a good predictor of the Fund’s future performance.</t>
        </is>
      </c>
    </row>
    <row r="151">
      <c r="A151" s="4" t="inlineStr">
        <is>
          <t>Average Annual Return [Table Text Block]</t>
        </is>
      </c>
      <c r="B151" s="4" t="inlineStr">
        <is>
          <t>Average Annual Total Returns 1 Year 5 Years 10 Years
Class IB 8.08 % 4.91 % 5.24 %
MSCI ACWI ex USA Index (Net) 5.53 % 4.10 % 4.80 %</t>
        </is>
      </c>
    </row>
    <row r="152">
      <c r="A152" s="4" t="inlineStr">
        <is>
          <t>No Deduction of Taxes [Text Block]</t>
        </is>
      </c>
      <c r="B152" s="4" t="inlineStr">
        <is>
          <t>The Fund's performance in the graph and table do not reflect the deductions of taxes, sales charges or other fees which may be applied at the variable contract level or by a qualified pension or retirement plan.</t>
        </is>
      </c>
    </row>
    <row r="153">
      <c r="A153" s="4" t="inlineStr">
        <is>
          <t>Updated Performance Information Location [Text Block]</t>
        </is>
      </c>
      <c r="B153" s="4" t="inlineStr">
        <is>
          <t>Visit hartfordfunds.com for the most recent performance information.</t>
        </is>
      </c>
    </row>
    <row r="154">
      <c r="A154" s="4" t="inlineStr">
        <is>
          <t>Net Assets</t>
        </is>
      </c>
      <c r="B154" s="5" t="n">
        <v>825917475</v>
      </c>
    </row>
    <row r="155">
      <c r="A155" s="4" t="inlineStr">
        <is>
          <t>Holdings Count | Holding</t>
        </is>
      </c>
      <c r="B155" s="7" t="n">
        <v>87</v>
      </c>
    </row>
    <row r="156">
      <c r="A156" s="4" t="inlineStr">
        <is>
          <t>Advisory Fees Paid, Amount</t>
        </is>
      </c>
      <c r="B156" s="5" t="n">
        <v>6240585</v>
      </c>
    </row>
    <row r="157">
      <c r="A157" s="4" t="inlineStr">
        <is>
          <t>Investment Company Portfolio Turnover</t>
        </is>
      </c>
      <c r="B157" s="8" t="n">
        <v>0.43</v>
      </c>
    </row>
    <row r="158">
      <c r="A158" s="4" t="inlineStr">
        <is>
          <t>Additional Fund Statistics [Text Block]</t>
        </is>
      </c>
      <c r="B158" s="4" t="inlineStr">
        <is>
          <t xml:space="preserve"> Key Fund Statistics as of December 31, 2024
Fund's net assets $
Total number of portfolio holdings (excluding derivatives, if any) 87
Total investment management fees paid $
Portfolio turnover rate 43 %</t>
        </is>
      </c>
    </row>
    <row r="159">
      <c r="A159" s="4" t="inlineStr">
        <is>
          <t>Holdings [Text Block]</t>
        </is>
      </c>
      <c r="B159" s="4" t="inlineStr">
        <is>
          <t xml:space="preserve"> Graphical Representation of Holdings as of December 31, 2024 The table below shows the investment makeup of the Fund, representing the percentage of net assets of the Fund. Composition by Country *
Japan 14.7 %
Germany 12.9 %
United Kingdom 11.5 %
Canada 9.2 %
United States 7.8 %
France 7.3 %
China 6.1 %
Taiwan 4.3 %
Netherlands 4.0 %
India 3.5 %
Other ** 16.9 %
Short-Term Investments 0.7 %
Other Assets &amp; Liabilities 1.1 %
Total 100.0 %
* For Fund compliance purposes, the Fund may not use the same classification system. These classifications are used for financial reporting purposes.
** Ten largest country/geographic regions are presented. Additional country/geographic regions are found in Other.</t>
        </is>
      </c>
    </row>
    <row r="160">
      <c r="A160" s="4" t="inlineStr">
        <is>
          <t>C000008616 [Member]</t>
        </is>
      </c>
      <c r="B160" s="4" t="inlineStr">
        <is>
          <t xml:space="preserve"> </t>
        </is>
      </c>
    </row>
    <row r="161">
      <c r="A161" s="3" t="inlineStr">
        <is>
          <t>Shareholder Report [Line Items]</t>
        </is>
      </c>
      <c r="B161" s="4" t="inlineStr">
        <is>
          <t xml:space="preserve"> </t>
        </is>
      </c>
    </row>
    <row r="162">
      <c r="A162" s="4" t="inlineStr">
        <is>
          <t>Fund Name</t>
        </is>
      </c>
      <c r="B162" s="4" t="inlineStr">
        <is>
          <t>Hartford MidCap HLS Fund</t>
        </is>
      </c>
    </row>
    <row r="163">
      <c r="A163" s="4" t="inlineStr">
        <is>
          <t>Class Name</t>
        </is>
      </c>
      <c r="B163" s="4" t="inlineStr">
        <is>
          <t>Class IA</t>
        </is>
      </c>
    </row>
    <row r="164">
      <c r="A164" s="4" t="inlineStr">
        <is>
          <t>Trading Symbol</t>
        </is>
      </c>
      <c r="B164" s="4" t="inlineStr">
        <is>
          <t>HIMCX</t>
        </is>
      </c>
    </row>
    <row r="165">
      <c r="A165" s="4" t="inlineStr">
        <is>
          <t>Annual or Semi-Annual Statement [Text Block]</t>
        </is>
      </c>
      <c r="B165" s="4" t="inlineStr">
        <is>
          <t>This annual shareholder report contains important information about the Hartford MidCap HLS Fund (the "Fund")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artfordfunds.com/reports-hls</t>
        </is>
      </c>
    </row>
    <row r="168">
      <c r="A168" s="4" t="inlineStr">
        <is>
          <t>Material Fund Change Notice [Text Block]</t>
        </is>
      </c>
      <c r="B168" s="4" t="inlineStr">
        <is>
          <t xml:space="preserve"> This report describes changes to the Fund that occurred during the reporting period.</t>
        </is>
      </c>
    </row>
    <row r="169">
      <c r="A169" s="4" t="inlineStr">
        <is>
          <t>Additional Information Phone Number</t>
        </is>
      </c>
      <c r="B169" s="4" t="inlineStr">
        <is>
          <t>1‑888‑843‑7824</t>
        </is>
      </c>
    </row>
    <row r="170">
      <c r="A170" s="4" t="inlineStr">
        <is>
          <t>Additional Information Website</t>
        </is>
      </c>
      <c r="B170" s="4" t="inlineStr">
        <is>
          <t>hartfordfunds.com/reports-hls</t>
        </is>
      </c>
    </row>
    <row r="171">
      <c r="A171" s="4" t="inlineStr">
        <is>
          <t>Expenses [Text Block]</t>
        </is>
      </c>
      <c r="B171" s="4" t="inlineStr">
        <is>
          <t xml:space="preserve"> What were the Fund costs for the last year? (Based on a hypothetical $10,000 investment)
Class Name Costs of a $10,000 investment* Costs paid as a percentage *
Class IA $ 0.75 %
* This does not reflect any transactional costs, such as sales charges (loads) or fees which may be applied at the variable life insurance, variable annuity, or qualified retirement plan product level.</t>
        </is>
      </c>
    </row>
    <row r="172">
      <c r="A172" s="4" t="inlineStr">
        <is>
          <t>Expenses Paid, Amount</t>
        </is>
      </c>
      <c r="B172" s="5" t="n">
        <v>77</v>
      </c>
      <c r="C172" s="4" t="inlineStr">
        <is>
          <t>[7]</t>
        </is>
      </c>
    </row>
    <row r="173">
      <c r="A173" s="4" t="inlineStr">
        <is>
          <t>Expense Ratio, Percent</t>
        </is>
      </c>
      <c r="B173" s="6" t="n">
        <v>0.0075</v>
      </c>
      <c r="C173" s="4" t="inlineStr">
        <is>
          <t>[7]</t>
        </is>
      </c>
    </row>
    <row r="174">
      <c r="A174" s="4" t="inlineStr">
        <is>
          <t>Factors Affecting Performance [Text Block]</t>
        </is>
      </c>
      <c r="B174"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Fund’s prior performance index, the S&amp;P MidCap 400 Index, for the trailing twelve-month period ended December 31, 2024. Effective December 31, 2024, the Fund changed its performance index to the Russell Midcap Growth Index. Top Contributors to Performance Sector allocation, a result of the team’s bottom-up stock selection process, contributed to relative performance during the period driven by the Fund’s overweight allocation to the Information Technology sector and underweight allocations to the Materials and Real Estate sectors. Security selection within the Energy, Utilities, and Consumer Discretionary sectors contributed positively to relative performance. Top individual contributors over the period were out-of-benchmark positions in Targa Resources (Energy), Axon Enterprise (Industrials), and Palantir Technologies (Information Technology). Top Detractors to Performance Security selection was the primary detractor to relative performance during the period, driven by weak selection within the Information Technology, Healthcare, and Financials sectors. An overweight allocation to the Healthcare sector, and an underweight to the Financials sector detracted from relative performance. The largest individual detractors over the period were not holding Super Micro Computers (Information Technology) and our out-of-benchmark allocations to Dexcom (Healthcare) and MongoDB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175">
      <c r="A175" s="4" t="inlineStr">
        <is>
          <t>Performance Past Does Not Indicate Future [Text]</t>
        </is>
      </c>
      <c r="B175" s="4" t="inlineStr">
        <is>
          <t>The Fund’s past performance is not a good predictor of the Fund’s future performance.</t>
        </is>
      </c>
    </row>
    <row r="176">
      <c r="A176" s="4" t="inlineStr">
        <is>
          <t>Line Graph [Table Text Block]</t>
        </is>
      </c>
      <c r="B176"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177">
      <c r="A177" s="4" t="inlineStr">
        <is>
          <t>Average Annual Return [Table Text Block]</t>
        </is>
      </c>
      <c r="B177" s="4" t="inlineStr">
        <is>
          <t>Average Annual Total Returns 1 Year 5 Years 10 Years
Class IA 6.28 % 4.91 % 8.27 %
Russell Midcap Growth Index 22.10 % 11.47 % 11.54 %
Russell 3000 Index 23.81 % 13.86 % 12.55 %
S&amp;P MidCap 400 Index 13.93 % 10.34 % 9.68 %</t>
        </is>
      </c>
    </row>
    <row r="178">
      <c r="A178" s="4" t="inlineStr">
        <is>
          <t>No Deduction of Taxes [Text Block]</t>
        </is>
      </c>
      <c r="B178" s="4" t="inlineStr">
        <is>
          <t>The Fund's performance in the graph and table do not reflect the deductions of taxes, sales charges or other fees which may be applied at the variable contract level or by a qualified pension or retirement plan.</t>
        </is>
      </c>
    </row>
    <row r="179">
      <c r="A179" s="4" t="inlineStr">
        <is>
          <t>Performance Table Market Index Changed [Text Block]</t>
        </is>
      </c>
      <c r="B179" s="4" t="inlineStr">
        <is>
          <t xml:space="preserve"> Effective December 31, 2024, the Russell Midcap Growth Index replaced the S&amp;P MidCap 400 Index as the Fund’s performance index because the Fund’s investment manager believes it is more representative of the Fund’s investment strategy. The Russell 3000 Index serves as the Fund’s regulatory index and provides a broad measure of market performance.</t>
        </is>
      </c>
    </row>
    <row r="180">
      <c r="A180" s="4" t="inlineStr">
        <is>
          <t>Material Change Date</t>
        </is>
      </c>
      <c r="B180" s="4" t="inlineStr">
        <is>
          <t>Dec. 31,  2024</t>
        </is>
      </c>
    </row>
    <row r="181">
      <c r="A181" s="4" t="inlineStr">
        <is>
          <t>Updated Performance Information Location [Text Block]</t>
        </is>
      </c>
      <c r="B181" s="4" t="inlineStr">
        <is>
          <t>Visit hartfordfunds.com for the most recent performance information.</t>
        </is>
      </c>
    </row>
    <row r="182">
      <c r="A182" s="4" t="inlineStr">
        <is>
          <t>Net Assets</t>
        </is>
      </c>
      <c r="B182" s="5" t="n">
        <v>832993496</v>
      </c>
    </row>
    <row r="183">
      <c r="A183" s="4" t="inlineStr">
        <is>
          <t>Holdings Count | Holding</t>
        </is>
      </c>
      <c r="B183" s="7" t="n">
        <v>85</v>
      </c>
    </row>
    <row r="184">
      <c r="A184" s="4" t="inlineStr">
        <is>
          <t>Advisory Fees Paid, Amount</t>
        </is>
      </c>
      <c r="B184" s="5" t="n">
        <v>6869921</v>
      </c>
    </row>
    <row r="185">
      <c r="A185" s="4" t="inlineStr">
        <is>
          <t>Investment Company Portfolio Turnover</t>
        </is>
      </c>
      <c r="B185" s="8" t="n">
        <v>0.75</v>
      </c>
    </row>
    <row r="186">
      <c r="A186" s="4" t="inlineStr">
        <is>
          <t>Additional Fund Statistics [Text Block]</t>
        </is>
      </c>
      <c r="B186" s="4" t="inlineStr">
        <is>
          <t xml:space="preserve"> Key Fund Statistics as of December 31, 2024
Fund's net assets $
Total number of portfolio holdings (excluding derivatives, if any) 85
Total investment management fees paid $
Portfolio turnover rate 75 %</t>
        </is>
      </c>
    </row>
    <row r="187">
      <c r="A187" s="4" t="inlineStr">
        <is>
          <t>Holdings [Text Block]</t>
        </is>
      </c>
      <c r="B187" s="4" t="inlineStr">
        <is>
          <t xml:space="preserve"> Graphical Representation of Holdings as of December 31, 2024 The table below shows the investment makeup of the Fund, representing the percentage of net assets of the Fund. Composition by Sector *
Information Technology 29.0 %
Industrials 19.3 %
Consumer Discretionary 15.7 %
Financials 12.0 %
Health Care 9.9 %
Energy 4.5 %
Utilities 2.9 %
Communication Services 2.6 %
Consumer Staples 2.4 %
Real Estate 0.7 %
Materials 0.6 %
Short-Term Investments 0.1 %
Other Assets &amp; Liabilities 0.3 %
Total 100.0 %
​ * For Fund compliance purposes, the Fund may not use the same classification system. These classifications are used for financial reporting purposes.</t>
        </is>
      </c>
    </row>
    <row r="188">
      <c r="A188" s="4" t="inlineStr">
        <is>
          <t>Material Fund Change [Text Block]</t>
        </is>
      </c>
      <c r="B188" s="4" t="inlineStr">
        <is>
          <t xml:space="preserve"> Material Fund Changes This is a summary of certain changes to the Fund since the beginning of the reporting period. Effective December 31, 2024, the Fund’s principal investment strategy and principal risks were modified to reflect the investment team’s focus on quality companies with sustainable growth potential. These changes were announced in supplements to the Fund’s summary prospectus and statutory prospectus dated September 24, 2024. For more complete information, you may review the Fund’s current prospectus dated April 29, 2024, as may be amended, supplemented or restated, and the Fund’s next prospectus, which we expect to be available by May 1, 2025, at hartfordfunds.com/reports‑hls</t>
        </is>
      </c>
    </row>
    <row r="189">
      <c r="A189" s="4" t="inlineStr">
        <is>
          <t>Material Fund Change Strategies [Text Block]</t>
        </is>
      </c>
      <c r="B189" s="4" t="inlineStr">
        <is>
          <t xml:space="preserve"> Effective December 31, 2024, the Fund’s principal investment strategy and principal risks were modified to reflect the investment team’s focus on quality companies with sustainable growth potential. These changes were announced in supplements to the Fund’s summary prospectus and statutory prospectus dated September 24, 2024.</t>
        </is>
      </c>
    </row>
    <row r="190">
      <c r="A190" s="4" t="inlineStr">
        <is>
          <t>Material Fund Change Risks Change [Text Block]</t>
        </is>
      </c>
      <c r="B190" s="4" t="inlineStr">
        <is>
          <t xml:space="preserve"> Effective December 31, 2024, the Fund’s principal investment strategy and principal risks were modified to reflect the investment team’s focus on quality companies with sustainable growth potential. These changes were announced in supplements to the Fund’s summary prospectus and statutory prospectus dated September 24, 2024.</t>
        </is>
      </c>
    </row>
    <row r="191">
      <c r="A191" s="4" t="inlineStr">
        <is>
          <t>Summary of Change Legend [Text Block]</t>
        </is>
      </c>
      <c r="B191" s="4" t="inlineStr">
        <is>
          <t xml:space="preserve"> For more complete information, you may review the Fund’s current prospectus dated April 29, 2024, as may be amended, supplemented or restated, and the Fund’s next prospectus, which we expect to be available by May 1, 2025, at hartfordfunds.com/reports‑hls</t>
        </is>
      </c>
    </row>
    <row r="192">
      <c r="A192" s="4" t="inlineStr">
        <is>
          <t>Updated Prospectus Phone Number</t>
        </is>
      </c>
      <c r="B192" s="4" t="inlineStr">
        <is>
          <t>1-888-843-7824</t>
        </is>
      </c>
    </row>
    <row r="193">
      <c r="A193" s="4" t="inlineStr">
        <is>
          <t>Updated Prospectus Email Address</t>
        </is>
      </c>
      <c r="B193" s="4" t="inlineStr">
        <is>
          <t>orders@mysummaryprospectus.com</t>
        </is>
      </c>
    </row>
    <row r="194">
      <c r="A194" s="4" t="inlineStr">
        <is>
          <t>Updated Prospectus Web Address</t>
        </is>
      </c>
      <c r="B194" s="4" t="inlineStr">
        <is>
          <t>hartfordfunds.com/reports‑hls</t>
        </is>
      </c>
    </row>
    <row r="195">
      <c r="A195" s="4" t="inlineStr">
        <is>
          <t>C000008617 [Member]</t>
        </is>
      </c>
      <c r="B195" s="4" t="inlineStr">
        <is>
          <t xml:space="preserve"> </t>
        </is>
      </c>
    </row>
    <row r="196">
      <c r="A196" s="3" t="inlineStr">
        <is>
          <t>Shareholder Report [Line Items]</t>
        </is>
      </c>
      <c r="B196" s="4" t="inlineStr">
        <is>
          <t xml:space="preserve"> </t>
        </is>
      </c>
    </row>
    <row r="197">
      <c r="A197" s="4" t="inlineStr">
        <is>
          <t>Fund Name</t>
        </is>
      </c>
      <c r="B197" s="4" t="inlineStr">
        <is>
          <t>Hartford MidCap HLS Fund</t>
        </is>
      </c>
    </row>
    <row r="198">
      <c r="A198" s="4" t="inlineStr">
        <is>
          <t>Class Name</t>
        </is>
      </c>
      <c r="B198" s="4" t="inlineStr">
        <is>
          <t>Class IB</t>
        </is>
      </c>
    </row>
    <row r="199">
      <c r="A199" s="4" t="inlineStr">
        <is>
          <t>Trading Symbol</t>
        </is>
      </c>
      <c r="B199" s="4" t="inlineStr">
        <is>
          <t>HBMCX</t>
        </is>
      </c>
    </row>
    <row r="200">
      <c r="A200" s="4" t="inlineStr">
        <is>
          <t>Annual or Semi-Annual Statement [Text Block]</t>
        </is>
      </c>
      <c r="B200" s="4" t="inlineStr">
        <is>
          <t>This annual shareholder report contains important information about the Hartford MidCap HLS Fund (the "Fund") for the period of January 1, 2024 to December 31,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hartfordfunds.com/reports-hls</t>
        </is>
      </c>
    </row>
    <row r="203">
      <c r="A203" s="4" t="inlineStr">
        <is>
          <t>Material Fund Change Notice [Text Block]</t>
        </is>
      </c>
      <c r="B203" s="4" t="inlineStr">
        <is>
          <t xml:space="preserve"> This report describes changes to the Fund that occurred during the reporting period.</t>
        </is>
      </c>
    </row>
    <row r="204">
      <c r="A204" s="4" t="inlineStr">
        <is>
          <t>Additional Information Phone Number</t>
        </is>
      </c>
      <c r="B204" s="4" t="inlineStr">
        <is>
          <t>1‑888‑843‑7824</t>
        </is>
      </c>
    </row>
    <row r="205">
      <c r="A205" s="4" t="inlineStr">
        <is>
          <t>Additional Information Website</t>
        </is>
      </c>
      <c r="B205" s="4" t="inlineStr">
        <is>
          <t>hartfordfunds.com/reports-hls</t>
        </is>
      </c>
    </row>
    <row r="206">
      <c r="A206" s="4" t="inlineStr">
        <is>
          <t>Expenses [Text Block]</t>
        </is>
      </c>
      <c r="B206" s="4" t="inlineStr">
        <is>
          <t xml:space="preserve"> What were the Fund costs for the last year? (Based on a hypothetical $10,000 investment)
Class Name Costs of a $10,000 investment* Costs paid as a percentage *
Class IB $ 1.00 %
* This does not reflect any transactional costs, such as sales charges (loads) or fees which may be applied at the variable life insurance, variable annuity, or qualified retirement plan product level.</t>
        </is>
      </c>
    </row>
    <row r="207">
      <c r="A207" s="4" t="inlineStr">
        <is>
          <t>Expenses Paid, Amount</t>
        </is>
      </c>
      <c r="B207" s="5" t="n">
        <v>103</v>
      </c>
      <c r="C207" s="4" t="inlineStr">
        <is>
          <t>[8]</t>
        </is>
      </c>
    </row>
    <row r="208">
      <c r="A208" s="4" t="inlineStr">
        <is>
          <t>Expense Ratio, Percent</t>
        </is>
      </c>
      <c r="B208" s="8" t="n">
        <v>0.01</v>
      </c>
      <c r="C208" s="4" t="inlineStr">
        <is>
          <t>[8]</t>
        </is>
      </c>
    </row>
    <row r="209">
      <c r="A209" s="4" t="inlineStr">
        <is>
          <t>Factors Affecting Performance [Text Block]</t>
        </is>
      </c>
      <c r="B209"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Fund’s prior performance index, the S&amp;P MidCap 400 Index, for the trailing twelve-month period ended December 31, 2024. Effective December 31, 2024, the Fund changed its performance index to the Russell Midcap Growth Index. Top Contributors to Performance Sector allocation, a result of the team’s bottom-up stock selection process, contributed to relative performance during the period driven by the Fund’s overweight allocation to the Information Technology sector and underweight allocations to the Materials and Real Estate sectors. Security selection within the Energy, Utilities, and Consumer Discretionary sectors contributed positively to relative performance. Top individual contributors over the period were out-of-benchmark positions in Targa Resources (Energy), Axon Enterprise (Industrials), and Palantir Technologies (Information Technology). Top Detractors to Performance Security selection was the primary detractor to relative performance during the period, driven by weak selection within the Information Technology, Healthcare, and Financials sectors. An overweight allocation to the Healthcare sector, and an underweight to the Financials sector detracted from relative performance. The largest individual detractors over the period were not holding Super Micro Computers (Information Technology) and our out-of-benchmark allocations to Dexcom (Healthcare) and MongoDB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10">
      <c r="A210" s="4" t="inlineStr">
        <is>
          <t>Performance Past Does Not Indicate Future [Text]</t>
        </is>
      </c>
      <c r="B210" s="4" t="inlineStr">
        <is>
          <t>The Fund’s past performance is not a good predictor of the Fund’s future performance.</t>
        </is>
      </c>
    </row>
    <row r="211">
      <c r="A211" s="4" t="inlineStr">
        <is>
          <t>Line Graph [Table Text Block]</t>
        </is>
      </c>
      <c r="B211"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212">
      <c r="A212" s="4" t="inlineStr">
        <is>
          <t>Average Annual Return [Table Text Block]</t>
        </is>
      </c>
      <c r="B212" s="4" t="inlineStr">
        <is>
          <t>Average Annual Total Returns 1 Year 5 Years 10 Years
Class IB 6.03 % 4.65 % 8.00 %
Russell Midcap Growth Index 22.10 % 11.47 % 11.54 %
Russell 3000 Index 23.81 % 13.86 % 12.55 %
S&amp;P MidCap 400 Index 13.93 % 10.34 % 9.68 %</t>
        </is>
      </c>
    </row>
    <row r="213">
      <c r="A213" s="4" t="inlineStr">
        <is>
          <t>No Deduction of Taxes [Text Block]</t>
        </is>
      </c>
      <c r="B213" s="4" t="inlineStr">
        <is>
          <t>The Fund's performance in the graph and table do not reflect the deductions of taxes, sales charges or other fees which may be applied at the variable contract level or by a qualified pension or retirement plan.</t>
        </is>
      </c>
    </row>
    <row r="214">
      <c r="A214" s="4" t="inlineStr">
        <is>
          <t>Performance Table Market Index Changed [Text Block]</t>
        </is>
      </c>
      <c r="B214" s="4" t="inlineStr">
        <is>
          <t xml:space="preserve"> Effective December 31, 2024, the Russell Midcap Growth Index replaced the S&amp;P MidCap 400 Index as the Fund’s performance index because the Fund’s investment manager believes it is more representative of the Fund’s investment strategy. The Russell 3000 Index serves as the Fund’s regulatory index and provides a broad measure of market performance.</t>
        </is>
      </c>
    </row>
    <row r="215">
      <c r="A215" s="4" t="inlineStr">
        <is>
          <t>Material Change Date</t>
        </is>
      </c>
      <c r="B215" s="4" t="inlineStr">
        <is>
          <t>Dec. 31,  2024</t>
        </is>
      </c>
    </row>
    <row r="216">
      <c r="A216" s="4" t="inlineStr">
        <is>
          <t>Updated Performance Information Location [Text Block]</t>
        </is>
      </c>
      <c r="B216" s="4" t="inlineStr">
        <is>
          <t>Visit hartfordfunds.com for the most recent performance information.</t>
        </is>
      </c>
    </row>
    <row r="217">
      <c r="A217" s="4" t="inlineStr">
        <is>
          <t>Net Assets</t>
        </is>
      </c>
      <c r="B217" s="5" t="n">
        <v>832993496</v>
      </c>
    </row>
    <row r="218">
      <c r="A218" s="4" t="inlineStr">
        <is>
          <t>Holdings Count | Holding</t>
        </is>
      </c>
      <c r="B218" s="7" t="n">
        <v>85</v>
      </c>
    </row>
    <row r="219">
      <c r="A219" s="4" t="inlineStr">
        <is>
          <t>Advisory Fees Paid, Amount</t>
        </is>
      </c>
      <c r="B219" s="5" t="n">
        <v>6869921</v>
      </c>
    </row>
    <row r="220">
      <c r="A220" s="4" t="inlineStr">
        <is>
          <t>Investment Company Portfolio Turnover</t>
        </is>
      </c>
      <c r="B220" s="8" t="n">
        <v>0.75</v>
      </c>
    </row>
    <row r="221">
      <c r="A221" s="4" t="inlineStr">
        <is>
          <t>Additional Fund Statistics [Text Block]</t>
        </is>
      </c>
      <c r="B221" s="4" t="inlineStr">
        <is>
          <t xml:space="preserve"> Key Fund Statistics as of December 31, 2024
Fund's net assets $
Total number of portfolio holdings (excluding derivatives, if any) 85
Total investment management fees paid $
Portfolio turnover rate 75 %</t>
        </is>
      </c>
    </row>
    <row r="222">
      <c r="A222" s="4" t="inlineStr">
        <is>
          <t>Holdings [Text Block]</t>
        </is>
      </c>
      <c r="B222" s="4" t="inlineStr">
        <is>
          <t xml:space="preserve"> Graphical Representation of Holdings as of December 31, 2024 The table below shows the investment makeup of the Fund, representing the percentage of net assets of the Fund. Composition by Sector *
Information Technology 29.0 %
Industrials 19.3 %
Consumer Discretionary 15.7 %
Financials 12.0 %
Health Care 9.9 %
Energy 4.5 %
Utilities 2.9 %
Communication Services 2.6 %
Consumer Staples 2.4 %
Real Estate 0.7 %
Materials 0.6 %
Short-Term Investments 0.1 %
Other Assets &amp; Liabilities 0.3 %
Total 100.0 %
​ * For Fund compliance purposes, the Fund may not use the same classification system. These classifications are used for financial reporting purposes.</t>
        </is>
      </c>
    </row>
    <row r="223">
      <c r="A223" s="4" t="inlineStr">
        <is>
          <t>Material Fund Change [Text Block]</t>
        </is>
      </c>
      <c r="B223" s="4" t="inlineStr">
        <is>
          <t xml:space="preserve"> Material Fund Changes This is a summary of certain changes to the Fund since the beginning of the reporting period. Effective December 31, 2024, the Fund’s principal investment strategy and principal risks were modified to reflect the investment team’s focus on quality companies with sustainable growth potential. These changes were announced in supplements to the Fund’s summary prospectus and statutory prospectus dated September 24, 2024. For more complete information, you may review the Fund’s current prospectus dated April 29, 2024, as may be amended, supplemented or restated, and the Fund’s next prospectus, which we expect to be available by May 1, 2025, at hartfordfunds.com/reports‑hls</t>
        </is>
      </c>
    </row>
    <row r="224">
      <c r="A224" s="4" t="inlineStr">
        <is>
          <t>Material Fund Change Strategies [Text Block]</t>
        </is>
      </c>
      <c r="B224" s="4" t="inlineStr">
        <is>
          <t xml:space="preserve"> Effective December 31, 2024, the Fund’s principal investment strategy and principal risks were modified to reflect the investment team’s focus on quality companies with sustainable growth potential. These changes were announced in supplements to the Fund’s summary prospectus and statutory prospectus dated September 24, 2024.</t>
        </is>
      </c>
    </row>
    <row r="225">
      <c r="A225" s="4" t="inlineStr">
        <is>
          <t>Material Fund Change Risks Change [Text Block]</t>
        </is>
      </c>
      <c r="B225" s="4" t="inlineStr">
        <is>
          <t xml:space="preserve"> Effective December 31, 2024, the Fund’s principal investment strategy and principal risks were modified to reflect the investment team’s focus on quality companies with sustainable growth potential. These changes were announced in supplements to the Fund’s summary prospectus and statutory prospectus dated September 24, 2024.</t>
        </is>
      </c>
    </row>
    <row r="226">
      <c r="A226" s="4" t="inlineStr">
        <is>
          <t>Summary of Change Legend [Text Block]</t>
        </is>
      </c>
      <c r="B226" s="4" t="inlineStr">
        <is>
          <t xml:space="preserve"> For more complete information, you may review the Fund’s current prospectus dated April 29, 2024, as may be amended, supplemented or restated, and the Fund’s next prospectus, which we expect to be available by May 1, 2025, at hartfordfunds.com/reports‑hls</t>
        </is>
      </c>
    </row>
    <row r="227">
      <c r="A227" s="4" t="inlineStr">
        <is>
          <t>Updated Prospectus Phone Number</t>
        </is>
      </c>
      <c r="B227" s="4" t="inlineStr">
        <is>
          <t>1-888-843-7824</t>
        </is>
      </c>
    </row>
    <row r="228">
      <c r="A228" s="4" t="inlineStr">
        <is>
          <t>Updated Prospectus Email Address</t>
        </is>
      </c>
      <c r="B228" s="4" t="inlineStr">
        <is>
          <t>orders@mysummaryprospectus.com</t>
        </is>
      </c>
    </row>
    <row r="229">
      <c r="A229" s="4" t="inlineStr">
        <is>
          <t>Updated Prospectus Web Address</t>
        </is>
      </c>
      <c r="B229" s="4" t="inlineStr">
        <is>
          <t>hartfordfunds.com/reports‑hls</t>
        </is>
      </c>
    </row>
    <row r="230">
      <c r="A230" s="4" t="inlineStr">
        <is>
          <t>C000008618 [Member]</t>
        </is>
      </c>
      <c r="B230" s="4" t="inlineStr">
        <is>
          <t xml:space="preserve"> </t>
        </is>
      </c>
    </row>
    <row r="231">
      <c r="A231" s="3" t="inlineStr">
        <is>
          <t>Shareholder Report [Line Items]</t>
        </is>
      </c>
      <c r="B231" s="4" t="inlineStr">
        <is>
          <t xml:space="preserve"> </t>
        </is>
      </c>
    </row>
    <row r="232">
      <c r="A232" s="4" t="inlineStr">
        <is>
          <t>Fund Name</t>
        </is>
      </c>
      <c r="B232" s="4" t="inlineStr">
        <is>
          <t>Hartford Capital Appreciation HLS Fund</t>
        </is>
      </c>
    </row>
    <row r="233">
      <c r="A233" s="4" t="inlineStr">
        <is>
          <t>Class Name</t>
        </is>
      </c>
      <c r="B233" s="4" t="inlineStr">
        <is>
          <t>Class IA</t>
        </is>
      </c>
    </row>
    <row r="234">
      <c r="A234" s="4" t="inlineStr">
        <is>
          <t>Trading Symbol</t>
        </is>
      </c>
      <c r="B234" s="4" t="inlineStr">
        <is>
          <t>HIACX</t>
        </is>
      </c>
    </row>
    <row r="235">
      <c r="A235" s="4" t="inlineStr">
        <is>
          <t>Annual or Semi-Annual Statement [Text Block]</t>
        </is>
      </c>
      <c r="B235" s="4" t="inlineStr">
        <is>
          <t>This annual shareholder report contains important information about the Hartford Capital Appreciation HLS Fund (the "Fund")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hartfordfunds.com/reports-hls</t>
        </is>
      </c>
    </row>
    <row r="238">
      <c r="A238" s="4" t="inlineStr">
        <is>
          <t>Additional Information Phone Number</t>
        </is>
      </c>
      <c r="B238" s="4" t="inlineStr">
        <is>
          <t>1‑888‑843‑7824</t>
        </is>
      </c>
    </row>
    <row r="239">
      <c r="A239" s="4" t="inlineStr">
        <is>
          <t>Additional Information Website</t>
        </is>
      </c>
      <c r="B239" s="4" t="inlineStr">
        <is>
          <t>hartfordfunds.com/reports-hls</t>
        </is>
      </c>
    </row>
    <row r="240">
      <c r="A240" s="4" t="inlineStr">
        <is>
          <t>Expenses [Text Block]</t>
        </is>
      </c>
      <c r="B240" s="4" t="inlineStr">
        <is>
          <t xml:space="preserve"> What were the Fund costs for the last year? (Based on a hypothetical $10,000 investment)
Class Name Costs of a $10,000 investment* Costs paid as a percentage *
Class IA $ 0.67 %
* This does not reflect any transactional costs, such as sales charges (loads) or fees which may be applied at the variable life insurance, variable annuity, or qualified retirement plan product level.</t>
        </is>
      </c>
    </row>
    <row r="241">
      <c r="A241" s="4" t="inlineStr">
        <is>
          <t>Expenses Paid, Amount</t>
        </is>
      </c>
      <c r="B241" s="5" t="n">
        <v>74</v>
      </c>
      <c r="C241" s="4" t="inlineStr">
        <is>
          <t>[9]</t>
        </is>
      </c>
    </row>
    <row r="242">
      <c r="A242" s="4" t="inlineStr">
        <is>
          <t>Expense Ratio, Percent</t>
        </is>
      </c>
      <c r="B242" s="6" t="n">
        <v>0.0067</v>
      </c>
      <c r="C242" s="4" t="inlineStr">
        <is>
          <t>[9]</t>
        </is>
      </c>
    </row>
    <row r="243">
      <c r="A243" s="4" t="inlineStr">
        <is>
          <t>Factors Affecting Performance [Text Block]</t>
        </is>
      </c>
      <c r="B243" s="4" t="inlineStr">
        <is>
          <t xml:space="preserve"> How did the Fund perform last year and what impacted its performance? Management's Discussion of Fund Performance United States (U.S.) equities, as measured by the Russell 3000 Index, rose over the twelve-month period ending December 31, 2024. Financial markets adjusted to expectations of fewer interest rate cuts by the U.S. Federal Reserve (Fed) amid persistent inflation, sustained economic growth and a resilient labor market supporting consumer spending. Despite strong first-quarter results, the labor market cooled with reduced hiring and fewer job openings. Concerns about slowing economic activity and a cooling labor market led the (Fed) to implement a 50 basis point interest rate cut in September. Stocks rallied in November following Donald Trump’s presidential election victory, which shifted political power to the Republican Party and paved the way for major policy initiatives, including tax and spending cuts, deregulation, and nationalist trade policies. Fund performance described below is relative to the Russell 3000 Index for the trailing twelve-month period ended December 31, 2024. Top Contributors to Performance The Fund’s underweight allocations to the Healthcare and Consumer Discretionary sectors and overweight allocation to the Communication Services sector contributed to relative results. Security selection within the Information Technology and Communication Services sectors contributed to relative performance. Top individual contributors over the period were an overweight position in Apple (Information Technology), not holding Intel (Information Technology), and an out-of-benchmark position in ARM Holdings (Information Technology). Top Detractors to Performance Security selection was the primary detractor to relative performance during the period, driven by selection within the Consumer Staples, Consumer Discretionary, and Financials sectors. An underweight allocation to the Information Technology sector and overweight exposures to the Materials and Real Estate sectors detracted from relative performance. From a factor style perspective, the Fund’s underweight exposure to stocks with higher momentum detracted from relative performance. The largest individual detractors over the period were overweight positions in American Tower (Real Estate) and Nike (Consumer Discretionary), as well as an underweight position in NVIDIA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44">
      <c r="A244" s="4" t="inlineStr">
        <is>
          <t>Performance Past Does Not Indicate Future [Text]</t>
        </is>
      </c>
      <c r="B244" s="4" t="inlineStr">
        <is>
          <t>The Fund’s past performance is not a good predictor of the Fund’s future performance.</t>
        </is>
      </c>
    </row>
    <row r="245">
      <c r="A245" s="4" t="inlineStr">
        <is>
          <t>Line Graph [Table Text Block]</t>
        </is>
      </c>
      <c r="B245"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246">
      <c r="A246" s="4" t="inlineStr">
        <is>
          <t>Average Annual Return [Table Text Block]</t>
        </is>
      </c>
      <c r="B246" s="4" t="inlineStr">
        <is>
          <t>Average Annual Total Returns 1 Year 5 Years 10 Years
Class IA 21.19 % 11.50 % 10.61 %
Russell 3000 Index 23.81 % 13.86 % 12.55 %
S&amp;P 500 Index 25.02 % 14.53 % 13.10 %</t>
        </is>
      </c>
    </row>
    <row r="247">
      <c r="A247" s="4" t="inlineStr">
        <is>
          <t>No Deduction of Taxes [Text Block]</t>
        </is>
      </c>
      <c r="B247" s="4" t="inlineStr">
        <is>
          <t>The Fund's performance in the graph and table do not reflect the deductions of taxes, sales charges or other fees which may be applied at the variable contract level or by a qualified pension or retirement plan.</t>
        </is>
      </c>
    </row>
    <row r="248">
      <c r="A248" s="4" t="inlineStr">
        <is>
          <t>Updated Performance Information Location [Text Block]</t>
        </is>
      </c>
      <c r="B248" s="4" t="inlineStr">
        <is>
          <t>Visit hartfordfunds.com for the most recent performance information.</t>
        </is>
      </c>
    </row>
    <row r="249">
      <c r="A249" s="4" t="inlineStr">
        <is>
          <t>Net Assets</t>
        </is>
      </c>
      <c r="B249" s="5" t="n">
        <v>3759915745</v>
      </c>
    </row>
    <row r="250">
      <c r="A250" s="4" t="inlineStr">
        <is>
          <t>Holdings Count | Holding</t>
        </is>
      </c>
      <c r="B250" s="7" t="n">
        <v>157</v>
      </c>
    </row>
    <row r="251">
      <c r="A251" s="4" t="inlineStr">
        <is>
          <t>Advisory Fees Paid, Amount</t>
        </is>
      </c>
      <c r="B251" s="5" t="n">
        <v>24128372</v>
      </c>
    </row>
    <row r="252">
      <c r="A252" s="4" t="inlineStr">
        <is>
          <t>Investment Company Portfolio Turnover</t>
        </is>
      </c>
      <c r="B252" s="8" t="n">
        <v>0.72</v>
      </c>
    </row>
    <row r="253">
      <c r="A253" s="4" t="inlineStr">
        <is>
          <t>Additional Fund Statistics [Text Block]</t>
        </is>
      </c>
      <c r="B253" s="4" t="inlineStr">
        <is>
          <t xml:space="preserve"> Key Fund Statistics as of December 31, 2024
Fund's net assets $
Total number of portfolio holdings (excluding derivatives, if any) 157
Total investment management fees paid $
Portfolio turnover rate 72 %</t>
        </is>
      </c>
    </row>
    <row r="254">
      <c r="A254" s="4" t="inlineStr">
        <is>
          <t>Holdings [Text Block]</t>
        </is>
      </c>
      <c r="B254" s="4" t="inlineStr">
        <is>
          <t xml:space="preserve"> Graphical Representation of Holdings as of December 31, 2024 The table below shows the investment makeup of the Fund, representing the percentage of net assets of the Fund. Composition by Sector *
Information Technology 29.4 %
Financials 12.4 %
Consumer Discretionary 11.3 %
Communication Services 10.7 %
Health Care 9.7 %
Industrials 8.0 %
Consumer Staples 5.8 %
Materials 3.4 %
Energy 3.3 %
Real Estate 2.3 %
Utilities 1.6 %
Short-Term Investments 0.4 %
Other Assets &amp; Liabilities 1.7 %
Total 100.0 %
​ * For Fund compliance purposes, the Fund may not use the same classification system. These classifications are used for financial reporting purposes.</t>
        </is>
      </c>
    </row>
    <row r="255">
      <c r="A255" s="4" t="inlineStr">
        <is>
          <t>C000008619 [Member]</t>
        </is>
      </c>
      <c r="B255" s="4" t="inlineStr">
        <is>
          <t xml:space="preserve"> </t>
        </is>
      </c>
    </row>
    <row r="256">
      <c r="A256" s="3" t="inlineStr">
        <is>
          <t>Shareholder Report [Line Items]</t>
        </is>
      </c>
      <c r="B256" s="4" t="inlineStr">
        <is>
          <t xml:space="preserve"> </t>
        </is>
      </c>
    </row>
    <row r="257">
      <c r="A257" s="4" t="inlineStr">
        <is>
          <t>Fund Name</t>
        </is>
      </c>
      <c r="B257" s="4" t="inlineStr">
        <is>
          <t>Hartford Capital Appreciation HLS Fund</t>
        </is>
      </c>
    </row>
    <row r="258">
      <c r="A258" s="4" t="inlineStr">
        <is>
          <t>Class Name</t>
        </is>
      </c>
      <c r="B258" s="4" t="inlineStr">
        <is>
          <t>Class IB</t>
        </is>
      </c>
    </row>
    <row r="259">
      <c r="A259" s="4" t="inlineStr">
        <is>
          <t>Trading Symbol</t>
        </is>
      </c>
      <c r="B259" s="4" t="inlineStr">
        <is>
          <t>HIBCX</t>
        </is>
      </c>
    </row>
    <row r="260">
      <c r="A260" s="4" t="inlineStr">
        <is>
          <t>Annual or Semi-Annual Statement [Text Block]</t>
        </is>
      </c>
      <c r="B260" s="4" t="inlineStr">
        <is>
          <t>This annual shareholder report contains important information about the Hartford Capital Appreciation HLS Fund (the "Fund") for the period of January 1, 2024 to December 3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hartfordfunds.com/reports-hls</t>
        </is>
      </c>
    </row>
    <row r="263">
      <c r="A263" s="4" t="inlineStr">
        <is>
          <t>Additional Information Phone Number</t>
        </is>
      </c>
      <c r="B263" s="4" t="inlineStr">
        <is>
          <t>1‑888‑843‑7824</t>
        </is>
      </c>
    </row>
    <row r="264">
      <c r="A264" s="4" t="inlineStr">
        <is>
          <t>Additional Information Website</t>
        </is>
      </c>
      <c r="B264" s="4" t="inlineStr">
        <is>
          <t>hartfordfunds.com/reports-hls</t>
        </is>
      </c>
    </row>
    <row r="265">
      <c r="A265" s="4" t="inlineStr">
        <is>
          <t>Expenses [Text Block]</t>
        </is>
      </c>
      <c r="B265" s="4" t="inlineStr">
        <is>
          <t xml:space="preserve"> What were the Fund costs for the last year? (Based on a hypothetical $10,000 investment)
Class Name Costs of a $10,000 investment* Costs paid as a percentage *
Class IB $ 0.92 %
* This does not reflect any transactional costs, such as sales charges (loads) or fees which may be applied at the variable life insurance, variable annuity, or qualified retirement plan product level.</t>
        </is>
      </c>
    </row>
    <row r="266">
      <c r="A266" s="4" t="inlineStr">
        <is>
          <t>Expenses Paid, Amount</t>
        </is>
      </c>
      <c r="B266" s="5" t="n">
        <v>102</v>
      </c>
      <c r="C266" s="4" t="inlineStr">
        <is>
          <t>[10]</t>
        </is>
      </c>
    </row>
    <row r="267">
      <c r="A267" s="4" t="inlineStr">
        <is>
          <t>Expense Ratio, Percent</t>
        </is>
      </c>
      <c r="B267" s="6" t="n">
        <v>0.0092</v>
      </c>
      <c r="C267" s="4" t="inlineStr">
        <is>
          <t>[10]</t>
        </is>
      </c>
    </row>
    <row r="268">
      <c r="A268" s="4" t="inlineStr">
        <is>
          <t>Factors Affecting Performance [Text Block]</t>
        </is>
      </c>
      <c r="B268" s="4" t="inlineStr">
        <is>
          <t xml:space="preserve"> How did the Fund perform last year and what impacted its performance? Management's Discussion of Fund Performance United States (U.S.) equities, as measured by the Russell 3000 Index, rose over the twelve-month period ending December 31, 2024. Financial markets adjusted to expectations of fewer interest rate cuts by the U.S. Federal Reserve (Fed) amid persistent inflation, sustained economic growth and a resilient labor market supporting consumer spending. Despite strong first-quarter results, the labor market cooled with reduced hiring and fewer job openings. Concerns about slowing economic activity and a cooling labor market led the (Fed) to implement a 50 basis point interest rate cut in September. Stocks rallied in November following Donald Trump’s presidential election victory, which shifted political power to the Republican Party and paved the way for major policy initiatives, including tax and spending cuts, deregulation, and nationalist trade policies. Fund performance described below is relative to the Russell 3000 Index for the trailing twelve-month period ended December 31, 2024. Top Contributors to Performance The Fund’s underweight allocations to the Healthcare and Consumer Discretionary sectors and overweight allocation to the Communication Services sector contributed to relative results. Security selection within the Information Technology and Communication Services sectors contributed to relative performance. Top individual contributors over the period were an overweight position in Apple (Information Technology), not holding Intel (Information Technology), and an out-of-benchmark position in ARM Holdings (Information Technology). Top Detractors to Performance Security selection was the primary detractor to relative performance during the period, driven by selection within the Consumer Staples, Consumer Discretionary, and Financials sectors. An underweight allocation to the Information Technology sector and overweight exposures to the Materials and Real Estate sectors detracted from relative performance. From a factor style perspective, the Fund’s underweight exposure to stocks with higher momentum detracted from relative performance. The largest individual detractors over the period were overweight positions in American Tower (Real Estate) and Nike (Consumer Discretionary), as well as an underweight position in NVIDIA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69">
      <c r="A269" s="4" t="inlineStr">
        <is>
          <t>Performance Past Does Not Indicate Future [Text]</t>
        </is>
      </c>
      <c r="B269" s="4" t="inlineStr">
        <is>
          <t>The Fund’s past performance is not a good predictor of the Fund’s future performance.</t>
        </is>
      </c>
    </row>
    <row r="270">
      <c r="A270" s="4" t="inlineStr">
        <is>
          <t>Line Graph [Table Text Block]</t>
        </is>
      </c>
      <c r="B270"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271">
      <c r="A271" s="4" t="inlineStr">
        <is>
          <t>Average Annual Return [Table Text Block]</t>
        </is>
      </c>
      <c r="B271" s="4" t="inlineStr">
        <is>
          <t>Average Annual Total Returns 1 Year 5 Years 10 Years
Class IB 20.90 % 11.22 % 10.33 %
Russell 3000 Index 23.81 % 13.86 % 12.55 %
S&amp;P 500 Index 25.02 % 14.53 % 13.10 %</t>
        </is>
      </c>
    </row>
    <row r="272">
      <c r="A272" s="4" t="inlineStr">
        <is>
          <t>No Deduction of Taxes [Text Block]</t>
        </is>
      </c>
      <c r="B272" s="4" t="inlineStr">
        <is>
          <t>The Fund's performance in the graph and table do not reflect the deductions of taxes, sales charges or other fees which may be applied at the variable contract level or by a qualified pension or retirement plan.</t>
        </is>
      </c>
    </row>
    <row r="273">
      <c r="A273" s="4" t="inlineStr">
        <is>
          <t>Updated Performance Information Location [Text Block]</t>
        </is>
      </c>
      <c r="B273" s="4" t="inlineStr">
        <is>
          <t>Visit hartfordfunds.com for the most recent performance information.</t>
        </is>
      </c>
    </row>
    <row r="274">
      <c r="A274" s="4" t="inlineStr">
        <is>
          <t>Net Assets</t>
        </is>
      </c>
      <c r="B274" s="5" t="n">
        <v>3759915745</v>
      </c>
    </row>
    <row r="275">
      <c r="A275" s="4" t="inlineStr">
        <is>
          <t>Holdings Count | Holding</t>
        </is>
      </c>
      <c r="B275" s="7" t="n">
        <v>157</v>
      </c>
    </row>
    <row r="276">
      <c r="A276" s="4" t="inlineStr">
        <is>
          <t>Advisory Fees Paid, Amount</t>
        </is>
      </c>
      <c r="B276" s="5" t="n">
        <v>24128372</v>
      </c>
    </row>
    <row r="277">
      <c r="A277" s="4" t="inlineStr">
        <is>
          <t>Investment Company Portfolio Turnover</t>
        </is>
      </c>
      <c r="B277" s="8" t="n">
        <v>0.72</v>
      </c>
    </row>
    <row r="278">
      <c r="A278" s="4" t="inlineStr">
        <is>
          <t>Additional Fund Statistics [Text Block]</t>
        </is>
      </c>
      <c r="B278" s="4" t="inlineStr">
        <is>
          <t xml:space="preserve"> Key Fund Statistics as of December 31, 2024
Fund's net assets $
Total number of portfolio holdings (excluding derivatives, if any) 157
Total investment management fees paid $
Portfolio turnover rate 72 %</t>
        </is>
      </c>
    </row>
    <row r="279">
      <c r="A279" s="4" t="inlineStr">
        <is>
          <t>Holdings [Text Block]</t>
        </is>
      </c>
      <c r="B279" s="4" t="inlineStr">
        <is>
          <t xml:space="preserve"> Graphical Representation of Holdings as of December 31, 2024 The table below shows the investment makeup of the Fund, representing the percentage of net assets of the Fund. Composition by Sector *
Information Technology 29.4 %
Financials 12.4 %
Consumer Discretionary 11.3 %
Communication Services 10.7 %
Health Care 9.7 %
Industrials 8.0 %
Consumer Staples 5.8 %
Materials 3.4 %
Energy 3.3 %
Real Estate 2.3 %
Utilities 1.6 %
Short-Term Investments 0.4 %
Other Assets &amp; Liabilities 1.7 %
Total 100.0 %
​ * For Fund compliance purposes, the Fund may not use the same classification system. These classifications are used for financial reporting purposes.</t>
        </is>
      </c>
    </row>
    <row r="280">
      <c r="A280" s="4" t="inlineStr">
        <is>
          <t>C000141206 [Member]</t>
        </is>
      </c>
      <c r="B280" s="4" t="inlineStr">
        <is>
          <t xml:space="preserve"> </t>
        </is>
      </c>
    </row>
    <row r="281">
      <c r="A281" s="3" t="inlineStr">
        <is>
          <t>Shareholder Report [Line Items]</t>
        </is>
      </c>
      <c r="B281" s="4" t="inlineStr">
        <is>
          <t xml:space="preserve"> </t>
        </is>
      </c>
    </row>
    <row r="282">
      <c r="A282" s="4" t="inlineStr">
        <is>
          <t>Fund Name</t>
        </is>
      </c>
      <c r="B282" s="4" t="inlineStr">
        <is>
          <t>Hartford Capital Appreciation HLS Fund</t>
        </is>
      </c>
    </row>
    <row r="283">
      <c r="A283" s="4" t="inlineStr">
        <is>
          <t>Class Name</t>
        </is>
      </c>
      <c r="B283" s="4" t="inlineStr">
        <is>
          <t>Class IC</t>
        </is>
      </c>
    </row>
    <row r="284">
      <c r="A284" s="4" t="inlineStr">
        <is>
          <t>Trading Symbol</t>
        </is>
      </c>
      <c r="B284" s="4" t="inlineStr">
        <is>
          <t>HCPCX</t>
        </is>
      </c>
    </row>
    <row r="285">
      <c r="A285" s="4" t="inlineStr">
        <is>
          <t>Annual or Semi-Annual Statement [Text Block]</t>
        </is>
      </c>
      <c r="B285" s="4" t="inlineStr">
        <is>
          <t>This annual shareholder report contains important information about the Hartford Capital Appreciation HLS Fund (the "Fund") for the period of January 1, 2024 to Decem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artfordfunds.com/reports-hls</t>
        </is>
      </c>
    </row>
    <row r="288">
      <c r="A288" s="4" t="inlineStr">
        <is>
          <t>Additional Information Phone Number</t>
        </is>
      </c>
      <c r="B288" s="4" t="inlineStr">
        <is>
          <t>1‑888‑843‑7824</t>
        </is>
      </c>
    </row>
    <row r="289">
      <c r="A289" s="4" t="inlineStr">
        <is>
          <t>Additional Information Website</t>
        </is>
      </c>
      <c r="B289" s="4" t="inlineStr">
        <is>
          <t>hartfordfunds.com/reports-hls</t>
        </is>
      </c>
    </row>
    <row r="290">
      <c r="A290" s="4" t="inlineStr">
        <is>
          <t>Expenses [Text Block]</t>
        </is>
      </c>
      <c r="B290" s="4" t="inlineStr">
        <is>
          <t xml:space="preserve"> What were the Fund costs for the last year? (Based on a hypothetical $10,000 investment)
Class Name Costs of a $10,000 investment* Costs paid as a percentage *
Class IC $ 1.17 %
* This does not reflect any transactional costs, such as sales charges (loads) or fees which may be applied at the variable life insurance, variable annuity, or qualified retirement plan product level.</t>
        </is>
      </c>
    </row>
    <row r="291">
      <c r="A291" s="4" t="inlineStr">
        <is>
          <t>Expenses Paid, Amount</t>
        </is>
      </c>
      <c r="B291" s="5" t="n">
        <v>129</v>
      </c>
      <c r="C291" s="4" t="inlineStr">
        <is>
          <t>[11]</t>
        </is>
      </c>
    </row>
    <row r="292">
      <c r="A292" s="4" t="inlineStr">
        <is>
          <t>Expense Ratio, Percent</t>
        </is>
      </c>
      <c r="B292" s="6" t="n">
        <v>0.0117</v>
      </c>
      <c r="C292" s="4" t="inlineStr">
        <is>
          <t>[11]</t>
        </is>
      </c>
    </row>
    <row r="293">
      <c r="A293" s="4" t="inlineStr">
        <is>
          <t>Factors Affecting Performance [Text Block]</t>
        </is>
      </c>
      <c r="B293" s="4" t="inlineStr">
        <is>
          <t xml:space="preserve"> How did the Fund perform last year and what impacted its performance? Management's Discussion of Fund Performance United States (U.S.) equities, as measured by the Russell 3000 Index, rose over the twelve-month period ending December 31, 2024. Financial markets adjusted to expectations of fewer interest rate cuts by the U.S. Federal Reserve (Fed) amid persistent inflation, sustained economic growth and a resilient labor market supporting consumer spending. Despite strong first-quarter results, the labor market cooled with reduced hiring and fewer job openings. Concerns about slowing economic activity and a cooling labor market led the (Fed) to implement a 50 basis point interest rate cut in September. Stocks rallied in November following Donald Trump’s presidential election victory, which shifted political power to the Republican Party and paved the way for major policy initiatives, including tax and spending cuts, deregulation, and nationalist trade policies. Fund performance described below is relative to the Russell 3000 Index for the trailing twelve-month period ended December 31, 2024. Top Contributors to Performance The Fund’s underweight allocations to the Healthcare and Consumer Discretionary sectors and overweight allocation to the Communication Services sector contributed to relative results. Security selection within the Information Technology and Communication Services sectors contributed to relative performance. Top individual contributors over the period were an overweight position in Apple (Information Technology), not holding Intel (Information Technology), and an out-of-benchmark position in ARM Holdings (Information Technology). Top Detractors to Performance Security selection was the primary detractor to relative performance during the period, driven by selection within the Consumer Staples, Consumer Discretionary, and Financials sectors. An underweight allocation to the Information Technology sector and overweight exposures to the Materials and Real Estate sectors detracted from relative performance. From a factor style perspective, the Fund’s underweight exposure to stocks with higher momentum detracted from relative performance. The largest individual detractors over the period were overweight positions in American Tower (Real Estate) and Nike (Consumer Discretionary), as well as an underweight position in NVIDIA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294">
      <c r="A294" s="4" t="inlineStr">
        <is>
          <t>Performance Past Does Not Indicate Future [Text]</t>
        </is>
      </c>
      <c r="B294" s="4" t="inlineStr">
        <is>
          <t>The Fund’s past performance is not a good predictor of the Fund’s future performance.</t>
        </is>
      </c>
    </row>
    <row r="295">
      <c r="A295" s="4" t="inlineStr">
        <is>
          <t>Line Graph [Table Text Block]</t>
        </is>
      </c>
      <c r="B295" s="4" t="inlineStr">
        <is>
          <t xml:space="preserve"> Comparison of Change in Value of $ 10,000 Investment The graph below represents the hypothetical growth of a $10,000 investment in Class IC shares and the comparative indices. The Fund’s past performance is not a good predictor of the Fund’s future performance.</t>
        </is>
      </c>
    </row>
    <row r="296">
      <c r="A296" s="4" t="inlineStr">
        <is>
          <t>Average Annual Return [Table Text Block]</t>
        </is>
      </c>
      <c r="B296" s="4" t="inlineStr">
        <is>
          <t>Average Annual Total Returns 1 Year 5 Years 10 Years
Class IC 20.60 % 10.95 % 10.06 %
Russell 3000 Index 23.81 % 13.86 % 12.55 %
S&amp;P 500 Index 25.02 % 14.53 % 13.10 %</t>
        </is>
      </c>
    </row>
    <row r="297">
      <c r="A297" s="4" t="inlineStr">
        <is>
          <t>No Deduction of Taxes [Text Block]</t>
        </is>
      </c>
      <c r="B297" s="4" t="inlineStr">
        <is>
          <t>The Fund's performance in the graph and table do not reflect the deductions of taxes, sales charges or other fees which may be applied at the variable contract level or by a qualified pension or retirement plan.</t>
        </is>
      </c>
    </row>
    <row r="298">
      <c r="A298" s="4" t="inlineStr">
        <is>
          <t>Updated Performance Information Location [Text Block]</t>
        </is>
      </c>
      <c r="B298" s="4" t="inlineStr">
        <is>
          <t>Visit hartfordfunds.com for the most recent performance information.</t>
        </is>
      </c>
    </row>
    <row r="299">
      <c r="A299" s="4" t="inlineStr">
        <is>
          <t>Net Assets</t>
        </is>
      </c>
      <c r="B299" s="5" t="n">
        <v>3759915745</v>
      </c>
    </row>
    <row r="300">
      <c r="A300" s="4" t="inlineStr">
        <is>
          <t>Holdings Count | Holding</t>
        </is>
      </c>
      <c r="B300" s="7" t="n">
        <v>157</v>
      </c>
    </row>
    <row r="301">
      <c r="A301" s="4" t="inlineStr">
        <is>
          <t>Advisory Fees Paid, Amount</t>
        </is>
      </c>
      <c r="B301" s="5" t="n">
        <v>24128372</v>
      </c>
    </row>
    <row r="302">
      <c r="A302" s="4" t="inlineStr">
        <is>
          <t>Investment Company Portfolio Turnover</t>
        </is>
      </c>
      <c r="B302" s="8" t="n">
        <v>0.72</v>
      </c>
    </row>
    <row r="303">
      <c r="A303" s="4" t="inlineStr">
        <is>
          <t>Additional Fund Statistics [Text Block]</t>
        </is>
      </c>
      <c r="B303" s="4" t="inlineStr">
        <is>
          <t xml:space="preserve"> Key Fund Statistics as of December 31, 2024
Fund's net assets $
Total number of portfolio holdings (excluding derivatives, if any) 157
Total investment management fees paid $
Portfolio turnover rate 72 %</t>
        </is>
      </c>
    </row>
    <row r="304">
      <c r="A304" s="4" t="inlineStr">
        <is>
          <t>Holdings [Text Block]</t>
        </is>
      </c>
      <c r="B304" s="4" t="inlineStr">
        <is>
          <t xml:space="preserve"> Graphical Representation of Holdings as of December 31, 2024 The table below shows the investment makeup of the Fund, representing the percentage of net assets of the Fund. Composition by Sector *
Information Technology 29.4 %
Financials 12.4 %
Consumer Discretionary 11.3 %
Communication Services 10.7 %
Health Care 9.7 %
Industrials 8.0 %
Consumer Staples 5.8 %
Materials 3.4 %
Energy 3.3 %
Real Estate 2.3 %
Utilities 1.6 %
Short-Term Investments 0.4 %
Other Assets &amp; Liabilities 1.7 %
Total 100.0 %
​ * For Fund compliance purposes, the Fund may not use the same classification system. These classifications are used for financial reporting purposes.</t>
        </is>
      </c>
    </row>
    <row r="305">
      <c r="A305" s="4" t="inlineStr">
        <is>
          <t>C000008622 [Member]</t>
        </is>
      </c>
      <c r="B305" s="4" t="inlineStr">
        <is>
          <t xml:space="preserve"> </t>
        </is>
      </c>
    </row>
    <row r="306">
      <c r="A306" s="3" t="inlineStr">
        <is>
          <t>Shareholder Report [Line Items]</t>
        </is>
      </c>
      <c r="B306" s="4" t="inlineStr">
        <is>
          <t xml:space="preserve"> </t>
        </is>
      </c>
    </row>
    <row r="307">
      <c r="A307" s="4" t="inlineStr">
        <is>
          <t>Fund Name</t>
        </is>
      </c>
      <c r="B307" s="4" t="inlineStr">
        <is>
          <t>Hartford Ultrashort Bond HLS Fund</t>
        </is>
      </c>
    </row>
    <row r="308">
      <c r="A308" s="4" t="inlineStr">
        <is>
          <t>Class Name</t>
        </is>
      </c>
      <c r="B308" s="4" t="inlineStr">
        <is>
          <t>Class IA</t>
        </is>
      </c>
    </row>
    <row r="309">
      <c r="A309" s="4" t="inlineStr">
        <is>
          <t>Trading Symbol</t>
        </is>
      </c>
      <c r="B309" s="4" t="inlineStr">
        <is>
          <t>HUBAX</t>
        </is>
      </c>
    </row>
    <row r="310">
      <c r="A310" s="4" t="inlineStr">
        <is>
          <t>Annual or Semi-Annual Statement [Text Block]</t>
        </is>
      </c>
      <c r="B310" s="4" t="inlineStr">
        <is>
          <t>This annual shareholder report contains important information about the Hartford Ultrashort Bond HLS Fund (the "Fund") for the period of January 1, 2024 to December 31, 2024.</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hartfordfunds.com/reports-hls</t>
        </is>
      </c>
    </row>
    <row r="313">
      <c r="A313" s="4" t="inlineStr">
        <is>
          <t>Additional Information Phone Number</t>
        </is>
      </c>
      <c r="B313" s="4" t="inlineStr">
        <is>
          <t>1‑888‑843‑7824</t>
        </is>
      </c>
    </row>
    <row r="314">
      <c r="A314" s="4" t="inlineStr">
        <is>
          <t>Additional Information Website</t>
        </is>
      </c>
      <c r="B314" s="4" t="inlineStr">
        <is>
          <t>hartfordfunds.com/reports-hls</t>
        </is>
      </c>
    </row>
    <row r="315">
      <c r="A315" s="4" t="inlineStr">
        <is>
          <t>Expenses [Text Block]</t>
        </is>
      </c>
      <c r="B315" s="4" t="inlineStr">
        <is>
          <t xml:space="preserve"> What were the Fund costs for the last year? (Based on a hypothetical $10,000 investment)
Class Name Costs of a $10,000 investment* Costs paid as a percentage *
Class IA $ 0.45 %
* This does not reflect any transactional costs, such as sales charges (loads) or fees which may be applied at the variable life insurance, variable annuity, or qualified retirement plan product level.</t>
        </is>
      </c>
    </row>
    <row r="316">
      <c r="A316" s="4" t="inlineStr">
        <is>
          <t>Expenses Paid, Amount</t>
        </is>
      </c>
      <c r="B316" s="5" t="n">
        <v>46</v>
      </c>
      <c r="C316" s="4" t="inlineStr">
        <is>
          <t>[12]</t>
        </is>
      </c>
    </row>
    <row r="317">
      <c r="A317" s="4" t="inlineStr">
        <is>
          <t>Expense Ratio, Percent</t>
        </is>
      </c>
      <c r="B317" s="6" t="n">
        <v>0.0045</v>
      </c>
      <c r="C317" s="4" t="inlineStr">
        <is>
          <t>[12]</t>
        </is>
      </c>
    </row>
    <row r="318">
      <c r="A318" s="4" t="inlineStr">
        <is>
          <t>Factors Affecting Performance [Text Block]</t>
        </is>
      </c>
      <c r="B318" s="4" t="inlineStr">
        <is>
          <t xml:space="preserve"> How did the Fund perform last year and what impacted its performance? Management's Discussion of Fund Performance Most United States (U.S.) fixed income credit sectors including Investment Grade Corporates and Securitized Credit generated positive total returns during the trailing twelve months ending December 31, 2024,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sectors leading the outperformance. Intermediate and longer-term U.S. interest rates increased while short term rates declined as the Federal Open Market Committee (FOMC) embarked on a rate cutting cycle causing the yield curve to steepen by the end of the period. Fund performance described below is relative to the Fund’s performance index, the Bloomberg Short Treasury 9-12 Month Index, for the trailing twelve-month period ended December 31, 2024. Top Contributors to Performance The Fund’s allocation to structured finance sectors was the primary contributor to relative performance. An out-of-benchmark allocation to Asset-Backed Securities (ABS), particularly Autos and Equipment, contributed significantly to relative performance. Additionally, the Fund’s allocation to Non-Agency Residential Mortgage-Backed Securities (RMBS) also had a positive impact. Corporate credit positioning contributed to relative performance, led by positioning in Financials and Industrials. Within Financials, positioning in Banking and Insurance were key contributors, while positioning in Energy contributed within Industrials. Top Detractors to Performance The Fund’s yield curve positioning detracted from relative performance. The Fund’s underweight to the front end of yield curve and overweight to longer maturities negatively impacted returns as Treasury yields rose during the period.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19">
      <c r="A319" s="4" t="inlineStr">
        <is>
          <t>Performance Past Does Not Indicate Future [Text]</t>
        </is>
      </c>
      <c r="B319" s="4" t="inlineStr">
        <is>
          <t>The Fund’s past performance is not a good predictor of the Fund’s future performance.</t>
        </is>
      </c>
    </row>
    <row r="320">
      <c r="A320" s="4" t="inlineStr">
        <is>
          <t>Line Graph [Table Text Block]</t>
        </is>
      </c>
      <c r="B320"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321">
      <c r="A321" s="4" t="inlineStr">
        <is>
          <t>Average Annual Return [Table Text Block]</t>
        </is>
      </c>
      <c r="B321" s="4" t="inlineStr">
        <is>
          <t>Average Annual Total Returns 1 Year 5 Years 10 Years
Class IA 5.20 % 2.26 % 1.78 %
Bloomberg Short Treasury 9-12 Month Index 5.05 % 2.24 % 1.76 %
Bloomberg US Aggregate Bond Index 1.25 % (0.33 ) % 1.35 %</t>
        </is>
      </c>
    </row>
    <row r="322">
      <c r="A322" s="4" t="inlineStr">
        <is>
          <t>No Deduction of Taxes [Text Block]</t>
        </is>
      </c>
      <c r="B322" s="4" t="inlineStr">
        <is>
          <t>The Fund's performance in the graph and table do not reflect the deductions of taxes, sales charges or other fees which may be applied at the variable contract level or by a qualified pension or retirement plan.</t>
        </is>
      </c>
    </row>
    <row r="323">
      <c r="A323" s="4" t="inlineStr">
        <is>
          <t>Updated Performance Information Location [Text Block]</t>
        </is>
      </c>
      <c r="B323" s="4" t="inlineStr">
        <is>
          <t>Visit hartfordfunds.com for the most recent performance information.</t>
        </is>
      </c>
    </row>
    <row r="324">
      <c r="A324" s="4" t="inlineStr">
        <is>
          <t>Net Assets</t>
        </is>
      </c>
      <c r="B324" s="5" t="n">
        <v>527964640</v>
      </c>
    </row>
    <row r="325">
      <c r="A325" s="4" t="inlineStr">
        <is>
          <t>Holdings Count | Holding</t>
        </is>
      </c>
      <c r="B325" s="7" t="n">
        <v>359</v>
      </c>
    </row>
    <row r="326">
      <c r="A326" s="4" t="inlineStr">
        <is>
          <t>Advisory Fees Paid, Amount</t>
        </is>
      </c>
      <c r="B326" s="5" t="n">
        <v>2187324</v>
      </c>
    </row>
    <row r="327">
      <c r="A327" s="4" t="inlineStr">
        <is>
          <t>Investment Company Portfolio Turnover</t>
        </is>
      </c>
      <c r="B327" s="8" t="n">
        <v>0.63</v>
      </c>
    </row>
    <row r="328">
      <c r="A328" s="4" t="inlineStr">
        <is>
          <t>Additional Fund Statistics [Text Block]</t>
        </is>
      </c>
      <c r="B328" s="4" t="inlineStr">
        <is>
          <t xml:space="preserve"> Key Fund Statistics as of December 31, 2024
Fund's net assets $
Total number of portfolio holdings (excluding derivatives, if any) 359
Total investment management fees paid $
Portfolio turnover rate 63 %</t>
        </is>
      </c>
    </row>
    <row r="329">
      <c r="A329" s="4" t="inlineStr">
        <is>
          <t>Holdings [Text Block]</t>
        </is>
      </c>
      <c r="B329" s="4" t="inlineStr">
        <is>
          <t xml:space="preserve"> Graphical Representation of Holdings as of December 31, 2024 The table below shows the investment makeup of the Fund, representing the percentage of net assets of the Fund. Composition by Security Type
Asset &amp; Commercial Mortgage-Backed Securities 34.4 %
Corporate Bonds 21.8 %
U.S. Government Securities 18.7 %
U.S. Government Agencies ^ 4.0 %
Municipal Bonds 0.3 %
Short-Term Investments 20.3 %
Other Assets &amp; Liabilities 0.5 %
Total 100.0 %
​ ^ All, or a portion of the securities categorized as U.S. Government Agencies, were agency mortgage-backed securities.</t>
        </is>
      </c>
    </row>
    <row r="330">
      <c r="A330" s="4" t="inlineStr">
        <is>
          <t>C000008623 [Member]</t>
        </is>
      </c>
      <c r="B330" s="4" t="inlineStr">
        <is>
          <t xml:space="preserve"> </t>
        </is>
      </c>
    </row>
    <row r="331">
      <c r="A331" s="3" t="inlineStr">
        <is>
          <t>Shareholder Report [Line Items]</t>
        </is>
      </c>
      <c r="B331" s="4" t="inlineStr">
        <is>
          <t xml:space="preserve"> </t>
        </is>
      </c>
    </row>
    <row r="332">
      <c r="A332" s="4" t="inlineStr">
        <is>
          <t>Fund Name</t>
        </is>
      </c>
      <c r="B332" s="4" t="inlineStr">
        <is>
          <t>Hartford Ultrashort Bond HLS Fund</t>
        </is>
      </c>
    </row>
    <row r="333">
      <c r="A333" s="4" t="inlineStr">
        <is>
          <t>Class Name</t>
        </is>
      </c>
      <c r="B333" s="4" t="inlineStr">
        <is>
          <t>Class IB</t>
        </is>
      </c>
    </row>
    <row r="334">
      <c r="A334" s="4" t="inlineStr">
        <is>
          <t>Trading Symbol</t>
        </is>
      </c>
      <c r="B334" s="4" t="inlineStr">
        <is>
          <t>HUBBX</t>
        </is>
      </c>
    </row>
    <row r="335">
      <c r="A335" s="4" t="inlineStr">
        <is>
          <t>Annual or Semi-Annual Statement [Text Block]</t>
        </is>
      </c>
      <c r="B335" s="4" t="inlineStr">
        <is>
          <t>This annual shareholder report contains important information about the Hartford Ultrashort Bond HLS Fund (the "Fund") for the period of January 1, 2024 to December 31, 2024.</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bout the Fund at hartfordfunds.com/reports-hls</t>
        </is>
      </c>
    </row>
    <row r="338">
      <c r="A338" s="4" t="inlineStr">
        <is>
          <t>Additional Information Phone Number</t>
        </is>
      </c>
      <c r="B338" s="4" t="inlineStr">
        <is>
          <t>1‑888‑843‑7824</t>
        </is>
      </c>
    </row>
    <row r="339">
      <c r="A339" s="4" t="inlineStr">
        <is>
          <t>Additional Information Website</t>
        </is>
      </c>
      <c r="B339" s="4" t="inlineStr">
        <is>
          <t>hartfordfunds.com/reports-hls</t>
        </is>
      </c>
    </row>
    <row r="340">
      <c r="A340" s="4" t="inlineStr">
        <is>
          <t>Expenses [Text Block]</t>
        </is>
      </c>
      <c r="B340" s="4" t="inlineStr">
        <is>
          <t xml:space="preserve"> What were the Fund costs for the last year? (Based on a hypothetical $10,000 investment)
Class Name Costs of a $10,000 investment* Costs paid as a percentage *
Class IB $ 0.70 %
* This does not reflect any transactional costs, such as sales charges (loads) or fees which may be applied at the variable life insurance, variable annuity, or qualified retirement plan product level.</t>
        </is>
      </c>
    </row>
    <row r="341">
      <c r="A341" s="4" t="inlineStr">
        <is>
          <t>Expenses Paid, Amount</t>
        </is>
      </c>
      <c r="B341" s="5" t="n">
        <v>72</v>
      </c>
      <c r="C341" s="4" t="inlineStr">
        <is>
          <t>[13]</t>
        </is>
      </c>
    </row>
    <row r="342">
      <c r="A342" s="4" t="inlineStr">
        <is>
          <t>Expense Ratio, Percent</t>
        </is>
      </c>
      <c r="B342" s="6" t="n">
        <v>0.007</v>
      </c>
      <c r="C342" s="4" t="inlineStr">
        <is>
          <t>[13]</t>
        </is>
      </c>
    </row>
    <row r="343">
      <c r="A343" s="4" t="inlineStr">
        <is>
          <t>Factors Affecting Performance [Text Block]</t>
        </is>
      </c>
      <c r="B343" s="4" t="inlineStr">
        <is>
          <t xml:space="preserve"> How did the Fund perform last year and what impacted its performance? Management's Discussion of Fund Performance Most United States (U.S.) fixed income credit sectors including Investment Grade Corporates and Securitized Credit generated positive total returns during the trailing twelve months ending December 31, 2024,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sectors leading the outperformance. Intermediate and longer-term U.S. interest rates increased while short term rates declined as the Federal Open Market Committee (FOMC) embarked on a rate cutting cycle causing the yield curve to steepen by the end of the period. Fund performance described below is relative to the Fund’s performance index, the Bloomberg Short Treasury 9-12 Month Index, for the trailing twelve-month period ended December 31, 2024. Top Contributors to Performance The Fund’s allocation to structured finance sectors was the primary contributor to relative performance. An out-of-benchmark allocation to Asset-Backed Securities (ABS), particularly Autos and Equipment, contributed significantly to relative performance. Additionally, the Fund’s allocation to Non-Agency Residential Mortgage-Backed Securities (RMBS) also had a positive impact. Corporate credit positioning contributed to relative performance, led by positioning in Financials and Industrials. Within Financials, positioning in Banking and Insurance were key contributors, while positioning in Energy contributed within Industrials. Top Detractors to Performance The Fund’s yield curve positioning detracted from relative performance. The Fund’s underweight to the front end of yield curve and overweight to longer maturities negatively impacted returns as Treasury yields rose during the period.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44">
      <c r="A344" s="4" t="inlineStr">
        <is>
          <t>Performance Past Does Not Indicate Future [Text]</t>
        </is>
      </c>
      <c r="B344" s="4" t="inlineStr">
        <is>
          <t>The Fund’s past performance is not a good predictor of the Fund’s future performance.</t>
        </is>
      </c>
    </row>
    <row r="345">
      <c r="A345" s="4" t="inlineStr">
        <is>
          <t>Line Graph [Table Text Block]</t>
        </is>
      </c>
      <c r="B345"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346">
      <c r="A346" s="4" t="inlineStr">
        <is>
          <t>Average Annual Return [Table Text Block]</t>
        </is>
      </c>
      <c r="B346" s="4" t="inlineStr">
        <is>
          <t>Average Annual Total Returns 1 Year 5 Years 10 Years
Class IB 4.91 % 2.01 % 1.52 %
Bloomberg Short Treasury 9-12 Month Index 5.05 % 2.24 % 1.76 %
Bloomberg US Aggregate Bond Index 1.25 % (0.33 ) % 1.35 %</t>
        </is>
      </c>
    </row>
    <row r="347">
      <c r="A347" s="4" t="inlineStr">
        <is>
          <t>No Deduction of Taxes [Text Block]</t>
        </is>
      </c>
      <c r="B347" s="4" t="inlineStr">
        <is>
          <t>The Fund's performance in the graph and table do not reflect the deductions of taxes, sales charges or other fees which may be applied at the variable contract level or by a qualified pension or retirement plan.</t>
        </is>
      </c>
    </row>
    <row r="348">
      <c r="A348" s="4" t="inlineStr">
        <is>
          <t>Updated Performance Information Location [Text Block]</t>
        </is>
      </c>
      <c r="B348" s="4" t="inlineStr">
        <is>
          <t>Visit hartfordfunds.com for the most recent performance information.</t>
        </is>
      </c>
    </row>
    <row r="349">
      <c r="A349" s="4" t="inlineStr">
        <is>
          <t>Net Assets</t>
        </is>
      </c>
      <c r="B349" s="5" t="n">
        <v>527964640</v>
      </c>
    </row>
    <row r="350">
      <c r="A350" s="4" t="inlineStr">
        <is>
          <t>Holdings Count | Holding</t>
        </is>
      </c>
      <c r="B350" s="7" t="n">
        <v>359</v>
      </c>
    </row>
    <row r="351">
      <c r="A351" s="4" t="inlineStr">
        <is>
          <t>Advisory Fees Paid, Amount</t>
        </is>
      </c>
      <c r="B351" s="5" t="n">
        <v>2187324</v>
      </c>
    </row>
    <row r="352">
      <c r="A352" s="4" t="inlineStr">
        <is>
          <t>Investment Company Portfolio Turnover</t>
        </is>
      </c>
      <c r="B352" s="8" t="n">
        <v>0.63</v>
      </c>
    </row>
    <row r="353">
      <c r="A353" s="4" t="inlineStr">
        <is>
          <t>Additional Fund Statistics [Text Block]</t>
        </is>
      </c>
      <c r="B353" s="4" t="inlineStr">
        <is>
          <t xml:space="preserve"> Key Fund Statistics as of December 31, 2024
Fund's net assets $
Total number of portfolio holdings (excluding derivatives, if any) 359
Total investment management fees paid $
Portfolio turnover rate 63 %</t>
        </is>
      </c>
    </row>
    <row r="354">
      <c r="A354" s="4" t="inlineStr">
        <is>
          <t>Holdings [Text Block]</t>
        </is>
      </c>
      <c r="B354" s="4" t="inlineStr">
        <is>
          <t xml:space="preserve"> Graphical Representation of Holdings as of December 31, 2024 The table below shows the investment makeup of the Fund, representing the percentage of net assets of the Fund. Composition by Security Type
Asset &amp; Commercial Mortgage-Backed Securities 34.4 %
Corporate Bonds 21.8 %
U.S. Government Securities 18.7 %
U.S. Government Agencies ^ 4.0 %
Municipal Bonds 0.3 %
Short-Term Investments 20.3 %
Other Assets &amp; Liabilities 0.5 %
Total 100.0 %
​ ^ All, or a portion of the securities categorized as U.S. Government Agencies, were agency mortgage-backed securities.</t>
        </is>
      </c>
    </row>
    <row r="355">
      <c r="A355" s="4" t="inlineStr">
        <is>
          <t>C000008626 [Member]</t>
        </is>
      </c>
      <c r="B355" s="4" t="inlineStr">
        <is>
          <t xml:space="preserve"> </t>
        </is>
      </c>
    </row>
    <row r="356">
      <c r="A356" s="3" t="inlineStr">
        <is>
          <t>Shareholder Report [Line Items]</t>
        </is>
      </c>
      <c r="B356" s="4" t="inlineStr">
        <is>
          <t xml:space="preserve"> </t>
        </is>
      </c>
    </row>
    <row r="357">
      <c r="A357" s="4" t="inlineStr">
        <is>
          <t>Fund Name</t>
        </is>
      </c>
      <c r="B357" s="4" t="inlineStr">
        <is>
          <t>Hartford Small Company HLS Fund</t>
        </is>
      </c>
    </row>
    <row r="358">
      <c r="A358" s="4" t="inlineStr">
        <is>
          <t>Class Name</t>
        </is>
      </c>
      <c r="B358" s="4" t="inlineStr">
        <is>
          <t>Class IA</t>
        </is>
      </c>
    </row>
    <row r="359">
      <c r="A359" s="4" t="inlineStr">
        <is>
          <t>Trading Symbol</t>
        </is>
      </c>
      <c r="B359" s="4" t="inlineStr">
        <is>
          <t>HIASX</t>
        </is>
      </c>
    </row>
    <row r="360">
      <c r="A360" s="4" t="inlineStr">
        <is>
          <t>Annual or Semi-Annual Statement [Text Block]</t>
        </is>
      </c>
      <c r="B360" s="4" t="inlineStr">
        <is>
          <t>This annual shareholder report contains important information about the Hartford Small Company HLS Fund (the "Fund") for the period of January 1, 2024 to December 31, 2024.</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Fund at hartfordfunds.com/reports-hls</t>
        </is>
      </c>
    </row>
    <row r="363">
      <c r="A363" s="4" t="inlineStr">
        <is>
          <t>Additional Information Phone Number</t>
        </is>
      </c>
      <c r="B363" s="4" t="inlineStr">
        <is>
          <t>1‑888‑843‑7824</t>
        </is>
      </c>
    </row>
    <row r="364">
      <c r="A364" s="4" t="inlineStr">
        <is>
          <t>Additional Information Website</t>
        </is>
      </c>
      <c r="B364" s="4" t="inlineStr">
        <is>
          <t>hartfordfunds.com/reports-hls</t>
        </is>
      </c>
    </row>
    <row r="365">
      <c r="A365" s="4" t="inlineStr">
        <is>
          <t>Expenses [Text Block]</t>
        </is>
      </c>
      <c r="B365" s="4" t="inlineStr">
        <is>
          <t xml:space="preserve"> What were the Fund costs for the last year? (Based on a hypothetical $10,000 investment)
Class Name Costs of a $10,000 investment* Costs paid as a percentage *
Class IA $ 0.80 %
* This does not reflect any transactional costs, such as sales charges (loads) or fees which may be applied at the variable life insurance, variable annuity, or qualified retirement plan product level.</t>
        </is>
      </c>
    </row>
    <row r="366">
      <c r="A366" s="4" t="inlineStr">
        <is>
          <t>Expenses Paid, Amount</t>
        </is>
      </c>
      <c r="B366" s="5" t="n">
        <v>85</v>
      </c>
      <c r="C366" s="4" t="inlineStr">
        <is>
          <t>[14]</t>
        </is>
      </c>
    </row>
    <row r="367">
      <c r="A367" s="4" t="inlineStr">
        <is>
          <t>Expense Ratio, Percent</t>
        </is>
      </c>
      <c r="B367" s="6" t="n">
        <v>0.008</v>
      </c>
      <c r="C367" s="4" t="inlineStr">
        <is>
          <t>[14]</t>
        </is>
      </c>
    </row>
    <row r="368">
      <c r="A368" s="4" t="inlineStr">
        <is>
          <t>Factors Affecting Performance [Text Block]</t>
        </is>
      </c>
      <c r="B368"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Fund’s performance index, the Russell 2000 Growth Index, for the trailing twelve-month period ended December 31, 2024. Top Contributors to Performance Security selection within the Healthcare, Energy, and Consumer Staples sectors contributed positively to relative performance. An overweight to the Industrials sector, not holding securities in the Utilities sector, and an underweight allocation to the Materials sector contributed to relative performance. Top individual contributors over the period were an overweight position in PROCEPT BioRobotics (Healthcare) and out-of-benchmark positions in Viper Energy (Energy) and Celsius Holdings (Consumer Discretionary). Top Detractors to Performance Sector allocation, a result of the team’s bottom-up stock selection process, detracted from relative performance mainly driven by the Fund’s underweight allocations to the Information Technology and Consumer Staples sectors. Security selection within the Information Technology, Communication Services, and Materials sectors detracted from relative results during the period. The largest individual detractors over the period were not holding Super Micro Computer (Information Technology), and out-of-benchmark positions in DoubleVerify (Information Technology) and Five9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69">
      <c r="A369" s="4" t="inlineStr">
        <is>
          <t>Performance Past Does Not Indicate Future [Text]</t>
        </is>
      </c>
      <c r="B369" s="4" t="inlineStr">
        <is>
          <t xml:space="preserve"> The Fund’s past performance is not a good predictor of the Fund’s future performance.</t>
        </is>
      </c>
    </row>
    <row r="370">
      <c r="A370" s="4" t="inlineStr">
        <is>
          <t>Line Graph [Table Text Block]</t>
        </is>
      </c>
      <c r="B370"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371">
      <c r="A371" s="4" t="inlineStr">
        <is>
          <t>Average Annual Return [Table Text Block]</t>
        </is>
      </c>
      <c r="B371" s="4" t="inlineStr">
        <is>
          <t>Average Annual Total Returns 1 Year 5 Years 10 Years
Class IA 12.00 % 7.36 % 8.28 %
Russell 2000 Growth Index 15.15 % 6.86 % 8.09 %
Russell 3000 Index 23.81 % 13.86 % 12.55 %</t>
        </is>
      </c>
    </row>
    <row r="372">
      <c r="A372" s="4" t="inlineStr">
        <is>
          <t>No Deduction of Taxes [Text Block]</t>
        </is>
      </c>
      <c r="B372" s="4" t="inlineStr">
        <is>
          <t>The Fund's performance in the graph and table do not reflect the deductions of taxes, sales charges or other fees which may be applied at the variable contract level or by a qualified pension or retirement plan.</t>
        </is>
      </c>
    </row>
    <row r="373">
      <c r="A373" s="4" t="inlineStr">
        <is>
          <t>Updated Performance Information Location [Text Block]</t>
        </is>
      </c>
      <c r="B373" s="4" t="inlineStr">
        <is>
          <t>Visit hartfordfunds.com for the most recent performance information.</t>
        </is>
      </c>
    </row>
    <row r="374">
      <c r="A374" s="4" t="inlineStr">
        <is>
          <t>Net Assets</t>
        </is>
      </c>
      <c r="B374" s="5" t="n">
        <v>426729696</v>
      </c>
    </row>
    <row r="375">
      <c r="A375" s="4" t="inlineStr">
        <is>
          <t>Holdings Count | Holding</t>
        </is>
      </c>
      <c r="B375" s="7" t="n">
        <v>116</v>
      </c>
    </row>
    <row r="376">
      <c r="A376" s="4" t="inlineStr">
        <is>
          <t>Advisory Fees Paid, Amount</t>
        </is>
      </c>
      <c r="B376" s="5" t="n">
        <v>3266450</v>
      </c>
    </row>
    <row r="377">
      <c r="A377" s="4" t="inlineStr">
        <is>
          <t>Investment Company Portfolio Turnover</t>
        </is>
      </c>
      <c r="B377" s="8" t="n">
        <v>0.41</v>
      </c>
    </row>
    <row r="378">
      <c r="A378" s="4" t="inlineStr">
        <is>
          <t>Additional Fund Statistics [Text Block]</t>
        </is>
      </c>
      <c r="B378" s="4" t="inlineStr">
        <is>
          <t xml:space="preserve"> Key Fund Statistics as of December 31, 2024
Fund's net assets $
Total number of portfolio holdings (excluding derivatives, if any) 116
Total investment management fees paid $
Portfolio turnover rate 41 %</t>
        </is>
      </c>
    </row>
    <row r="379">
      <c r="A379" s="4" t="inlineStr">
        <is>
          <t>Holdings [Text Block]</t>
        </is>
      </c>
      <c r="B379" s="4" t="inlineStr">
        <is>
          <t xml:space="preserve"> Graphical Representation of Holdings as of December 31, 2024 The table below shows the investment makeup of the Fund, representing the percentage of net assets of the Fund. Composition by Sector *
Health Care 27.6 %
Industrials 24.8 %
Information Technology 17.5 %
Consumer Discretionary 9.7 %
Financials 7.3 %
Communication Services 3.1 %
Energy 3.1 %
Real Estate 3.1 %
Materials 2.2 %
Consumer Staples 1.3 %
Short-Term Investments 1.3 %
Other Assets &amp; Liabilities (1.0 ) %
Total 100.0 %
​ * For Fund compliance purposes, the Fund may not use the same classification system. These classifications are used for financial reporting purposes.</t>
        </is>
      </c>
    </row>
    <row r="380">
      <c r="A380" s="4" t="inlineStr">
        <is>
          <t>C000008627 [Member]</t>
        </is>
      </c>
      <c r="B380" s="4" t="inlineStr">
        <is>
          <t xml:space="preserve"> </t>
        </is>
      </c>
    </row>
    <row r="381">
      <c r="A381" s="3" t="inlineStr">
        <is>
          <t>Shareholder Report [Line Items]</t>
        </is>
      </c>
      <c r="B381" s="4" t="inlineStr">
        <is>
          <t xml:space="preserve"> </t>
        </is>
      </c>
    </row>
    <row r="382">
      <c r="A382" s="4" t="inlineStr">
        <is>
          <t>Fund Name</t>
        </is>
      </c>
      <c r="B382" s="4" t="inlineStr">
        <is>
          <t>Hartford Small Company HLS Fund</t>
        </is>
      </c>
    </row>
    <row r="383">
      <c r="A383" s="4" t="inlineStr">
        <is>
          <t>Class Name</t>
        </is>
      </c>
      <c r="B383" s="4" t="inlineStr">
        <is>
          <t>Class IB</t>
        </is>
      </c>
    </row>
    <row r="384">
      <c r="A384" s="4" t="inlineStr">
        <is>
          <t>Trading Symbol</t>
        </is>
      </c>
      <c r="B384" s="4" t="inlineStr">
        <is>
          <t>HDMBX</t>
        </is>
      </c>
    </row>
    <row r="385">
      <c r="A385" s="4" t="inlineStr">
        <is>
          <t>Annual or Semi-Annual Statement [Text Block]</t>
        </is>
      </c>
      <c r="B385" s="4" t="inlineStr">
        <is>
          <t>This annual shareholder report contains important information about the Hartford Small Company HLS Fund (the "Fund") for the period of January 1, 2024 to December 31, 2024.</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Fund at hartfordfunds.com/reports-hls</t>
        </is>
      </c>
    </row>
    <row r="388">
      <c r="A388" s="4" t="inlineStr">
        <is>
          <t>Additional Information Phone Number</t>
        </is>
      </c>
      <c r="B388" s="4" t="inlineStr">
        <is>
          <t>1‑888‑843‑7824</t>
        </is>
      </c>
    </row>
    <row r="389">
      <c r="A389" s="4" t="inlineStr">
        <is>
          <t>Additional Information Website</t>
        </is>
      </c>
      <c r="B389" s="4" t="inlineStr">
        <is>
          <t>hartfordfunds.com/reports-hls</t>
        </is>
      </c>
    </row>
    <row r="390">
      <c r="A390" s="4" t="inlineStr">
        <is>
          <t>Expenses [Text Block]</t>
        </is>
      </c>
      <c r="B390" s="4" t="inlineStr">
        <is>
          <t xml:space="preserve"> What were the Fund costs for the last year? (Based on a hypothetical $10,000 investment)
Class Name Costs of a $10,000 investment* Costs paid as a percentage *
Class IB $ 1.05 %
* This does not reflect any transactional costs, such as sales charges (loads) or fees which may be applied at the variable life insurance, variable annuity, or qualified retirement plan product level.</t>
        </is>
      </c>
    </row>
    <row r="391">
      <c r="A391" s="4" t="inlineStr">
        <is>
          <t>Expenses Paid, Amount</t>
        </is>
      </c>
      <c r="B391" s="5" t="n">
        <v>111</v>
      </c>
      <c r="C391" s="4" t="inlineStr">
        <is>
          <t>[15]</t>
        </is>
      </c>
    </row>
    <row r="392">
      <c r="A392" s="4" t="inlineStr">
        <is>
          <t>Expense Ratio, Percent</t>
        </is>
      </c>
      <c r="B392" s="6" t="n">
        <v>0.0105</v>
      </c>
      <c r="C392" s="4" t="inlineStr">
        <is>
          <t>[15]</t>
        </is>
      </c>
    </row>
    <row r="393">
      <c r="A393" s="4" t="inlineStr">
        <is>
          <t>Factors Affecting Performance [Text Block]</t>
        </is>
      </c>
      <c r="B393"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Fund’s performance index, the Russell 2000 Growth Index, for the trailing twelve-month period ended December 31, 2024. Top Contributors to Performance Security selection within the Healthcare, Energy, and Consumer Staples sectors contributed positively to relative performance. An overweight to the Industrials sector, not holding securities in the Utilities sector, and an underweight allocation to the Materials sector contributed to relative performance. Top individual contributors over the period were an overweight position in PROCEPT BioRobotics (Healthcare) and out-of-benchmark positions in Viper Energy (Energy) and Celsius Holdings (Consumer Discretionary). Top Detractors to Performance Sector allocation, a result of the team’s bottom-up stock selection process, detracted from relative performance mainly driven by the Fund’s underweight allocations to the Information Technology and Consumer Staples sectors. Security selection within the Information Technology, Communication Services, and Materials sectors detracted from relative results during the period. The largest individual detractors over the period were not holding Super Micro Computer (Information Technology), and out-of-benchmark positions in DoubleVerify (Information Technology) and Five9 (Information Technolog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394">
      <c r="A394" s="4" t="inlineStr">
        <is>
          <t>Performance Past Does Not Indicate Future [Text]</t>
        </is>
      </c>
      <c r="B394" s="4" t="inlineStr">
        <is>
          <t xml:space="preserve"> The Fund’s past performance is not a good predictor of the Fund’s future performance.</t>
        </is>
      </c>
    </row>
    <row r="395">
      <c r="A395" s="4" t="inlineStr">
        <is>
          <t>Line Graph [Table Text Block]</t>
        </is>
      </c>
      <c r="B395"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396">
      <c r="A396" s="4" t="inlineStr">
        <is>
          <t>Average Annual Return [Table Text Block]</t>
        </is>
      </c>
      <c r="B396" s="4" t="inlineStr">
        <is>
          <t>Average Annual Total Returns 1 Year 5 Years 10 Years
Class IB 11.61 % 7.07 % 8.00 %
Russell 2000 Growth Index 15.15 % 6.86 % 8.09 %
Russell 3000 Index 23.81 % 13.86 % 12.55 %</t>
        </is>
      </c>
    </row>
    <row r="397">
      <c r="A397" s="4" t="inlineStr">
        <is>
          <t>No Deduction of Taxes [Text Block]</t>
        </is>
      </c>
      <c r="B397" s="4" t="inlineStr">
        <is>
          <t>The Fund's performance in the graph and table do not reflect the deductions of taxes, sales charges or other fees which may be applied at the variable contract level or by a qualified pension or retirement plan.</t>
        </is>
      </c>
    </row>
    <row r="398">
      <c r="A398" s="4" t="inlineStr">
        <is>
          <t>Updated Performance Information Location [Text Block]</t>
        </is>
      </c>
      <c r="B398" s="4" t="inlineStr">
        <is>
          <t>Visit hartfordfunds.com for the most recent performance information.</t>
        </is>
      </c>
    </row>
    <row r="399">
      <c r="A399" s="4" t="inlineStr">
        <is>
          <t>Net Assets</t>
        </is>
      </c>
      <c r="B399" s="5" t="n">
        <v>426729696</v>
      </c>
    </row>
    <row r="400">
      <c r="A400" s="4" t="inlineStr">
        <is>
          <t>Holdings Count | Holding</t>
        </is>
      </c>
      <c r="B400" s="7" t="n">
        <v>116</v>
      </c>
    </row>
    <row r="401">
      <c r="A401" s="4" t="inlineStr">
        <is>
          <t>Advisory Fees Paid, Amount</t>
        </is>
      </c>
      <c r="B401" s="5" t="n">
        <v>3266450</v>
      </c>
    </row>
    <row r="402">
      <c r="A402" s="4" t="inlineStr">
        <is>
          <t>Investment Company Portfolio Turnover</t>
        </is>
      </c>
      <c r="B402" s="8" t="n">
        <v>0.41</v>
      </c>
    </row>
    <row r="403">
      <c r="A403" s="4" t="inlineStr">
        <is>
          <t>Additional Fund Statistics [Text Block]</t>
        </is>
      </c>
      <c r="B403" s="4" t="inlineStr">
        <is>
          <t xml:space="preserve"> Key Fund Statistics as of December 31, 2024
Fund's net assets $
Total number of portfolio holdings (excluding derivatives, if any) 116
Total investment management fees paid $
Portfolio turnover rate 41 %</t>
        </is>
      </c>
    </row>
    <row r="404">
      <c r="A404" s="4" t="inlineStr">
        <is>
          <t>Holdings [Text Block]</t>
        </is>
      </c>
      <c r="B404" s="4" t="inlineStr">
        <is>
          <t xml:space="preserve"> Graphical Representation of Holdings as of December 31, 2024 The table below shows the investment makeup of the Fund, representing the percentage of net assets of the Fund. Composition by Sector *
Health Care 27.6 %
Industrials 24.8 %
Information Technology 17.5 %
Consumer Discretionary 9.7 %
Financials 7.3 %
Communication Services 3.1 %
Energy 3.1 %
Real Estate 3.1 %
Materials 2.2 %
Consumer Staples 1.3 %
Short-Term Investments 1.3 %
Other Assets &amp; Liabilities (1.0 ) %
Total 100.0 %
​ * For Fund compliance purposes, the Fund may not use the same classification system. These classifications are used for financial reporting purposes.</t>
        </is>
      </c>
    </row>
    <row r="405">
      <c r="A405" s="4" t="inlineStr">
        <is>
          <t>C000008628 [Member]</t>
        </is>
      </c>
      <c r="B405" s="4" t="inlineStr">
        <is>
          <t xml:space="preserve"> </t>
        </is>
      </c>
    </row>
    <row r="406">
      <c r="A406" s="3" t="inlineStr">
        <is>
          <t>Shareholder Report [Line Items]</t>
        </is>
      </c>
      <c r="B406" s="4" t="inlineStr">
        <is>
          <t xml:space="preserve"> </t>
        </is>
      </c>
    </row>
    <row r="407">
      <c r="A407" s="4" t="inlineStr">
        <is>
          <t>Fund Name</t>
        </is>
      </c>
      <c r="B407" s="4" t="inlineStr">
        <is>
          <t>Hartford Stock HLS Fund</t>
        </is>
      </c>
    </row>
    <row r="408">
      <c r="A408" s="4" t="inlineStr">
        <is>
          <t>Class Name</t>
        </is>
      </c>
      <c r="B408" s="4" t="inlineStr">
        <is>
          <t>Class IA</t>
        </is>
      </c>
    </row>
    <row r="409">
      <c r="A409" s="4" t="inlineStr">
        <is>
          <t>Trading Symbol</t>
        </is>
      </c>
      <c r="B409" s="4" t="inlineStr">
        <is>
          <t>HSTAX</t>
        </is>
      </c>
    </row>
    <row r="410">
      <c r="A410" s="4" t="inlineStr">
        <is>
          <t>Annual or Semi-Annual Statement [Text Block]</t>
        </is>
      </c>
      <c r="B410" s="4" t="inlineStr">
        <is>
          <t>This annual shareholder report contains important information about the Hartford Stock HLS Fund (the "Fund") for the period of January 1, 2024 to December 31, 2024.</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hartfordfunds.com/reports-hls</t>
        </is>
      </c>
    </row>
    <row r="413">
      <c r="A413" s="4" t="inlineStr">
        <is>
          <t>Additional Information Phone Number</t>
        </is>
      </c>
      <c r="B413" s="4" t="inlineStr">
        <is>
          <t>1‑888‑843‑7824</t>
        </is>
      </c>
    </row>
    <row r="414">
      <c r="A414" s="4" t="inlineStr">
        <is>
          <t>Additional Information Website</t>
        </is>
      </c>
      <c r="B414" s="4" t="inlineStr">
        <is>
          <t>hartfordfunds.com/reports-hls</t>
        </is>
      </c>
    </row>
    <row r="415">
      <c r="A415" s="4" t="inlineStr">
        <is>
          <t>Expenses [Text Block]</t>
        </is>
      </c>
      <c r="B415" s="4" t="inlineStr">
        <is>
          <t xml:space="preserve"> What were the Fund costs for the last year? (Based on a hypothetical $10,000 investment)
Class Name Costs of a $10,000 investment* Costs paid as a percentage *
Class IA $ 0.51 %
* This does not reflect any transactional costs, such as sales charges (loads) or fees which may be applied at the variable life insurance, variable annuity, or qualified retirement plan product level.</t>
        </is>
      </c>
    </row>
    <row r="416">
      <c r="A416" s="4" t="inlineStr">
        <is>
          <t>Expenses Paid, Amount</t>
        </is>
      </c>
      <c r="B416" s="5" t="n">
        <v>53</v>
      </c>
      <c r="C416" s="4" t="inlineStr">
        <is>
          <t>[16]</t>
        </is>
      </c>
    </row>
    <row r="417">
      <c r="A417" s="4" t="inlineStr">
        <is>
          <t>Expense Ratio, Percent</t>
        </is>
      </c>
      <c r="B417" s="6" t="n">
        <v>0.0051</v>
      </c>
      <c r="C417" s="4" t="inlineStr">
        <is>
          <t>[16]</t>
        </is>
      </c>
    </row>
    <row r="418">
      <c r="A418" s="4" t="inlineStr">
        <is>
          <t>Factors Affecting Performance [Text Block]</t>
        </is>
      </c>
      <c r="B418"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Russell 1000 Index for the trailing twelve-month period ended December 31, 2024. Top Contributors to Performance Security selection within the Materials, Communication Services, and Healthcare sectors contributed positively to relative performance. The Fund’s underweight allocation to the Energy sector contributed to relative performance. Top individual contributors over the period were an overweight position in American Express (Financials), a new position in Apple (Information Technology) and not holding benchmark constituent, Intel (Information Technology). Top Detractors to Performance Security selection was the primary detractor to relative performance during the period, driven by weak selection within the Consumer Discretionary, Industrials, and Information Technology sectors. The largest individual detractors over the period were not owning NVIDIA (Information Technology), an overweight position in Nike (Consumer Discretionary), and an out-of-benchmark position in Canadian National Railway (Industrials). Sector allocation, a result of our bottom-up stock selection process, was also a detractor to relative performance during the period due to the Fund’s overweight allocation to the Healthcare sector and underweight allocation to the Information Technology sector.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19">
      <c r="A419" s="4" t="inlineStr">
        <is>
          <t>Performance Past Does Not Indicate Future [Text]</t>
        </is>
      </c>
      <c r="B419" s="4" t="inlineStr">
        <is>
          <t>The Fund’s past performance is not a good predictor of the Fund’s future performance.</t>
        </is>
      </c>
    </row>
    <row r="420">
      <c r="A420" s="4" t="inlineStr">
        <is>
          <t>Line Graph [Table Text Block]</t>
        </is>
      </c>
      <c r="B420" s="4" t="inlineStr">
        <is>
          <t xml:space="preserve"> Comparison of Change in Value of $ 10,000 Investment The graph below represents the hypothetical growth of a $10,000 investment in Class IA shares and the comparative index. The Fund’s past performance is not a good predictor of the Fund’s future performance.</t>
        </is>
      </c>
    </row>
    <row r="421">
      <c r="A421" s="4" t="inlineStr">
        <is>
          <t>Average Annual Return [Table Text Block]</t>
        </is>
      </c>
      <c r="B421" s="4" t="inlineStr">
        <is>
          <t>Average Annual Total Returns 1 Year 5 Years 10 Years
Class IA 8.74 % 9.25 % 10.43 %
Russell 1000 Index 24.51 % 14.28 % 12.87 %</t>
        </is>
      </c>
    </row>
    <row r="422">
      <c r="A422" s="4" t="inlineStr">
        <is>
          <t>No Deduction of Taxes [Text Block]</t>
        </is>
      </c>
      <c r="B422" s="4" t="inlineStr">
        <is>
          <t>The Fund's performance in the graph and table do not reflect the deductions of taxes, sales charges or other fees which may be applied at the variable contract level or by a qualified pension or retirement plan.</t>
        </is>
      </c>
    </row>
    <row r="423">
      <c r="A423" s="4" t="inlineStr">
        <is>
          <t>Updated Performance Information Location [Text Block]</t>
        </is>
      </c>
      <c r="B423" s="4" t="inlineStr">
        <is>
          <t>Visit hartfordfunds.com for the most recent performance information.</t>
        </is>
      </c>
    </row>
    <row r="424">
      <c r="A424" s="4" t="inlineStr">
        <is>
          <t>Net Assets</t>
        </is>
      </c>
      <c r="B424" s="5" t="n">
        <v>1281798512</v>
      </c>
    </row>
    <row r="425">
      <c r="A425" s="4" t="inlineStr">
        <is>
          <t>Holdings Count | Holding</t>
        </is>
      </c>
      <c r="B425" s="7" t="n">
        <v>44</v>
      </c>
    </row>
    <row r="426">
      <c r="A426" s="4" t="inlineStr">
        <is>
          <t>Advisory Fees Paid, Amount</t>
        </is>
      </c>
      <c r="B426" s="5" t="n">
        <v>6498021</v>
      </c>
    </row>
    <row r="427">
      <c r="A427" s="4" t="inlineStr">
        <is>
          <t>Investment Company Portfolio Turnover</t>
        </is>
      </c>
      <c r="B427" s="8" t="n">
        <v>0.16</v>
      </c>
    </row>
    <row r="428">
      <c r="A428" s="4" t="inlineStr">
        <is>
          <t>Additional Fund Statistics [Text Block]</t>
        </is>
      </c>
      <c r="B428" s="4" t="inlineStr">
        <is>
          <t xml:space="preserve"> Key Fund Statistics as of December 31, 2024
Fund's net assets $
Total number of portfolio holdings (excluding derivatives, if any) 44
Total investment management fees paid $
Portfolio turnover rate 16 %</t>
        </is>
      </c>
    </row>
    <row r="429">
      <c r="A429" s="4" t="inlineStr">
        <is>
          <t>Holdings [Text Block]</t>
        </is>
      </c>
      <c r="B429" s="4" t="inlineStr">
        <is>
          <t xml:space="preserve"> Graphical Representation of Holdings as of December 31, 2024 The table below shows the investment makeup of the Fund, representing the percentage of net assets of the Fund. Composition by Sector *
Health Care 18.9 %
Industrials 16.6 %
Information Technology 16.0 %
Financials 13.9 %
Consumer Staples 13.5 %
Consumer Discretionary 11.2 %
Materials 4.7 %
Real Estate 1.9 %
Communication Services 1.7 %
Short-Term Investments 0.4 %
Other Assets &amp; Liabilities 1.2 %
Total 100.0 %
​ * For Fund compliance purposes, the Fund may not use the same classification system. These classifications are used for financial reporting purposes.</t>
        </is>
      </c>
    </row>
    <row r="430">
      <c r="A430" s="4" t="inlineStr">
        <is>
          <t>C000008629 [Member]</t>
        </is>
      </c>
      <c r="B430" s="4" t="inlineStr">
        <is>
          <t xml:space="preserve"> </t>
        </is>
      </c>
    </row>
    <row r="431">
      <c r="A431" s="3" t="inlineStr">
        <is>
          <t>Shareholder Report [Line Items]</t>
        </is>
      </c>
      <c r="B431" s="4" t="inlineStr">
        <is>
          <t xml:space="preserve"> </t>
        </is>
      </c>
    </row>
    <row r="432">
      <c r="A432" s="4" t="inlineStr">
        <is>
          <t>Fund Name</t>
        </is>
      </c>
      <c r="B432" s="4" t="inlineStr">
        <is>
          <t>Hartford Stock HLS Fund</t>
        </is>
      </c>
    </row>
    <row r="433">
      <c r="A433" s="4" t="inlineStr">
        <is>
          <t>Class Name</t>
        </is>
      </c>
      <c r="B433" s="4" t="inlineStr">
        <is>
          <t>Class IB</t>
        </is>
      </c>
    </row>
    <row r="434">
      <c r="A434" s="4" t="inlineStr">
        <is>
          <t>Trading Symbol</t>
        </is>
      </c>
      <c r="B434" s="4" t="inlineStr">
        <is>
          <t>HIBSX</t>
        </is>
      </c>
    </row>
    <row r="435">
      <c r="A435" s="4" t="inlineStr">
        <is>
          <t>Annual or Semi-Annual Statement [Text Block]</t>
        </is>
      </c>
      <c r="B435" s="4" t="inlineStr">
        <is>
          <t>This annual shareholder report contains important information about the Hartford Stock HLS Fund (the "Fund") for the period of January 1, 2024 to December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artfordfunds.com/reports-hls</t>
        </is>
      </c>
    </row>
    <row r="438">
      <c r="A438" s="4" t="inlineStr">
        <is>
          <t>Additional Information Phone Number</t>
        </is>
      </c>
      <c r="B438" s="4" t="inlineStr">
        <is>
          <t>1‑888‑843‑7824</t>
        </is>
      </c>
    </row>
    <row r="439">
      <c r="A439" s="4" t="inlineStr">
        <is>
          <t>Additional Information Website</t>
        </is>
      </c>
      <c r="B439" s="4" t="inlineStr">
        <is>
          <t>hartfordfunds.com/reports-hls</t>
        </is>
      </c>
    </row>
    <row r="440">
      <c r="A440" s="4" t="inlineStr">
        <is>
          <t>Expenses [Text Block]</t>
        </is>
      </c>
      <c r="B440" s="4" t="inlineStr">
        <is>
          <t xml:space="preserve"> What were the Fund costs for the last year? (Based on a hypothetical $10,000 investment)
Class Name Costs of a $10,000 investment* Costs paid as a percentage *
Class IB $ 0.76 %
* This does not reflect any transactional costs, such as sales charges (loads) or fees which may be applied at the variable life insurance, variable annuity, or qualified retirement plan product level.</t>
        </is>
      </c>
    </row>
    <row r="441">
      <c r="A441" s="4" t="inlineStr">
        <is>
          <t>Expenses Paid, Amount</t>
        </is>
      </c>
      <c r="B441" s="5" t="n">
        <v>79</v>
      </c>
      <c r="C441" s="4" t="inlineStr">
        <is>
          <t>[17]</t>
        </is>
      </c>
    </row>
    <row r="442">
      <c r="A442" s="4" t="inlineStr">
        <is>
          <t>Expense Ratio, Percent</t>
        </is>
      </c>
      <c r="B442" s="6" t="n">
        <v>0.0076</v>
      </c>
      <c r="C442" s="4" t="inlineStr">
        <is>
          <t>[17]</t>
        </is>
      </c>
    </row>
    <row r="443">
      <c r="A443" s="4" t="inlineStr">
        <is>
          <t>Factors Affecting Performance [Text Block]</t>
        </is>
      </c>
      <c r="B443"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Russell 1000 Index for the trailing twelve-month period ended December 31, 2024. Top Contributors to Performance Security selection within the Materials, Communication Services, and Healthcare sectors contributed positively to relative performance. The Fund’s underweight allocation to the Energy sector contributed to relative performance. Top individual contributors over the period were an overweight position in American Express (Financials), a new position in Apple (Information Technology) and not holding benchmark constituent, Intel (Information Technology). Top Detractors to Performance Security selection was the primary detractor to relative performance during the period, driven by weak selection within the Consumer Discretionary, Industrials, and Information Technology sectors. The largest individual detractors over the period were not owning NVIDIA (Information Technology), an overweight position in Nike (Consumer Discretionary), and an out-of-benchmark position in Canadian National Railway (Industrials). Sector allocation, a result of our bottom-up stock selection process, was also a detractor to relative performance during the period due to the Fund’s overweight allocation to the Healthcare sector and underweight allocation to the Information Technology sector.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44">
      <c r="A444" s="4" t="inlineStr">
        <is>
          <t>Performance Past Does Not Indicate Future [Text]</t>
        </is>
      </c>
      <c r="B444" s="4" t="inlineStr">
        <is>
          <t>The Fund’s past performance is not a good predictor of the Fund’s future performance.</t>
        </is>
      </c>
    </row>
    <row r="445">
      <c r="A445" s="4" t="inlineStr">
        <is>
          <t>Line Graph [Table Text Block]</t>
        </is>
      </c>
      <c r="B445" s="4" t="inlineStr">
        <is>
          <t xml:space="preserve"> Comparison of Change in Value of $ 10,000 Investment The graph below represents the hypothetical growth of a $10,000 investment in Class IB shares and the comparative index. The Fund’s past performance is not a good predictor of the Fund’s future performance.</t>
        </is>
      </c>
    </row>
    <row r="446">
      <c r="A446" s="4" t="inlineStr">
        <is>
          <t>Average Annual Return [Table Text Block]</t>
        </is>
      </c>
      <c r="B446" s="4" t="inlineStr">
        <is>
          <t>Average Annual Total Returns 1 Year 5 Years 10 Years
Class IB 8.47 % 8.98 % 10.16 %
Russell 1000 Index 24.51 % 14.28 % 12.87 %</t>
        </is>
      </c>
    </row>
    <row r="447">
      <c r="A447" s="4" t="inlineStr">
        <is>
          <t>No Deduction of Taxes [Text Block]</t>
        </is>
      </c>
      <c r="B447" s="4" t="inlineStr">
        <is>
          <t>The Fund's performance in the graph and table do not reflect the deductions of taxes, sales charges or other fees which may be applied at the variable contract level or by a qualified pension or retirement plan.</t>
        </is>
      </c>
    </row>
    <row r="448">
      <c r="A448" s="4" t="inlineStr">
        <is>
          <t>Updated Performance Information Location [Text Block]</t>
        </is>
      </c>
      <c r="B448" s="4" t="inlineStr">
        <is>
          <t>Visit hartfordfunds.com for the most recent performance information.</t>
        </is>
      </c>
    </row>
    <row r="449">
      <c r="A449" s="4" t="inlineStr">
        <is>
          <t>Net Assets</t>
        </is>
      </c>
      <c r="B449" s="5" t="n">
        <v>1281798512</v>
      </c>
    </row>
    <row r="450">
      <c r="A450" s="4" t="inlineStr">
        <is>
          <t>Holdings Count | Holding</t>
        </is>
      </c>
      <c r="B450" s="7" t="n">
        <v>44</v>
      </c>
    </row>
    <row r="451">
      <c r="A451" s="4" t="inlineStr">
        <is>
          <t>Advisory Fees Paid, Amount</t>
        </is>
      </c>
      <c r="B451" s="5" t="n">
        <v>6498021</v>
      </c>
    </row>
    <row r="452">
      <c r="A452" s="4" t="inlineStr">
        <is>
          <t>Investment Company Portfolio Turnover</t>
        </is>
      </c>
      <c r="B452" s="8" t="n">
        <v>0.16</v>
      </c>
    </row>
    <row r="453">
      <c r="A453" s="4" t="inlineStr">
        <is>
          <t>Additional Fund Statistics [Text Block]</t>
        </is>
      </c>
      <c r="B453" s="4" t="inlineStr">
        <is>
          <t xml:space="preserve"> Key Fund Statistics as of December 31, 2024
Fund's net assets $
Total number of portfolio holdings (excluding derivatives, if any) 44
Total investment management fees paid $
Portfolio turnover rate 16 %</t>
        </is>
      </c>
    </row>
    <row r="454">
      <c r="A454" s="4" t="inlineStr">
        <is>
          <t>Holdings [Text Block]</t>
        </is>
      </c>
      <c r="B454" s="4" t="inlineStr">
        <is>
          <t xml:space="preserve"> Graphical Representation of Holdings as of December 31, 2024 The table below shows the investment makeup of the Fund, representing the percentage of net assets of the Fund. Composition by Sector *
Health Care 18.9 %
Industrials 16.6 %
Information Technology 16.0 %
Financials 13.9 %
Consumer Staples 13.5 %
Consumer Discretionary 11.2 %
Materials 4.7 %
Real Estate 1.9 %
Communication Services 1.7 %
Short-Term Investments 0.4 %
Other Assets &amp; Liabilities 1.2 %
Total 100.0 %
​ * For Fund compliance purposes, the Fund may not use the same classification system. These classifications are used for financial reporting purposes.</t>
        </is>
      </c>
    </row>
    <row r="455">
      <c r="A455" s="4" t="inlineStr">
        <is>
          <t>C000008630 [Member]</t>
        </is>
      </c>
      <c r="B455" s="4" t="inlineStr">
        <is>
          <t xml:space="preserve"> </t>
        </is>
      </c>
    </row>
    <row r="456">
      <c r="A456" s="3" t="inlineStr">
        <is>
          <t>Shareholder Report [Line Items]</t>
        </is>
      </c>
      <c r="B456" s="4" t="inlineStr">
        <is>
          <t xml:space="preserve"> </t>
        </is>
      </c>
    </row>
    <row r="457">
      <c r="A457" s="4" t="inlineStr">
        <is>
          <t>Fund Name</t>
        </is>
      </c>
      <c r="B457" s="4" t="inlineStr">
        <is>
          <t>Hartford Total Return Bond HLS Fund</t>
        </is>
      </c>
    </row>
    <row r="458">
      <c r="A458" s="4" t="inlineStr">
        <is>
          <t>Class Name</t>
        </is>
      </c>
      <c r="B458" s="4" t="inlineStr">
        <is>
          <t>Class IA</t>
        </is>
      </c>
    </row>
    <row r="459">
      <c r="A459" s="4" t="inlineStr">
        <is>
          <t>Trading Symbol</t>
        </is>
      </c>
      <c r="B459" s="4" t="inlineStr">
        <is>
          <t>HIABX</t>
        </is>
      </c>
    </row>
    <row r="460">
      <c r="A460" s="4" t="inlineStr">
        <is>
          <t>Annual or Semi-Annual Statement [Text Block]</t>
        </is>
      </c>
      <c r="B460" s="4" t="inlineStr">
        <is>
          <t>This annual shareholder report contains important information about the Hartford Total Return Bond HLS Fund (the "Fund") for the period of January 1, 2024 to December 31, 2024.</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hartfordfunds.com/reports-hls</t>
        </is>
      </c>
    </row>
    <row r="463">
      <c r="A463" s="4" t="inlineStr">
        <is>
          <t>Additional Information Phone Number</t>
        </is>
      </c>
      <c r="B463" s="4" t="inlineStr">
        <is>
          <t>1‑888‑843‑7824</t>
        </is>
      </c>
    </row>
    <row r="464">
      <c r="A464" s="4" t="inlineStr">
        <is>
          <t>Additional Information Website</t>
        </is>
      </c>
      <c r="B464" s="4" t="inlineStr">
        <is>
          <t>hartfordfunds.com/reports-hls</t>
        </is>
      </c>
    </row>
    <row r="465">
      <c r="A465" s="4" t="inlineStr">
        <is>
          <t>Expenses [Text Block]</t>
        </is>
      </c>
      <c r="B465" s="4" t="inlineStr">
        <is>
          <t xml:space="preserve"> What were the Fund costs for the last year? (Based on a hypothetical $10,000 investment)
Class Name Costs of a $10,000 investment* Costs paid as a percentage *
Class IA $ 0.51 %
* This does not reflect any transactional costs, such as sales charges (loads) or fees which may be applied at the variable life insurance, variable annuity, or qualified retirement plan product level.</t>
        </is>
      </c>
    </row>
    <row r="466">
      <c r="A466" s="4" t="inlineStr">
        <is>
          <t>Expenses Paid, Amount</t>
        </is>
      </c>
      <c r="B466" s="5" t="n">
        <v>52</v>
      </c>
      <c r="C466" s="4" t="inlineStr">
        <is>
          <t>[18]</t>
        </is>
      </c>
    </row>
    <row r="467">
      <c r="A467" s="4" t="inlineStr">
        <is>
          <t>Expense Ratio, Percent</t>
        </is>
      </c>
      <c r="B467" s="6" t="n">
        <v>0.0051</v>
      </c>
      <c r="C467" s="4" t="inlineStr">
        <is>
          <t>[18]</t>
        </is>
      </c>
    </row>
    <row r="468">
      <c r="A468" s="4" t="inlineStr">
        <is>
          <t>Factors Affecting Performance [Text Block]</t>
        </is>
      </c>
      <c r="B468" s="4" t="inlineStr">
        <is>
          <t xml:space="preserve"> How did the Fund perform last year and what impacted its performance? Management's Discussion of Fund Performance Most United States (U.S.) fixed income credit sectors including Investment Grade Corporates, High Yield, and Securitized Credit generated positive total returns during the trailing twelve months ending December 31, 2024,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Global sovereign yields rose, and yield curves steepened across most regions outside of Asia by the end of the period. Geopolitical tensions rose in Europe and the Middle East, amplified further by uncertainty following the Republican sweep in the U.S. elections and President-elect Donald Trump’s economic plans. Fund performance described below is relative to the Bloomberg US Aggregate Bond Index for the trailing twelve-month period ended December 31, 2024. Top Contributors to Performance The Fund’s allocation to structured finance sectors had a positive impact on results. An allocation to Non-Agency Residential Mortgage-Backed Securities (RMBS) was a positive contributor. An overweight to agency MBS pass-throughs also had a positive impact. Exposure to other securitized sectors including Commercial Mortgage-Backed Securities (CMBS) and Collateralized Loan Obligations (CLOs) contributed positively to relative performance. Corporate credit positioning contributed positively to relative results overall. The Fund’s out-of-benchmark exposure to high yield credit aided results, led by industrials. Security selection within investment credit also benefited performance. Overall duration and yield curve positioning was the top positive contributor to relative results. The use of emerging market credit default swaps had a neutral impact. Top Detractors to Performance The Fund’s allocation to Treasury Inflation Protected Securities (TIPS) detracted from relative results during the period. An overall underweight in investment grade industrial corporates detracted from relative results.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69">
      <c r="A469" s="4" t="inlineStr">
        <is>
          <t>Performance Past Does Not Indicate Future [Text]</t>
        </is>
      </c>
      <c r="B469" s="4" t="inlineStr">
        <is>
          <t>The Fund’s past performance is not a good predictor of the Fund’s future performance.</t>
        </is>
      </c>
    </row>
    <row r="470">
      <c r="A470" s="4" t="inlineStr">
        <is>
          <t>Line Graph [Table Text Block]</t>
        </is>
      </c>
      <c r="B470" s="4" t="inlineStr">
        <is>
          <t xml:space="preserve"> Comparison of Change in Value of $ 10,000 Investment The graph below represents the hypothetical growth of a $10,000 investment in Class IA shares and the comparative index. The Fund’s past performance is not a good predictor of the Fund’s future performance.</t>
        </is>
      </c>
    </row>
    <row r="471">
      <c r="A471" s="4" t="inlineStr">
        <is>
          <t>Average Annual Return [Table Text Block]</t>
        </is>
      </c>
      <c r="B471" s="4" t="inlineStr">
        <is>
          <t>Average Annual Total Returns 1 Year 5 Years 10 Years
Class IA 2.33 % 0.28 % 1.97 %
Bloomberg US Aggregate Bond Index 1.25 % (0.33 ) % 1.35 %</t>
        </is>
      </c>
    </row>
    <row r="472">
      <c r="A472" s="4" t="inlineStr">
        <is>
          <t>No Deduction of Taxes [Text Block]</t>
        </is>
      </c>
      <c r="B472" s="4" t="inlineStr">
        <is>
          <t>The Fund's performance in the graph and table do not reflect the deductions of taxes, sales charges or other fees which may be applied at the variable contract level or by a qualified pension or retirement plan.</t>
        </is>
      </c>
    </row>
    <row r="473">
      <c r="A473" s="4" t="inlineStr">
        <is>
          <t>Updated Performance Information Location [Text Block]</t>
        </is>
      </c>
      <c r="B473" s="4" t="inlineStr">
        <is>
          <t>Visit hartfordfunds.com for the most recent performance information.</t>
        </is>
      </c>
    </row>
    <row r="474">
      <c r="A474" s="4" t="inlineStr">
        <is>
          <t>Net Assets</t>
        </is>
      </c>
      <c r="B474" s="5" t="n">
        <v>1724145553</v>
      </c>
    </row>
    <row r="475">
      <c r="A475" s="4" t="inlineStr">
        <is>
          <t>Holdings Count | Holding</t>
        </is>
      </c>
      <c r="B475" s="7" t="n">
        <v>1437</v>
      </c>
    </row>
    <row r="476">
      <c r="A476" s="4" t="inlineStr">
        <is>
          <t>Advisory Fees Paid, Amount</t>
        </is>
      </c>
      <c r="B476" s="5" t="n">
        <v>8354211</v>
      </c>
    </row>
    <row r="477">
      <c r="A477" s="4" t="inlineStr">
        <is>
          <t>Investment Company Portfolio Turnover</t>
        </is>
      </c>
      <c r="B477" s="8" t="n">
        <v>0.5</v>
      </c>
    </row>
    <row r="478">
      <c r="A478" s="4" t="inlineStr">
        <is>
          <t>Additional Fund Statistics [Text Block]</t>
        </is>
      </c>
      <c r="B478" s="4" t="inlineStr">
        <is>
          <t xml:space="preserve"> Key Fund Statistics as of December 31, 2024
Fund's net assets $
Total number of portfolio holdings 1,437
Total investment management fees paid $
Portfolio turnover rate (excludes to be announced (TBA) roll transactions) 50 %</t>
        </is>
      </c>
    </row>
    <row r="479">
      <c r="A479" s="4" t="inlineStr">
        <is>
          <t>Holdings [Text Block]</t>
        </is>
      </c>
      <c r="B479" s="4" t="inlineStr">
        <is>
          <t xml:space="preserve"> Graphical Representation of Holdings as of December 31, 2024 The table below shows the investment makeup of the Fund, representing the percentage of net assets of the Fund. Composition by Security Type
U.S. Government Agencies ^ 41.2 %
Corporate Bonds 23.7 %
U.S. Government Securities 21.9 %
Asset &amp; Commercial Mortgage-Backed Securities 18.2 %
Foreign Government Obligations 3.0 %
Municipal Bonds 1.3 %
Preferred Stocks 0.1 %
Common Stocks 0.0 % †
Senior Floating Rate Interests 0.0 % †
Short-Term Investments 0.8 %
Other Assets &amp; Liabilities (10.2 ) %
Total 100.0 %
​ ^ All, or a portion of the securities categorized as U.S. Government Agencies, were agency mortgage-backed securities.
​ † Percentage rounds to zero.</t>
        </is>
      </c>
    </row>
    <row r="480">
      <c r="A480" s="4" t="inlineStr">
        <is>
          <t>C000008631 [Member]</t>
        </is>
      </c>
      <c r="B480" s="4" t="inlineStr">
        <is>
          <t xml:space="preserve"> </t>
        </is>
      </c>
    </row>
    <row r="481">
      <c r="A481" s="3" t="inlineStr">
        <is>
          <t>Shareholder Report [Line Items]</t>
        </is>
      </c>
      <c r="B481" s="4" t="inlineStr">
        <is>
          <t xml:space="preserve"> </t>
        </is>
      </c>
    </row>
    <row r="482">
      <c r="A482" s="4" t="inlineStr">
        <is>
          <t>Fund Name</t>
        </is>
      </c>
      <c r="B482" s="4" t="inlineStr">
        <is>
          <t>Hartford Total Return Bond HLS Fund</t>
        </is>
      </c>
    </row>
    <row r="483">
      <c r="A483" s="4" t="inlineStr">
        <is>
          <t>Class Name</t>
        </is>
      </c>
      <c r="B483" s="4" t="inlineStr">
        <is>
          <t>Class IB</t>
        </is>
      </c>
    </row>
    <row r="484">
      <c r="A484" s="4" t="inlineStr">
        <is>
          <t>Trading Symbol</t>
        </is>
      </c>
      <c r="B484" s="4" t="inlineStr">
        <is>
          <t>HBNBX</t>
        </is>
      </c>
    </row>
    <row r="485">
      <c r="A485" s="4" t="inlineStr">
        <is>
          <t>Annual or Semi-Annual Statement [Text Block]</t>
        </is>
      </c>
      <c r="B485" s="4" t="inlineStr">
        <is>
          <t>This annual shareholder report contains important information about the Hartford Total Return Bond HLS Fund (the "Fund") for the period of January 1, 2024 to December 31, 2024.</t>
        </is>
      </c>
    </row>
    <row r="486">
      <c r="A486" s="4" t="inlineStr">
        <is>
          <t>Shareholder Report Annual or Semi-Annual</t>
        </is>
      </c>
      <c r="B486" s="4" t="inlineStr">
        <is>
          <t>annual shareholder report</t>
        </is>
      </c>
    </row>
    <row r="487">
      <c r="A487" s="4" t="inlineStr">
        <is>
          <t>Additional Information [Text Block]</t>
        </is>
      </c>
      <c r="B487" s="4" t="inlineStr">
        <is>
          <t>You can find additional information about the Fund at hartfordfunds.com/reports-hls</t>
        </is>
      </c>
    </row>
    <row r="488">
      <c r="A488" s="4" t="inlineStr">
        <is>
          <t>Additional Information Phone Number</t>
        </is>
      </c>
      <c r="B488" s="4" t="inlineStr">
        <is>
          <t>1‑888‑843‑7824</t>
        </is>
      </c>
    </row>
    <row r="489">
      <c r="A489" s="4" t="inlineStr">
        <is>
          <t>Additional Information Website</t>
        </is>
      </c>
      <c r="B489" s="4" t="inlineStr">
        <is>
          <t>hartfordfunds.com/reports-hls</t>
        </is>
      </c>
    </row>
    <row r="490">
      <c r="A490" s="4" t="inlineStr">
        <is>
          <t>Expenses [Text Block]</t>
        </is>
      </c>
      <c r="B490" s="4" t="inlineStr">
        <is>
          <t xml:space="preserve"> What were the Fund costs for the last year? (Based on a hypothetical $10,000 investment)
Class Name Costs of a $10,000 investment* Costs paid as a percentage *
Class IB $ 0.76 %
* This does not reflect any transactional costs, such as sales charges (loads) or fees which may be applied at the variable life insurance, variable annuity, or qualified retirement plan product level.</t>
        </is>
      </c>
    </row>
    <row r="491">
      <c r="A491" s="4" t="inlineStr">
        <is>
          <t>Expenses Paid, Amount</t>
        </is>
      </c>
      <c r="B491" s="5" t="n">
        <v>77</v>
      </c>
      <c r="C491" s="4" t="inlineStr">
        <is>
          <t>[19]</t>
        </is>
      </c>
    </row>
    <row r="492">
      <c r="A492" s="4" t="inlineStr">
        <is>
          <t>Expense Ratio, Percent</t>
        </is>
      </c>
      <c r="B492" s="6" t="n">
        <v>0.0076</v>
      </c>
      <c r="C492" s="4" t="inlineStr">
        <is>
          <t>[19]</t>
        </is>
      </c>
    </row>
    <row r="493">
      <c r="A493" s="4" t="inlineStr">
        <is>
          <t>Factors Affecting Performance [Text Block]</t>
        </is>
      </c>
      <c r="B493" s="4" t="inlineStr">
        <is>
          <t xml:space="preserve"> How did the Fund perform last year and what impacted its performance? Management's Discussion of Fund Performance Most United States (U.S.) fixed income credit sectors including Investment Grade Corporates, High Yield, and Securitized Credit generated positive total returns during the trailing twelve months ending December 31, 2024, as coupon income and spread tightening helped offset the impact of rising U.S. Treasury yields. Most spread sectors produced positive excess returns over duration-equivalent government bonds as spreads narrowed, supported by more accommodative central bank policies, with higher-yielding and emerging market sectors leading the outperformance. Global sovereign yields rose, and yield curves steepened across most regions outside of Asia by the end of the period. Geopolitical tensions rose in Europe and the Middle East, amplified further by uncertainty following the Republican sweep in the U.S. elections and President-elect Donald Trump’s economic plans. Fund performance described below is relative to the Bloomberg US Aggregate Bond Index for the trailing twelve-month period ended December 31, 2024. Top Contributors to Performance The Fund’s allocation to structured finance sectors had a positive impact on results. An allocation to Non-Agency Residential Mortgage-Backed Securities (RMBS) was a positive contributor. An overweight to agency MBS pass-throughs also had a positive impact. Exposure to other securitized sectors including Commercial Mortgage-Backed Securities (CMBS) and Collateralized Loan Obligations (CLOs) contributed positively to relative performance. Corporate credit positioning contributed positively to relative results overall. The Fund’s out-of-benchmark exposure to high yield credit aided results, led by industrials. Security selection within investment credit also benefited performance. Overall duration and yield curve positioning was the top positive contributor to relative results. The use of emerging market credit default swaps had a neutral impact. Top Detractors to Performance The Fund’s allocation to Treasury Inflation Protected Securities (TIPS) detracted from relative results during the period. An overall underweight in investment grade industrial corporates detracted from relative results.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494">
      <c r="A494" s="4" t="inlineStr">
        <is>
          <t>Performance Past Does Not Indicate Future [Text]</t>
        </is>
      </c>
      <c r="B494" s="4" t="inlineStr">
        <is>
          <t>The Fund’s past performance is not a good predictor of the Fund’s future performance.</t>
        </is>
      </c>
    </row>
    <row r="495">
      <c r="A495" s="4" t="inlineStr">
        <is>
          <t>Line Graph [Table Text Block]</t>
        </is>
      </c>
      <c r="B495" s="4" t="inlineStr">
        <is>
          <t xml:space="preserve"> Comparison of Change in Value of $ 10,000 Investment The graph below represents the hypothetical growth of a $10,000 investment in Class IB shares and the comparative index. The Fund’s past performance is not a good predictor of the Fund’s future performance.</t>
        </is>
      </c>
    </row>
    <row r="496">
      <c r="A496" s="4" t="inlineStr">
        <is>
          <t>Average Annual Return [Table Text Block]</t>
        </is>
      </c>
      <c r="B496" s="4" t="inlineStr">
        <is>
          <t>Average Annual Total Returns 1 Year 5 Years 10 Years
Class IB 2.07 % 0.02 % 1.72 %
Bloomberg US Aggregate Bond Index 1.25 % (0.33 ) % 1.35 %</t>
        </is>
      </c>
    </row>
    <row r="497">
      <c r="A497" s="4" t="inlineStr">
        <is>
          <t>No Deduction of Taxes [Text Block]</t>
        </is>
      </c>
      <c r="B497" s="4" t="inlineStr">
        <is>
          <t>The Fund's performance in the graph and table do not reflect the deductions of taxes, sales charges or other fees which may be applied at the variable contract level or by a qualified pension or retirement plan.</t>
        </is>
      </c>
    </row>
    <row r="498">
      <c r="A498" s="4" t="inlineStr">
        <is>
          <t>Updated Performance Information Location [Text Block]</t>
        </is>
      </c>
      <c r="B498" s="4" t="inlineStr">
        <is>
          <t>Visit hartfordfunds.com for the most recent performance information.</t>
        </is>
      </c>
    </row>
    <row r="499">
      <c r="A499" s="4" t="inlineStr">
        <is>
          <t>Net Assets</t>
        </is>
      </c>
      <c r="B499" s="5" t="n">
        <v>1724145553</v>
      </c>
    </row>
    <row r="500">
      <c r="A500" s="4" t="inlineStr">
        <is>
          <t>Holdings Count | Holding</t>
        </is>
      </c>
      <c r="B500" s="7" t="n">
        <v>1437</v>
      </c>
    </row>
    <row r="501">
      <c r="A501" s="4" t="inlineStr">
        <is>
          <t>Advisory Fees Paid, Amount</t>
        </is>
      </c>
      <c r="B501" s="5" t="n">
        <v>8354211</v>
      </c>
    </row>
    <row r="502">
      <c r="A502" s="4" t="inlineStr">
        <is>
          <t>Investment Company Portfolio Turnover</t>
        </is>
      </c>
      <c r="B502" s="8" t="n">
        <v>0.5</v>
      </c>
    </row>
    <row r="503">
      <c r="A503" s="4" t="inlineStr">
        <is>
          <t>Additional Fund Statistics [Text Block]</t>
        </is>
      </c>
      <c r="B503" s="4" t="inlineStr">
        <is>
          <t xml:space="preserve"> Key Fund Statistics as of December 31, 2024
Fund's net assets $
Total number of portfolio holdings 1,437
Total investment management fees paid $
Portfolio turnover rate (excludes to be announced (TBA) roll transactions) 50 %</t>
        </is>
      </c>
    </row>
    <row r="504">
      <c r="A504" s="4" t="inlineStr">
        <is>
          <t>Holdings [Text Block]</t>
        </is>
      </c>
      <c r="B504" s="4" t="inlineStr">
        <is>
          <t xml:space="preserve"> Graphical Representation of Holdings as of December 31, 2024 The table below shows the investment makeup of the Fund, representing the percentage of net assets of the Fund. Composition by Security Type
U.S. Government Agencies ^ 41.2 %
Corporate Bonds 23.7 %
U.S. Government Securities 21.9 %
Asset &amp; Commercial Mortgage-Backed Securities 18.2 %
Foreign Government Obligations 3.0 %
Municipal Bonds 1.3 %
Preferred Stocks 0.1 %
Common Stocks 0.0 % †
Senior Floating Rate Interests 0.0 % †
Short-Term Investments 0.8 %
Other Assets &amp; Liabilities (10.2 ) %
Total 100.0 %
​ ^ All, or a portion of the securities categorized as U.S. Government Agencies, were agency mortgage-backed securities.
​ † Percentage rounds to zero.</t>
        </is>
      </c>
    </row>
    <row r="505">
      <c r="A505" s="4" t="inlineStr">
        <is>
          <t>C000008634 [Member]</t>
        </is>
      </c>
      <c r="B505" s="4" t="inlineStr">
        <is>
          <t xml:space="preserve"> </t>
        </is>
      </c>
    </row>
    <row r="506">
      <c r="A506" s="3" t="inlineStr">
        <is>
          <t>Shareholder Report [Line Items]</t>
        </is>
      </c>
      <c r="B506" s="4" t="inlineStr">
        <is>
          <t xml:space="preserve"> </t>
        </is>
      </c>
    </row>
    <row r="507">
      <c r="A507" s="4" t="inlineStr">
        <is>
          <t>Fund Name</t>
        </is>
      </c>
      <c r="B507" s="4" t="inlineStr">
        <is>
          <t>Hartford Disciplined Equity HLS Fund</t>
        </is>
      </c>
    </row>
    <row r="508">
      <c r="A508" s="4" t="inlineStr">
        <is>
          <t>Class Name</t>
        </is>
      </c>
      <c r="B508" s="4" t="inlineStr">
        <is>
          <t>Class IA</t>
        </is>
      </c>
    </row>
    <row r="509">
      <c r="A509" s="4" t="inlineStr">
        <is>
          <t>Trading Symbol</t>
        </is>
      </c>
      <c r="B509" s="4" t="inlineStr">
        <is>
          <t>HIAGX</t>
        </is>
      </c>
    </row>
    <row r="510">
      <c r="A510" s="4" t="inlineStr">
        <is>
          <t>Annual or Semi-Annual Statement [Text Block]</t>
        </is>
      </c>
      <c r="B510" s="4" t="inlineStr">
        <is>
          <t>This annual shareholder report contains important information about the Hartford Disciplined Equity HLS Fund (the "Fund") for the period of January 1, 2024 to December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hartfordfunds.com/reports-hls</t>
        </is>
      </c>
    </row>
    <row r="513">
      <c r="A513" s="4" t="inlineStr">
        <is>
          <t>Additional Information Phone Number</t>
        </is>
      </c>
      <c r="B513" s="4" t="inlineStr">
        <is>
          <t>1‑888‑843‑7824</t>
        </is>
      </c>
    </row>
    <row r="514">
      <c r="A514" s="4" t="inlineStr">
        <is>
          <t>Additional Information Website</t>
        </is>
      </c>
      <c r="B514" s="4" t="inlineStr">
        <is>
          <t>hartfordfunds.com/reports-hls</t>
        </is>
      </c>
    </row>
    <row r="515">
      <c r="A515" s="4" t="inlineStr">
        <is>
          <t>Expenses [Text Block]</t>
        </is>
      </c>
      <c r="B515" s="4" t="inlineStr">
        <is>
          <t xml:space="preserve"> What were the Fund costs for the last year? (Based on a hypothetical $10,000 investment)
Class Name Costs of a $10,000 investment* Costs paid as a percentage *
Class IA $ 0.59 %
* This does not reflect any transactional costs, such as sales charges (loads) or fees which may be applied at the variable life insurance, variable annuity, or qualified retirement plan product level.</t>
        </is>
      </c>
    </row>
    <row r="516">
      <c r="A516" s="4" t="inlineStr">
        <is>
          <t>Expenses Paid, Amount</t>
        </is>
      </c>
      <c r="B516" s="5" t="n">
        <v>66</v>
      </c>
      <c r="C516" s="4" t="inlineStr">
        <is>
          <t>[20]</t>
        </is>
      </c>
    </row>
    <row r="517">
      <c r="A517" s="4" t="inlineStr">
        <is>
          <t>Expense Ratio, Percent</t>
        </is>
      </c>
      <c r="B517" s="6" t="n">
        <v>0.0059</v>
      </c>
      <c r="C517" s="4" t="inlineStr">
        <is>
          <t>[20]</t>
        </is>
      </c>
    </row>
    <row r="518">
      <c r="A518" s="4" t="inlineStr">
        <is>
          <t>Factors Affecting Performance [Text Block]</t>
        </is>
      </c>
      <c r="B518"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Top Contributors to Performance Security selection was the primary contributor to relative performance during the period, driven by strong selection within the Information Technology, Healthcare, and Communication Services sectors. Top individual contributors over the period were overweight positions in Broadcom (Information Technology) and GE Vernova (Industrials) and not owning benchmark constituent Intel (Information Technology). Underweight allocations to the Energy, Materials, and Consumer Staples sectors were additive to relative results. Top Detractors to Performance Sector allocation, a result of the team’s bottom-up stock selection process, was a detractor to relative performance during the period due to the Fund’s overweight allocation to the Healthcare sector and underweights to the Information Technology and Financials sectors. Weak security selection within the Consumer Staples, Consumer Discretionary, and Energy sectors detracted from relative results. The largest individual detractors over the period were overweight positions in Estee Lauder (Consumer Staples) and CDW (Information Technology), and an underweight position in Tesla (Consumer Discretionar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519">
      <c r="A519" s="4" t="inlineStr">
        <is>
          <t>Performance Past Does Not Indicate Future [Text]</t>
        </is>
      </c>
      <c r="B519" s="4" t="inlineStr">
        <is>
          <t>The Fund’s past performance is not a good predictor of the Fund’s future performance.</t>
        </is>
      </c>
    </row>
    <row r="520">
      <c r="A520" s="4" t="inlineStr">
        <is>
          <t>Line Graph [Table Text Block]</t>
        </is>
      </c>
      <c r="B520" s="4" t="inlineStr">
        <is>
          <t xml:space="preserve"> Comparison of Change in Value of $ 10,000 Investment The graph below represents the hypothetical growth of a $10,000 investment in Class IA shares and the comparative index. The Fund’s past performance is not a good predictor of the Fund’s future performance.</t>
        </is>
      </c>
    </row>
    <row r="521">
      <c r="A521" s="4" t="inlineStr">
        <is>
          <t>Average Annual Return [Table Text Block]</t>
        </is>
      </c>
      <c r="B521" s="4" t="inlineStr">
        <is>
          <t>Average Annual Total Returns 1 Year 5 Years 10 Years
Class IA 25.37 % 12.79 % 12.70 %
S&amp;P 500 Index 25.02 % 14.53 % 13.10 %</t>
        </is>
      </c>
    </row>
    <row r="522">
      <c r="A522" s="4" t="inlineStr">
        <is>
          <t>No Deduction of Taxes [Text Block]</t>
        </is>
      </c>
      <c r="B522" s="4" t="inlineStr">
        <is>
          <t>The Fund's performance in the graph and table do not reflect the deductions of taxes, sales charges or other fees which may be applied at the variable contract level or by a qualified pension or retirement plan.</t>
        </is>
      </c>
    </row>
    <row r="523">
      <c r="A523" s="4" t="inlineStr">
        <is>
          <t>Updated Performance Information Location [Text Block]</t>
        </is>
      </c>
      <c r="B523" s="4" t="inlineStr">
        <is>
          <t>Visit hartfordfunds.com for the most recent performance information.</t>
        </is>
      </c>
    </row>
    <row r="524">
      <c r="A524" s="4" t="inlineStr">
        <is>
          <t>Net Assets</t>
        </is>
      </c>
      <c r="B524" s="5" t="n">
        <v>2982324711</v>
      </c>
    </row>
    <row r="525">
      <c r="A525" s="4" t="inlineStr">
        <is>
          <t>Holdings Count | Holding</t>
        </is>
      </c>
      <c r="B525" s="7" t="n">
        <v>72</v>
      </c>
    </row>
    <row r="526">
      <c r="A526" s="4" t="inlineStr">
        <is>
          <t>Advisory Fees Paid, Amount</t>
        </is>
      </c>
      <c r="B526" s="5" t="n">
        <v>16647833</v>
      </c>
    </row>
    <row r="527">
      <c r="A527" s="4" t="inlineStr">
        <is>
          <t>Investment Company Portfolio Turnover</t>
        </is>
      </c>
      <c r="B527" s="8" t="n">
        <v>0.27</v>
      </c>
    </row>
    <row r="528">
      <c r="A528" s="4" t="inlineStr">
        <is>
          <t>Additional Fund Statistics [Text Block]</t>
        </is>
      </c>
      <c r="B528" s="4" t="inlineStr">
        <is>
          <t xml:space="preserve"> Key Fund Statistics as of December 31, 2024
Fund's net assets $
Total number of portfolio holdings (excluding derivatives, if any) 72
Total investment management fees paid $
Portfolio turnover rate 27 %</t>
        </is>
      </c>
    </row>
    <row r="529">
      <c r="A529" s="4" t="inlineStr">
        <is>
          <t>Holdings [Text Block]</t>
        </is>
      </c>
      <c r="B529" s="4" t="inlineStr">
        <is>
          <t xml:space="preserve"> Graphical Representation of Holdings as of December 31, 2024 The table below shows the investment makeup of the Fund, representing the percentage of net assets of the Fund. Composition by Sector *
Information Technology 31.8 %
Consumer Discretionary 12.0 %
Financials 12.0 %
Health Care 12.0 %
Communication Services 9.7 %
Industrials 8.4 %
Consumer Staples 4.5 %
Utilities 3.2 %
Energy 2.9 %
Materials 1.7 %
Real Estate 1.7 %
Short-Term Investments 0.0 % †
Other Assets &amp; Liabilities 0.1 %
Total 100.0 %
​ * For Fund compliance purposes, the Fund may not use the same classification system. These classifications are used for financial reporting purposes.
​ † Percentage rounds to zero.</t>
        </is>
      </c>
    </row>
    <row r="530">
      <c r="A530" s="4" t="inlineStr">
        <is>
          <t>C000008635 [Member]</t>
        </is>
      </c>
      <c r="B530" s="4" t="inlineStr">
        <is>
          <t xml:space="preserve"> </t>
        </is>
      </c>
    </row>
    <row r="531">
      <c r="A531" s="3" t="inlineStr">
        <is>
          <t>Shareholder Report [Line Items]</t>
        </is>
      </c>
      <c r="B531" s="4" t="inlineStr">
        <is>
          <t xml:space="preserve"> </t>
        </is>
      </c>
    </row>
    <row r="532">
      <c r="A532" s="4" t="inlineStr">
        <is>
          <t>Fund Name</t>
        </is>
      </c>
      <c r="B532" s="4" t="inlineStr">
        <is>
          <t>Hartford Disciplined Equity HLS Fund</t>
        </is>
      </c>
    </row>
    <row r="533">
      <c r="A533" s="4" t="inlineStr">
        <is>
          <t>Class Name</t>
        </is>
      </c>
      <c r="B533" s="4" t="inlineStr">
        <is>
          <t>Class IB</t>
        </is>
      </c>
    </row>
    <row r="534">
      <c r="A534" s="4" t="inlineStr">
        <is>
          <t>Trading Symbol</t>
        </is>
      </c>
      <c r="B534" s="4" t="inlineStr">
        <is>
          <t>HBGIX</t>
        </is>
      </c>
    </row>
    <row r="535">
      <c r="A535" s="4" t="inlineStr">
        <is>
          <t>Annual or Semi-Annual Statement [Text Block]</t>
        </is>
      </c>
      <c r="B535" s="4" t="inlineStr">
        <is>
          <t>This annual shareholder report contains important information about the Hartford Disciplined Equity HLS Fund (the "Fund") for the period of January 1, 2024 to December 31,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hartfordfunds.com/reports-hls</t>
        </is>
      </c>
    </row>
    <row r="538">
      <c r="A538" s="4" t="inlineStr">
        <is>
          <t>Additional Information Phone Number</t>
        </is>
      </c>
      <c r="B538" s="4" t="inlineStr">
        <is>
          <t>1‑888‑843‑7824</t>
        </is>
      </c>
    </row>
    <row r="539">
      <c r="A539" s="4" t="inlineStr">
        <is>
          <t>Additional Information Website</t>
        </is>
      </c>
      <c r="B539" s="4" t="inlineStr">
        <is>
          <t>hartfordfunds.com/reports-hls</t>
        </is>
      </c>
    </row>
    <row r="540">
      <c r="A540" s="4" t="inlineStr">
        <is>
          <t>Expenses [Text Block]</t>
        </is>
      </c>
      <c r="B540" s="4" t="inlineStr">
        <is>
          <t xml:space="preserve"> What were the Fund costs for the last year? (Based on a hypothetical $10,000 investment)
Class Name Costs of a $10,000 investment* Costs paid as a percentage *
Class IB $ 0.84 %
* This does not reflect any transactional costs, such as sales charges (loads) or fees which may be applied at the variable life insurance, variable annuity, or qualified retirement plan product level.</t>
        </is>
      </c>
    </row>
    <row r="541">
      <c r="A541" s="4" t="inlineStr">
        <is>
          <t>Expenses Paid, Amount</t>
        </is>
      </c>
      <c r="B541" s="5" t="n">
        <v>95</v>
      </c>
      <c r="C541" s="4" t="inlineStr">
        <is>
          <t>[21]</t>
        </is>
      </c>
    </row>
    <row r="542">
      <c r="A542" s="4" t="inlineStr">
        <is>
          <t>Expense Ratio, Percent</t>
        </is>
      </c>
      <c r="B542" s="6" t="n">
        <v>0.008399999999999999</v>
      </c>
      <c r="C542" s="4" t="inlineStr">
        <is>
          <t>[21]</t>
        </is>
      </c>
    </row>
    <row r="543">
      <c r="A543" s="4" t="inlineStr">
        <is>
          <t>Factors Affecting Performance [Text Block]</t>
        </is>
      </c>
      <c r="B543"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Top Contributors to Performance Security selection was the primary contributor to relative performance during the period, driven by strong selection within the Information Technology, Healthcare, and Communication Services sectors. Top individual contributors over the period were overweight positions in Broadcom (Information Technology) and GE Vernova (Industrials) and not owning benchmark constituent Intel (Information Technology). Underweight allocations to the Energy, Materials, and Consumer Staples sectors were additive to relative results. Top Detractors to Performance Sector allocation, a result of the team’s bottom-up stock selection process, was a detractor to relative performance during the period due to the Fund’s overweight allocation to the Healthcare sector and underweights to the Information Technology and Financials sectors. Weak security selection within the Consumer Staples, Consumer Discretionary, and Energy sectors detracted from relative results. The largest individual detractors over the period were overweight positions in Estee Lauder (Consumer Staples) and CDW (Information Technology), and an underweight position in Tesla (Consumer Discretionar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544">
      <c r="A544" s="4" t="inlineStr">
        <is>
          <t>Performance Past Does Not Indicate Future [Text]</t>
        </is>
      </c>
      <c r="B544" s="4" t="inlineStr">
        <is>
          <t>The Fund’s past performance is not a good predictor of the Fund’s future performance.</t>
        </is>
      </c>
    </row>
    <row r="545">
      <c r="A545" s="4" t="inlineStr">
        <is>
          <t>Line Graph [Table Text Block]</t>
        </is>
      </c>
      <c r="B545" s="4" t="inlineStr">
        <is>
          <t xml:space="preserve"> Comparison of Change in Value of $ 10,000 Investment The graph below represents the hypothetical growth of a $10,000 investment in Class IB shares and the comparative index. The Fund’s past performance is not a good predictor of the Fund’s future performance.</t>
        </is>
      </c>
    </row>
    <row r="546">
      <c r="A546" s="4" t="inlineStr">
        <is>
          <t>Average Annual Return [Table Text Block]</t>
        </is>
      </c>
      <c r="B546" s="4" t="inlineStr">
        <is>
          <t>Average Annual Total Returns 1 Year 5 Years 10 Years
Class IB 25.10 % 12.51 % 12.42 %
S&amp;P 500 Index 25.02 % 14.53 % 13.10 %</t>
        </is>
      </c>
    </row>
    <row r="547">
      <c r="A547" s="4" t="inlineStr">
        <is>
          <t>No Deduction of Taxes [Text Block]</t>
        </is>
      </c>
      <c r="B547" s="4" t="inlineStr">
        <is>
          <t>The Fund's performance in the graph and table do not reflect the deductions of taxes, sales charges or other fees which may be applied at the variable contract level or by a qualified pension or retirement plan.</t>
        </is>
      </c>
    </row>
    <row r="548">
      <c r="A548" s="4" t="inlineStr">
        <is>
          <t>Updated Performance Information Location [Text Block]</t>
        </is>
      </c>
      <c r="B548" s="4" t="inlineStr">
        <is>
          <t>Visit hartfordfunds.com for the most recent performance information.</t>
        </is>
      </c>
    </row>
    <row r="549">
      <c r="A549" s="4" t="inlineStr">
        <is>
          <t>Net Assets</t>
        </is>
      </c>
      <c r="B549" s="5" t="n">
        <v>2982324711</v>
      </c>
    </row>
    <row r="550">
      <c r="A550" s="4" t="inlineStr">
        <is>
          <t>Holdings Count | Holding</t>
        </is>
      </c>
      <c r="B550" s="7" t="n">
        <v>72</v>
      </c>
    </row>
    <row r="551">
      <c r="A551" s="4" t="inlineStr">
        <is>
          <t>Advisory Fees Paid, Amount</t>
        </is>
      </c>
      <c r="B551" s="5" t="n">
        <v>16647833</v>
      </c>
    </row>
    <row r="552">
      <c r="A552" s="4" t="inlineStr">
        <is>
          <t>Investment Company Portfolio Turnover</t>
        </is>
      </c>
      <c r="B552" s="8" t="n">
        <v>0.27</v>
      </c>
    </row>
    <row r="553">
      <c r="A553" s="4" t="inlineStr">
        <is>
          <t>Additional Fund Statistics [Text Block]</t>
        </is>
      </c>
      <c r="B553" s="4" t="inlineStr">
        <is>
          <t xml:space="preserve"> Key Fund Statistics as of December 31, 2024
Fund's net assets $
Total number of portfolio holdings (excluding derivatives, if any) 72
Total investment management fees paid $
Portfolio turnover rate 27 %</t>
        </is>
      </c>
    </row>
    <row r="554">
      <c r="A554" s="4" t="inlineStr">
        <is>
          <t>Holdings [Text Block]</t>
        </is>
      </c>
      <c r="B554" s="4" t="inlineStr">
        <is>
          <t xml:space="preserve"> Graphical Representation of Holdings as of December 31, 2024 The table below shows the investment makeup of the Fund, representing the percentage of net assets of the Fund. Composition by Sector *
Information Technology 31.8 %
Consumer Discretionary 12.0 %
Financials 12.0 %
Health Care 12.0 %
Communication Services 9.7 %
Industrials 8.4 %
Consumer Staples 4.5 %
Utilities 3.2 %
Energy 2.9 %
Materials 1.7 %
Real Estate 1.7 %
Short-Term Investments 0.0 % †
Other Assets &amp; Liabilities 0.1 %
Total 100.0 %
​ * For Fund compliance purposes, the Fund may not use the same classification system. These classifications are used for financial reporting purposes.
​ † Percentage rounds to zero.</t>
        </is>
      </c>
    </row>
    <row r="555">
      <c r="A555" s="4" t="inlineStr">
        <is>
          <t>C000221440 [Member]</t>
        </is>
      </c>
      <c r="B555" s="4" t="inlineStr">
        <is>
          <t xml:space="preserve"> </t>
        </is>
      </c>
    </row>
    <row r="556">
      <c r="A556" s="3" t="inlineStr">
        <is>
          <t>Shareholder Report [Line Items]</t>
        </is>
      </c>
      <c r="B556" s="4" t="inlineStr">
        <is>
          <t xml:space="preserve"> </t>
        </is>
      </c>
    </row>
    <row r="557">
      <c r="A557" s="4" t="inlineStr">
        <is>
          <t>Fund Name</t>
        </is>
      </c>
      <c r="B557" s="4" t="inlineStr">
        <is>
          <t>Hartford Disciplined Equity HLS Fund</t>
        </is>
      </c>
    </row>
    <row r="558">
      <c r="A558" s="4" t="inlineStr">
        <is>
          <t>Class Name</t>
        </is>
      </c>
      <c r="B558" s="4" t="inlineStr">
        <is>
          <t>Class IC</t>
        </is>
      </c>
    </row>
    <row r="559">
      <c r="A559" s="4" t="inlineStr">
        <is>
          <t>Trading Symbol</t>
        </is>
      </c>
      <c r="B559" s="4" t="inlineStr">
        <is>
          <t>HLSCX</t>
        </is>
      </c>
    </row>
    <row r="560">
      <c r="A560" s="4" t="inlineStr">
        <is>
          <t>Annual or Semi-Annual Statement [Text Block]</t>
        </is>
      </c>
      <c r="B560" s="4" t="inlineStr">
        <is>
          <t>This annual shareholder report contains important information about the Hartford Disciplined Equity HLS Fund (the "Fund") for the period of January 1, 2024 to December 31, 2024.</t>
        </is>
      </c>
    </row>
    <row r="561">
      <c r="A561" s="4" t="inlineStr">
        <is>
          <t>Shareholder Report Annual or Semi-Annual</t>
        </is>
      </c>
      <c r="B561" s="4" t="inlineStr">
        <is>
          <t>annual shareholder report</t>
        </is>
      </c>
    </row>
    <row r="562">
      <c r="A562" s="4" t="inlineStr">
        <is>
          <t>Additional Information [Text Block]</t>
        </is>
      </c>
      <c r="B562" s="4" t="inlineStr">
        <is>
          <t>You can find additional information about the Fund at hartfordfunds.com/reports-hls</t>
        </is>
      </c>
    </row>
    <row r="563">
      <c r="A563" s="4" t="inlineStr">
        <is>
          <t>Additional Information Phone Number</t>
        </is>
      </c>
      <c r="B563" s="4" t="inlineStr">
        <is>
          <t>1‑888‑843‑7824</t>
        </is>
      </c>
    </row>
    <row r="564">
      <c r="A564" s="4" t="inlineStr">
        <is>
          <t>Additional Information Website</t>
        </is>
      </c>
      <c r="B564" s="4" t="inlineStr">
        <is>
          <t>hartfordfunds.com/reports-hls</t>
        </is>
      </c>
    </row>
    <row r="565">
      <c r="A565" s="4" t="inlineStr">
        <is>
          <t>Expenses [Text Block]</t>
        </is>
      </c>
      <c r="B565" s="4" t="inlineStr">
        <is>
          <t xml:space="preserve"> What were the Fund costs for the last year? (Based on a hypothetical $10,000 investment)
Class Name Costs of a $10,000 investment* Costs paid as a percentage *
Class IC $ 1.09 %
* This does not reflect any transactional costs, such as sales charges (loads) or fees which may be applied at the variable life insurance, variable annuity, or qualified retirement plan product level.</t>
        </is>
      </c>
    </row>
    <row r="566">
      <c r="A566" s="4" t="inlineStr">
        <is>
          <t>Expenses Paid, Amount</t>
        </is>
      </c>
      <c r="B566" s="5" t="n">
        <v>122</v>
      </c>
      <c r="C566" s="4" t="inlineStr">
        <is>
          <t>[22]</t>
        </is>
      </c>
    </row>
    <row r="567">
      <c r="A567" s="4" t="inlineStr">
        <is>
          <t>Expense Ratio, Percent</t>
        </is>
      </c>
      <c r="B567" s="6" t="n">
        <v>0.0109</v>
      </c>
      <c r="C567" s="4" t="inlineStr">
        <is>
          <t>[22]</t>
        </is>
      </c>
    </row>
    <row r="568">
      <c r="A568" s="4" t="inlineStr">
        <is>
          <t>Factors Affecting Performance [Text Block]</t>
        </is>
      </c>
      <c r="B568"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Top Contributors to Performance Security selection was the primary contributor to relative performance during the period, driven by strong selection within the Information Technology, Healthcare, and Communication Services sectors. Top individual contributors over the period were overweight positions in Broadcom (Information Technology) and GE Vernova (Industrials) and not owning benchmark constituent Intel (Information Technology). Underweight allocations to the Energy, Materials, and Consumer Staples sectors were additive to relative results. Top Detractors to Performance Sector allocation, a result of the team’s bottom-up stock selection process, was a detractor to relative performance during the period due to the Fund’s overweight allocation to the Healthcare sector and underweights to the Information Technology and Financials sectors. Weak security selection within the Consumer Staples, Consumer Discretionary, and Energy sectors detracted from relative results. The largest individual detractors over the period were overweight positions in Estee Lauder (Consumer Staples) and CDW (Information Technology), and an underweight position in Tesla (Consumer Discretionary).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569">
      <c r="A569" s="4" t="inlineStr">
        <is>
          <t>Performance Past Does Not Indicate Future [Text]</t>
        </is>
      </c>
      <c r="B569" s="4" t="inlineStr">
        <is>
          <t>The Fund’s past performance is not a good predictor of the Fund’s future performance.</t>
        </is>
      </c>
    </row>
    <row r="570">
      <c r="A570" s="4" t="inlineStr">
        <is>
          <t>Line Graph [Table Text Block]</t>
        </is>
      </c>
      <c r="B570" s="4" t="inlineStr">
        <is>
          <t xml:space="preserve"> Comparison of Change in Value of $ 10,000 Investment The graph below represents the hypothetical growth of a $10,000 investment in Class IC shares and the comparative index. The Fund’s past performance is not a good predictor of the Fund’s future performance.</t>
        </is>
      </c>
    </row>
    <row r="571">
      <c r="A571" s="4" t="inlineStr">
        <is>
          <t>Average Annual Return [Table Text Block]</t>
        </is>
      </c>
      <c r="B571" s="4" t="inlineStr">
        <is>
          <t>Average Annual Total Returns 1 Year 5 Years 10 Years
Class IC 24.76 % 12.23 % 12.14 %
S&amp;P 500 Index 25.02 % 14.53 % 13.10 %</t>
        </is>
      </c>
    </row>
    <row r="572">
      <c r="A572" s="4" t="inlineStr">
        <is>
          <t>Performance Inception Date</t>
        </is>
      </c>
      <c r="B572" s="4" t="inlineStr">
        <is>
          <t>Sep. 18,  2020</t>
        </is>
      </c>
    </row>
    <row r="573">
      <c r="A573" s="4" t="inlineStr">
        <is>
          <t>No Deduction of Taxes [Text Block]</t>
        </is>
      </c>
      <c r="B573" s="4" t="inlineStr">
        <is>
          <t>The Fund's performance in the graph and table do not reflect the deductions of taxes, sales charges or other fees which may be applied at the variable contract level or by a qualified pension or retirement plan.</t>
        </is>
      </c>
    </row>
    <row r="574">
      <c r="A574" s="4" t="inlineStr">
        <is>
          <t>Updated Performance Information Location [Text Block]</t>
        </is>
      </c>
      <c r="B574" s="4" t="inlineStr">
        <is>
          <t>Visit hartfordfunds.com for the most recent performance information.</t>
        </is>
      </c>
    </row>
    <row r="575">
      <c r="A575" s="4" t="inlineStr">
        <is>
          <t>Net Assets</t>
        </is>
      </c>
      <c r="B575" s="5" t="n">
        <v>2982324711</v>
      </c>
    </row>
    <row r="576">
      <c r="A576" s="4" t="inlineStr">
        <is>
          <t>Holdings Count | Holding</t>
        </is>
      </c>
      <c r="B576" s="7" t="n">
        <v>72</v>
      </c>
    </row>
    <row r="577">
      <c r="A577" s="4" t="inlineStr">
        <is>
          <t>Advisory Fees Paid, Amount</t>
        </is>
      </c>
      <c r="B577" s="5" t="n">
        <v>16647833</v>
      </c>
    </row>
    <row r="578">
      <c r="A578" s="4" t="inlineStr">
        <is>
          <t>Investment Company Portfolio Turnover</t>
        </is>
      </c>
      <c r="B578" s="8" t="n">
        <v>0.27</v>
      </c>
    </row>
    <row r="579">
      <c r="A579" s="4" t="inlineStr">
        <is>
          <t>Additional Fund Statistics [Text Block]</t>
        </is>
      </c>
      <c r="B579" s="4" t="inlineStr">
        <is>
          <t xml:space="preserve"> Key Fund Statistics as of December 31, 2024
Fund's net assets $
Total number of portfolio holdings (excluding derivatives, if any) 72
Total investment management fees paid $
Portfolio turnover rate 27 %</t>
        </is>
      </c>
    </row>
    <row r="580">
      <c r="A580" s="4" t="inlineStr">
        <is>
          <t>Holdings [Text Block]</t>
        </is>
      </c>
      <c r="B580" s="4" t="inlineStr">
        <is>
          <t xml:space="preserve"> Graphical Representation of Holdings as of December 31, 2024 The table below shows the investment makeup of the Fund, representing the percentage of net assets of the Fund. Composition by Sector *
Information Technology 31.8 %
Consumer Discretionary 12.0 %
Financials 12.0 %
Health Care 12.0 %
Communication Services 9.7 %
Industrials 8.4 %
Consumer Staples 4.5 %
Utilities 3.2 %
Energy 2.9 %
Materials 1.7 %
Real Estate 1.7 %
Short-Term Investments 0.0 % †
Other Assets &amp; Liabilities 0.1 %
Total 100.0 %
​ * For Fund compliance purposes, the Fund may not use the same classification system. These classifications are used for financial reporting purposes.
​ † Percentage rounds to zero.</t>
        </is>
      </c>
    </row>
    <row r="581">
      <c r="A581" s="4" t="inlineStr">
        <is>
          <t>C000008636 [Member]</t>
        </is>
      </c>
      <c r="B581" s="4" t="inlineStr">
        <is>
          <t xml:space="preserve"> </t>
        </is>
      </c>
    </row>
    <row r="582">
      <c r="A582" s="3" t="inlineStr">
        <is>
          <t>Shareholder Report [Line Items]</t>
        </is>
      </c>
      <c r="B582" s="4" t="inlineStr">
        <is>
          <t xml:space="preserve"> </t>
        </is>
      </c>
    </row>
    <row r="583">
      <c r="A583" s="4" t="inlineStr">
        <is>
          <t>Fund Name</t>
        </is>
      </c>
      <c r="B583" s="4" t="inlineStr">
        <is>
          <t>Hartford Dividend and Growth HLS Fund</t>
        </is>
      </c>
    </row>
    <row r="584">
      <c r="A584" s="4" t="inlineStr">
        <is>
          <t>Class Name</t>
        </is>
      </c>
      <c r="B584" s="4" t="inlineStr">
        <is>
          <t>Class IA</t>
        </is>
      </c>
    </row>
    <row r="585">
      <c r="A585" s="4" t="inlineStr">
        <is>
          <t>Trading Symbol</t>
        </is>
      </c>
      <c r="B585" s="4" t="inlineStr">
        <is>
          <t>HIADX</t>
        </is>
      </c>
    </row>
    <row r="586">
      <c r="A586" s="4" t="inlineStr">
        <is>
          <t>Annual or Semi-Annual Statement [Text Block]</t>
        </is>
      </c>
      <c r="B586" s="4" t="inlineStr">
        <is>
          <t>This annual shareholder report contains important information about the Hartford Dividend and Growth HLS Fund (the "Fund") for the period of January 1, 2024 to December 31, 2024.</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hartfordfunds.com/reports-hls</t>
        </is>
      </c>
    </row>
    <row r="589">
      <c r="A589" s="4" t="inlineStr">
        <is>
          <t>Additional Information Phone Number</t>
        </is>
      </c>
      <c r="B589" s="4" t="inlineStr">
        <is>
          <t>1‑888‑843‑7824</t>
        </is>
      </c>
    </row>
    <row r="590">
      <c r="A590" s="4" t="inlineStr">
        <is>
          <t>Additional Information Website</t>
        </is>
      </c>
      <c r="B590" s="4" t="inlineStr">
        <is>
          <t>hartfordfunds.com/reports-hls</t>
        </is>
      </c>
    </row>
    <row r="591">
      <c r="A591" s="4" t="inlineStr">
        <is>
          <t>Expenses [Text Block]</t>
        </is>
      </c>
      <c r="B591" s="4" t="inlineStr">
        <is>
          <t xml:space="preserve"> What were the Fund costs for the last year? (Based on a hypothetical $10,000 investment)
Class Name Costs of a $10,000 investment* Costs paid as a percentage *
Class IA $ 0.66 %
* This does not reflect any transactional costs, such as sales charges (loads) or fees which may be applied at the variable life insurance, variable annuity, or qualified retirement plan product level.</t>
        </is>
      </c>
    </row>
    <row r="592">
      <c r="A592" s="4" t="inlineStr">
        <is>
          <t>Expenses Paid, Amount</t>
        </is>
      </c>
      <c r="B592" s="5" t="n">
        <v>70</v>
      </c>
      <c r="C592" s="4" t="inlineStr">
        <is>
          <t>[23]</t>
        </is>
      </c>
    </row>
    <row r="593">
      <c r="A593" s="4" t="inlineStr">
        <is>
          <t>Expense Ratio, Percent</t>
        </is>
      </c>
      <c r="B593" s="6" t="n">
        <v>0.0066</v>
      </c>
      <c r="C593" s="4" t="inlineStr">
        <is>
          <t>[23]</t>
        </is>
      </c>
    </row>
    <row r="594">
      <c r="A594" s="4" t="inlineStr">
        <is>
          <t>Factors Affecting Performance [Text Block]</t>
        </is>
      </c>
      <c r="B594"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Top Contributors to Performance Security selection within the Financials, Utilities, and Industrials sectors contributed positively to relative performance. The Fund’s overweight allocation to the Financials sector contributed to relative performance. Top individual contributors over the period were overweight allocations to Wells Fargo (Financials), Micron Technology (Information Technology) and Constellation Energy (Utilities). Top Detractors to Performance Security selection was the primary detractor from relative performance during the period, driven by weak selection within the Information Technology, Materials, and Communication Services sectors. The largest individual detractors over the period were not owning NVIDIA (Information Technology), an underweight allocation to Broadcom (Information Technology), and an overweight allocation to Celanese (Materials) Sector allocation, a result of our bottom-up stock selection process, was also a detractor from relative performance during the period due to the Fund’s underweight allocation to the Information Technology sector and overweight allocation to the Energy sector.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595">
      <c r="A595" s="4" t="inlineStr">
        <is>
          <t>Performance Past Does Not Indicate Future [Text]</t>
        </is>
      </c>
      <c r="B595" s="4" t="inlineStr">
        <is>
          <t>The Fund’s past performance is not a good predictor of the Fund’s future performance.</t>
        </is>
      </c>
    </row>
    <row r="596">
      <c r="A596" s="4" t="inlineStr">
        <is>
          <t>Line Graph [Table Text Block]</t>
        </is>
      </c>
      <c r="B596"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597">
      <c r="A597" s="4" t="inlineStr">
        <is>
          <t>Average Annual Return [Table Text Block]</t>
        </is>
      </c>
      <c r="B597" s="4" t="inlineStr">
        <is>
          <t>Average Annual Total Returns 1 Year 5 Years 10 Years
Class IA 12.67 % 10.75 % 10.55 %
S&amp;P 500 Index 25.02 % 14.53 % 13.10 %
Russell 1000 Value Index 14.37 % 8.68 % 8.49 %</t>
        </is>
      </c>
    </row>
    <row r="598">
      <c r="A598" s="4" t="inlineStr">
        <is>
          <t>No Deduction of Taxes [Text Block]</t>
        </is>
      </c>
      <c r="B598" s="4" t="inlineStr">
        <is>
          <t>The Fund's performance in the graph and table do not reflect the deductions of taxes, sales charges or other fees which may be applied at the variable contract level or by a qualified pension or retirement plan.</t>
        </is>
      </c>
    </row>
    <row r="599">
      <c r="A599" s="4" t="inlineStr">
        <is>
          <t>Updated Performance Information Location [Text Block]</t>
        </is>
      </c>
      <c r="B599" s="4" t="inlineStr">
        <is>
          <t>Visit hartfordfunds.com for the most recent performance information.</t>
        </is>
      </c>
    </row>
    <row r="600">
      <c r="A600" s="4" t="inlineStr">
        <is>
          <t>Net Assets</t>
        </is>
      </c>
      <c r="B600" s="5" t="n">
        <v>3288765231</v>
      </c>
    </row>
    <row r="601">
      <c r="A601" s="4" t="inlineStr">
        <is>
          <t>Holdings Count | Holding</t>
        </is>
      </c>
      <c r="B601" s="7" t="n">
        <v>75</v>
      </c>
    </row>
    <row r="602">
      <c r="A602" s="4" t="inlineStr">
        <is>
          <t>Advisory Fees Paid, Amount</t>
        </is>
      </c>
      <c r="B602" s="5" t="n">
        <v>21909493</v>
      </c>
    </row>
    <row r="603">
      <c r="A603" s="4" t="inlineStr">
        <is>
          <t>Investment Company Portfolio Turnover</t>
        </is>
      </c>
      <c r="B603" s="8" t="n">
        <v>0.31</v>
      </c>
    </row>
    <row r="604">
      <c r="A604" s="4" t="inlineStr">
        <is>
          <t>Additional Fund Statistics [Text Block]</t>
        </is>
      </c>
      <c r="B604" s="4" t="inlineStr">
        <is>
          <t xml:space="preserve"> Key Fund Statistics as of December 31, 2024
Fund's net assets $
Total number of portfolio holdings (excluding derivatives, if any) 75
Total investment management fees paid $
Portfolio turnover rate 31 %</t>
        </is>
      </c>
    </row>
    <row r="605">
      <c r="A605" s="4" t="inlineStr">
        <is>
          <t>Holdings [Text Block]</t>
        </is>
      </c>
      <c r="B605" s="4" t="inlineStr">
        <is>
          <t xml:space="preserve"> Graphical Representation of Holdings as of December 31, 2024 The table below shows the investment makeup of the Fund, representing the percentage of net assets of the Fund. Composition by Sector *
Information Technology 19.1 %
Financials 18.0 %
Health Care 14.0 %
Industrials 11.1 %
Communication Services 7.0 %
Consumer Staples 6.7 %
Energy 6.1 %
Utilities 5.8 %
Consumer Discretionary 5.1 %
Materials 2.8 %
Real Estate 2.7 %
Short-Term Investments 0.5 %
Other Assets &amp; Liabilities 1.1 %
Total 100.0 %
​ * For Fund compliance purposes, the Fund may not use the same classification system. These classifications are used for financial reporting purposes.</t>
        </is>
      </c>
    </row>
    <row r="606">
      <c r="A606" s="4" t="inlineStr">
        <is>
          <t>C000008637 [Member]</t>
        </is>
      </c>
      <c r="B606" s="4" t="inlineStr">
        <is>
          <t xml:space="preserve"> </t>
        </is>
      </c>
    </row>
    <row r="607">
      <c r="A607" s="3" t="inlineStr">
        <is>
          <t>Shareholder Report [Line Items]</t>
        </is>
      </c>
      <c r="B607" s="4" t="inlineStr">
        <is>
          <t xml:space="preserve"> </t>
        </is>
      </c>
    </row>
    <row r="608">
      <c r="A608" s="4" t="inlineStr">
        <is>
          <t>Fund Name</t>
        </is>
      </c>
      <c r="B608" s="4" t="inlineStr">
        <is>
          <t>Hartford Dividend and Growth HLS Fund</t>
        </is>
      </c>
    </row>
    <row r="609">
      <c r="A609" s="4" t="inlineStr">
        <is>
          <t>Class Name</t>
        </is>
      </c>
      <c r="B609" s="4" t="inlineStr">
        <is>
          <t>Class IB</t>
        </is>
      </c>
    </row>
    <row r="610">
      <c r="A610" s="4" t="inlineStr">
        <is>
          <t>Trading Symbol</t>
        </is>
      </c>
      <c r="B610" s="4" t="inlineStr">
        <is>
          <t>HDGBX</t>
        </is>
      </c>
    </row>
    <row r="611">
      <c r="A611" s="4" t="inlineStr">
        <is>
          <t>Annual or Semi-Annual Statement [Text Block]</t>
        </is>
      </c>
      <c r="B611" s="4" t="inlineStr">
        <is>
          <t>This annual shareholder report contains important information about the Hartford Dividend and Growth HLS Fund (the "Fund") for the period of January 1, 2024 to December 31, 2024.</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hartfordfunds.com/reports-hls</t>
        </is>
      </c>
    </row>
    <row r="614">
      <c r="A614" s="4" t="inlineStr">
        <is>
          <t>Additional Information Phone Number</t>
        </is>
      </c>
      <c r="B614" s="4" t="inlineStr">
        <is>
          <t>1‑888‑843‑7824</t>
        </is>
      </c>
    </row>
    <row r="615">
      <c r="A615" s="4" t="inlineStr">
        <is>
          <t>Additional Information Website</t>
        </is>
      </c>
      <c r="B615" s="4" t="inlineStr">
        <is>
          <t>hartfordfunds.com/reports-hls</t>
        </is>
      </c>
    </row>
    <row r="616">
      <c r="A616" s="4" t="inlineStr">
        <is>
          <t>Expenses [Text Block]</t>
        </is>
      </c>
      <c r="B616" s="4" t="inlineStr">
        <is>
          <t xml:space="preserve"> What were the Fund costs for the last year? (Based on a hypothetical $10,000 investment)
Class Name Costs of a $10,000 investment* Costs paid as a percentage *
Class IB $ 0.91 %
* This does not reflect any transactional costs, such as sales charges (loads) or fees which may be applied at the variable life insurance, variable annuity, or qualified retirement plan product level.</t>
        </is>
      </c>
    </row>
    <row r="617">
      <c r="A617" s="4" t="inlineStr">
        <is>
          <t>Expenses Paid, Amount</t>
        </is>
      </c>
      <c r="B617" s="5" t="n">
        <v>97</v>
      </c>
      <c r="C617" s="4" t="inlineStr">
        <is>
          <t>[24]</t>
        </is>
      </c>
    </row>
    <row r="618">
      <c r="A618" s="4" t="inlineStr">
        <is>
          <t>Expense Ratio, Percent</t>
        </is>
      </c>
      <c r="B618" s="6" t="n">
        <v>0.0091</v>
      </c>
      <c r="C618" s="4" t="inlineStr">
        <is>
          <t>[24]</t>
        </is>
      </c>
    </row>
    <row r="619">
      <c r="A619" s="4" t="inlineStr">
        <is>
          <t>Factors Affecting Performance [Text Block]</t>
        </is>
      </c>
      <c r="B619"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Top Contributors to Performance Security selection within the Financials, Utilities, and Industrials sectors contributed positively to relative performance. The Fund’s overweight allocation to the Financials sector contributed to relative performance. Top individual contributors over the period were overweight allocations to Wells Fargo (Financials), Micron Technology (Information Technology) and Constellation Energy (Utilities). Top Detractors to Performance Security selection was the primary detractor from relative performance during the period, driven by weak selection within the Information Technology, Materials, and Communication Services sectors. The largest individual detractors over the period were not owning NVIDIA (Information Technology), an underweight allocation to Broadcom (Information Technology), and an overweight allocation to Celanese (Materials) Sector allocation, a result of our bottom-up stock selection process, was also a detractor from relative performance during the period due to the Fund’s underweight allocation to the Information Technology sector and overweight allocation to the Energy sector.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620">
      <c r="A620" s="4" t="inlineStr">
        <is>
          <t>Performance Past Does Not Indicate Future [Text]</t>
        </is>
      </c>
      <c r="B620" s="4" t="inlineStr">
        <is>
          <t>The Fund’s past performance is not a good predictor of the Fund’s future performance.</t>
        </is>
      </c>
    </row>
    <row r="621">
      <c r="A621" s="4" t="inlineStr">
        <is>
          <t>Line Graph [Table Text Block]</t>
        </is>
      </c>
      <c r="B621"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622">
      <c r="A622" s="4" t="inlineStr">
        <is>
          <t>Average Annual Return [Table Text Block]</t>
        </is>
      </c>
      <c r="B622" s="4" t="inlineStr">
        <is>
          <t>Average Annual Total Returns 1 Year 5 Years 10 Years
Class IB 12.42 % 10.48 % 10.28 %
S&amp;P 500 Index 25.02 % 14.53 % 13.10 %
Russell 1000 Value Index 14.37 % 8.68 % 8.49 %</t>
        </is>
      </c>
    </row>
    <row r="623">
      <c r="A623" s="4" t="inlineStr">
        <is>
          <t>No Deduction of Taxes [Text Block]</t>
        </is>
      </c>
      <c r="B623" s="4" t="inlineStr">
        <is>
          <t>The Fund's performance in the graph and table do not reflect the deductions of taxes, sales charges or other fees which may be applied at the variable contract level or by a qualified pension or retirement plan.</t>
        </is>
      </c>
    </row>
    <row r="624">
      <c r="A624" s="4" t="inlineStr">
        <is>
          <t>Updated Performance Information Location [Text Block]</t>
        </is>
      </c>
      <c r="B624" s="4" t="inlineStr">
        <is>
          <t>Visit hartfordfunds.com for the most recent performance information.</t>
        </is>
      </c>
    </row>
    <row r="625">
      <c r="A625" s="4" t="inlineStr">
        <is>
          <t>Net Assets</t>
        </is>
      </c>
      <c r="B625" s="5" t="n">
        <v>3288765231</v>
      </c>
    </row>
    <row r="626">
      <c r="A626" s="4" t="inlineStr">
        <is>
          <t>Holdings Count | Holding</t>
        </is>
      </c>
      <c r="B626" s="7" t="n">
        <v>75</v>
      </c>
    </row>
    <row r="627">
      <c r="A627" s="4" t="inlineStr">
        <is>
          <t>Advisory Fees Paid, Amount</t>
        </is>
      </c>
      <c r="B627" s="5" t="n">
        <v>21909493</v>
      </c>
    </row>
    <row r="628">
      <c r="A628" s="4" t="inlineStr">
        <is>
          <t>Investment Company Portfolio Turnover</t>
        </is>
      </c>
      <c r="B628" s="8" t="n">
        <v>0.31</v>
      </c>
    </row>
    <row r="629">
      <c r="A629" s="4" t="inlineStr">
        <is>
          <t>Additional Fund Statistics [Text Block]</t>
        </is>
      </c>
      <c r="B629" s="4" t="inlineStr">
        <is>
          <t xml:space="preserve"> Key Fund Statistics as of December 31, 2024
Fund's net assets $
Total number of portfolio holdings (excluding derivatives, if any) 75
Total investment management fees paid $
Portfolio turnover rate 31 %</t>
        </is>
      </c>
    </row>
    <row r="630">
      <c r="A630" s="4" t="inlineStr">
        <is>
          <t>Holdings [Text Block]</t>
        </is>
      </c>
      <c r="B630" s="4" t="inlineStr">
        <is>
          <t xml:space="preserve"> Graphical Representation of Holdings as of December 31, 2024 The table below shows the investment makeup of the Fund, representing the percentage of net assets of the Fund. Composition by Sector *
Information Technology 19.1 %
Financials 18.0 %
Health Care 14.0 %
Industrials 11.1 %
Communication Services 7.0 %
Consumer Staples 6.7 %
Energy 6.1 %
Utilities 5.8 %
Consumer Discretionary 5.1 %
Materials 2.8 %
Real Estate 2.7 %
Short-Term Investments 0.5 %
Other Assets &amp; Liabilities 1.1 %
Total 100.0 %
​ * For Fund compliance purposes, the Fund may not use the same classification system. These classifications are used for financial reporting purposes.</t>
        </is>
      </c>
    </row>
    <row r="631">
      <c r="A631" s="4" t="inlineStr">
        <is>
          <t>C000249287 [Member]</t>
        </is>
      </c>
      <c r="B631" s="4" t="inlineStr">
        <is>
          <t xml:space="preserve"> </t>
        </is>
      </c>
    </row>
    <row r="632">
      <c r="A632" s="3" t="inlineStr">
        <is>
          <t>Shareholder Report [Line Items]</t>
        </is>
      </c>
      <c r="B632" s="4" t="inlineStr">
        <is>
          <t xml:space="preserve"> </t>
        </is>
      </c>
    </row>
    <row r="633">
      <c r="A633" s="4" t="inlineStr">
        <is>
          <t>Fund Name</t>
        </is>
      </c>
      <c r="B633" s="4" t="inlineStr">
        <is>
          <t>Hartford Small Cap Growth HLS Fund</t>
        </is>
      </c>
    </row>
    <row r="634">
      <c r="A634" s="4" t="inlineStr">
        <is>
          <t>Class Name</t>
        </is>
      </c>
      <c r="B634" s="4" t="inlineStr">
        <is>
          <t>Class IA</t>
        </is>
      </c>
    </row>
    <row r="635">
      <c r="A635" s="4" t="inlineStr">
        <is>
          <t>Trading Symbol</t>
        </is>
      </c>
      <c r="B635" s="4" t="inlineStr">
        <is>
          <t>HISCX</t>
        </is>
      </c>
    </row>
    <row r="636">
      <c r="A636" s="4" t="inlineStr">
        <is>
          <t>Annual or Semi-Annual Statement [Text Block]</t>
        </is>
      </c>
      <c r="B636" s="4" t="inlineStr">
        <is>
          <t>This annual shareholder report contains important information about the Hartford Small Cap Growth HLS Fund (the "Fund") for the period of January 1, 2024 to December 3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hartfordfunds.com/reports-hls</t>
        </is>
      </c>
    </row>
    <row r="639">
      <c r="A639" s="4" t="inlineStr">
        <is>
          <t>Additional Information Phone Number</t>
        </is>
      </c>
      <c r="B639" s="4" t="inlineStr">
        <is>
          <t>1‑888‑843‑7824</t>
        </is>
      </c>
    </row>
    <row r="640">
      <c r="A640" s="4" t="inlineStr">
        <is>
          <t>Additional Information Website</t>
        </is>
      </c>
      <c r="B640" s="4" t="inlineStr">
        <is>
          <t>hartfordfunds.com/reports-hls</t>
        </is>
      </c>
    </row>
    <row r="641">
      <c r="A641" s="4" t="inlineStr">
        <is>
          <t>Expenses [Text Block]</t>
        </is>
      </c>
      <c r="B641" s="4" t="inlineStr">
        <is>
          <t xml:space="preserve"> What were the Fund costs for the last year? (Based on a hypothetical $10,000 investment)
Class Name Costs of a $10,000 investment* Costs paid as a percentage *
Class IA $ 0.65 %
* This does not reflect any transactional costs, such as sales charges (loads) or fees which may be applied at the variable life insurance, variable annuity, or qualified retirement plan product level.</t>
        </is>
      </c>
    </row>
    <row r="642">
      <c r="A642" s="4" t="inlineStr">
        <is>
          <t>Expenses Paid, Amount</t>
        </is>
      </c>
      <c r="B642" s="5" t="n">
        <v>69</v>
      </c>
      <c r="C642" s="4" t="inlineStr">
        <is>
          <t>[25]</t>
        </is>
      </c>
    </row>
    <row r="643">
      <c r="A643" s="4" t="inlineStr">
        <is>
          <t>Expense Ratio, Percent</t>
        </is>
      </c>
      <c r="B643" s="6" t="n">
        <v>0.0065</v>
      </c>
      <c r="C643" s="4" t="inlineStr">
        <is>
          <t>[25]</t>
        </is>
      </c>
    </row>
    <row r="644">
      <c r="A644" s="4" t="inlineStr">
        <is>
          <t>Factors Affecting Performance [Text Block]</t>
        </is>
      </c>
      <c r="B644"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Fund’s performance index, the Russell 2000 Growth Index, for the trailing twelve-month period ended December 31, 2024. Top Contributors to Performance Sector allocation, a result of the team’s bottom-up stock selection process, contributed to relative performance over the period due to the Fund’s overweight allocation to the Information Technology sector, a lack of exposure to the Utilities sector, and an underweight allocation to the Energy sector. Security selection within the Industrials, Financials, and Consumer Staples sectors contributed positively to performance. Top individual contributors over the period were overweight positions in FTAI Aviation (Industrials) and RadNet (Healthcare) and an out-of-benchmark position in Freshpet (Consumer Staples). Top Detractors to Performance Security selection was the primary detractor from relative performance, driven by weak selection within the Information Technology, Communication Services, and Consumer Discretionary sectors. The largest individual detractors over the period were underweight positions in MicroStrategy (Information Technology) and Rocket Labs USA (Industrials) and not owning Sprouts Farmers Market (Consumer Staples). Underweight allocations to the Consumer Staples and Communication Services sectors and an overweight allocation to the Consumer Discretionary sector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645">
      <c r="A645" s="4" t="inlineStr">
        <is>
          <t>Performance Past Does Not Indicate Future [Text]</t>
        </is>
      </c>
      <c r="B645" s="4" t="inlineStr">
        <is>
          <t>The Fund’s past performance is not a good predictor of the Fund’s future performance.</t>
        </is>
      </c>
    </row>
    <row r="646">
      <c r="A646" s="4" t="inlineStr">
        <is>
          <t>Line Graph [Table Text Block]</t>
        </is>
      </c>
      <c r="B646" s="4" t="inlineStr">
        <is>
          <t xml:space="preserve"> Comparison of Change in Value of $ 10,000 Investment The graph below represents the hypothetical growth of a $10,000 investment in Class IA shares and the comparative indices. The Fund’s past performance is not a good predictor of the Fund’s future performance.</t>
        </is>
      </c>
    </row>
    <row r="647">
      <c r="A647" s="4" t="inlineStr">
        <is>
          <t>Average Annual Return [Table Text Block]</t>
        </is>
      </c>
      <c r="B647" s="4" t="inlineStr">
        <is>
          <t>Average Annual Total Returns 1 Year 5 Years 10 Years
Class IA 13.12 % 5.84 % 7.89 %
Russell 2000 Growth Index 15.15 % 6.86 % 8.09 %
Russell 3000 Index 23.81 % 13.86 % 12.55 %</t>
        </is>
      </c>
    </row>
    <row r="648">
      <c r="A648" s="4" t="inlineStr">
        <is>
          <t>No Deduction of Taxes [Text Block]</t>
        </is>
      </c>
      <c r="B648" s="4" t="inlineStr">
        <is>
          <t>The Fund's performance in the graph and table do not reflect the deductions of taxes, sales charges or other fees which may be applied at the variable contract level or by a qualified pension or retirement plan.</t>
        </is>
      </c>
    </row>
    <row r="649">
      <c r="A649" s="4" t="inlineStr">
        <is>
          <t>Updated Performance Information Location [Text Block]</t>
        </is>
      </c>
      <c r="B649" s="4" t="inlineStr">
        <is>
          <t>Visit hartfordfunds.com for the most recent performance information.</t>
        </is>
      </c>
    </row>
    <row r="650">
      <c r="A650" s="4" t="inlineStr">
        <is>
          <t>Net Assets</t>
        </is>
      </c>
      <c r="B650" s="5" t="n">
        <v>564312441</v>
      </c>
    </row>
    <row r="651">
      <c r="A651" s="4" t="inlineStr">
        <is>
          <t>Holdings Count | Holding</t>
        </is>
      </c>
      <c r="B651" s="7" t="n">
        <v>164</v>
      </c>
    </row>
    <row r="652">
      <c r="A652" s="4" t="inlineStr">
        <is>
          <t>Advisory Fees Paid, Amount</t>
        </is>
      </c>
      <c r="B652" s="5" t="n">
        <v>4687126</v>
      </c>
    </row>
    <row r="653">
      <c r="A653" s="4" t="inlineStr">
        <is>
          <t>Investment Company Portfolio Turnover</t>
        </is>
      </c>
      <c r="B653" s="8" t="n">
        <v>0.6899999999999999</v>
      </c>
    </row>
    <row r="654">
      <c r="A654" s="4" t="inlineStr">
        <is>
          <t>Additional Fund Statistics [Text Block]</t>
        </is>
      </c>
      <c r="B654" s="4" t="inlineStr">
        <is>
          <t xml:space="preserve"> Key Fund Statistics as of December 31, 2024
Fund's net assets $
Total number of portfolio holdings (excluding derivatives, if any) 164
Total investment management fees paid $
Portfolio turnover rate 69 %</t>
        </is>
      </c>
    </row>
    <row r="655">
      <c r="A655" s="4" t="inlineStr">
        <is>
          <t>Holdings [Text Block]</t>
        </is>
      </c>
      <c r="B655" s="4" t="inlineStr">
        <is>
          <t xml:space="preserve"> Graphical Representation of Holdings as of December 31, 2024 The table below shows the investment makeup of the Fund, representing the percentage of net assets of the Fund. Composition by Sector *
Health Care 24.3 %
Industrials 24.0 %
Information Technology 19.5 %
Consumer Discretionary 10.0 %
Financials 9.5 %
Materials 3.9 %
Consumer Staples 3.0 %
Real Estate 2.4 %
Energy 2.3 %
Communication Services 0.4 %
Short-Term Investments 1.2 %
Other Assets &amp; Liabilities (0.5 ) %
Total 100.0 %
​ * For Fund compliance purposes, the Fund may not use the same classification system. These classifications are used for financial reporting purposes.</t>
        </is>
      </c>
    </row>
    <row r="656">
      <c r="A656" s="4" t="inlineStr">
        <is>
          <t>C000249288 [Member]</t>
        </is>
      </c>
      <c r="B656" s="4" t="inlineStr">
        <is>
          <t xml:space="preserve"> </t>
        </is>
      </c>
    </row>
    <row r="657">
      <c r="A657" s="3" t="inlineStr">
        <is>
          <t>Shareholder Report [Line Items]</t>
        </is>
      </c>
      <c r="B657" s="4" t="inlineStr">
        <is>
          <t xml:space="preserve"> </t>
        </is>
      </c>
    </row>
    <row r="658">
      <c r="A658" s="4" t="inlineStr">
        <is>
          <t>Fund Name</t>
        </is>
      </c>
      <c r="B658" s="4" t="inlineStr">
        <is>
          <t>Hartford Small Cap Growth HLS Fund</t>
        </is>
      </c>
    </row>
    <row r="659">
      <c r="A659" s="4" t="inlineStr">
        <is>
          <t>Class Name</t>
        </is>
      </c>
      <c r="B659" s="4" t="inlineStr">
        <is>
          <t>Class IB</t>
        </is>
      </c>
    </row>
    <row r="660">
      <c r="A660" s="4" t="inlineStr">
        <is>
          <t>Trading Symbol</t>
        </is>
      </c>
      <c r="B660" s="4" t="inlineStr">
        <is>
          <t>HBSGX</t>
        </is>
      </c>
    </row>
    <row r="661">
      <c r="A661" s="4" t="inlineStr">
        <is>
          <t>Annual or Semi-Annual Statement [Text Block]</t>
        </is>
      </c>
      <c r="B661" s="4" t="inlineStr">
        <is>
          <t>This annual shareholder report contains important information about the Hartford Small Cap Growth HLS Fund (the "Fund") for the period of January 1, 2024 to December 31,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hartfordfunds.com/reports-hls</t>
        </is>
      </c>
    </row>
    <row r="664">
      <c r="A664" s="4" t="inlineStr">
        <is>
          <t>Additional Information Phone Number</t>
        </is>
      </c>
      <c r="B664" s="4" t="inlineStr">
        <is>
          <t>1‑888‑843‑7824</t>
        </is>
      </c>
    </row>
    <row r="665">
      <c r="A665" s="4" t="inlineStr">
        <is>
          <t>Additional Information Website</t>
        </is>
      </c>
      <c r="B665" s="4" t="inlineStr">
        <is>
          <t>hartfordfunds.com/reports-hls</t>
        </is>
      </c>
    </row>
    <row r="666">
      <c r="A666" s="4" t="inlineStr">
        <is>
          <t>Expenses [Text Block]</t>
        </is>
      </c>
      <c r="B666" s="4" t="inlineStr">
        <is>
          <t xml:space="preserve"> What were the Fund costs for the last year? (Based on a hypothetical $10,000 investment)
Class Name Costs of a $10,000 investment* Costs paid as a percentage *
Class IB $ 0.90 %
* This does not reflect any transactional costs, such as sales charges (loads) or fees which may be applied at the variable life insurance, variable annuity, or qualified retirement plan product level.</t>
        </is>
      </c>
    </row>
    <row r="667">
      <c r="A667" s="4" t="inlineStr">
        <is>
          <t>Expenses Paid, Amount</t>
        </is>
      </c>
      <c r="B667" s="5" t="n">
        <v>96</v>
      </c>
      <c r="C667" s="4" t="inlineStr">
        <is>
          <t>[26]</t>
        </is>
      </c>
    </row>
    <row r="668">
      <c r="A668" s="4" t="inlineStr">
        <is>
          <t>Expense Ratio, Percent</t>
        </is>
      </c>
      <c r="B668" s="6" t="n">
        <v>0.008999999999999999</v>
      </c>
      <c r="C668" s="4" t="inlineStr">
        <is>
          <t>[26]</t>
        </is>
      </c>
    </row>
    <row r="669">
      <c r="A669" s="4" t="inlineStr">
        <is>
          <t>Factors Affecting Performance [Text Block]</t>
        </is>
      </c>
      <c r="B669" s="4" t="inlineStr">
        <is>
          <t xml:space="preserve"> How did the Fund perform last year and what impacted its performance? Management's Discussion of Fund Performance United States (U.S.) equities, as measured by the S&amp;P 500 Index, rose over the twelve-month period ending December 31, 2024, with the S&amp;P 500 Index reaching new highs, driven by the performance of a select group of artificial intelligence (AI) related, mega-cap technology companies. Moderating inflationary pressures and a cooling labor market led the U.S. Federal Reserve (Fed) to begin easing monetary policy in September, delivering its first rate cut in four years. Subsequently, in the fourth quarter, the Fed cut interest rates twice before signaling a slower pace of cuts in 2025 amid concerns of reaccelerating inflation. In November, Donald Trump won the presidential election, paving the way for major policy initiatives, including a protectionist trade agenda. Fund performance described below is relative to the Fund’s performance index, the Russell 2000 Growth Index, for the trailing twelve-month period ended December 31, 2024. Top Contributors to Performance Sector allocation, a result of the team’s bottom-up stock selection process, contributed to relative performance over the period due to the Fund’s overweight allocation to the Information Technology sector, a lack of exposure to the Utilities sector, and an underweight allocation to the Energy sector. Security selection within the Industrials, Financials, and Consumer Staples sectors contributed positively to performance. Top individual contributors over the period were overweight positions in FTAI Aviation (Industrials) and RadNet (Healthcare) and an out-of-benchmark position in Freshpet (Consumer Staples). Top Detractors to Performance Security selection was the primary detractor from relative performance, driven by weak selection within the Information Technology, Communication Services, and Consumer Discretionary sectors. The largest individual detractors over the period were underweight positions in MicroStrategy (Information Technology) and Rocket Labs USA (Industrials) and not owning Sprouts Farmers Market (Consumer Staples). Underweight allocations to the Consumer Staples and Communication Services sectors and an overweight allocation to the Consumer Discretionary sector detracted from relative performance. The views expressed in this section reflect the opinions of the Fund's sub-adviser, Wellington Management Company LLP, as of the date of this report and are subject to change based on changes in market, economic or other conditions. These views are not intended to be a forecast of future events and are no guarantee of future results.</t>
        </is>
      </c>
    </row>
    <row r="670">
      <c r="A670" s="4" t="inlineStr">
        <is>
          <t>Performance Past Does Not Indicate Future [Text]</t>
        </is>
      </c>
      <c r="B670" s="4" t="inlineStr">
        <is>
          <t xml:space="preserve"> The Fund’s past performance is not a good predictor of the Fund’s future performance.</t>
        </is>
      </c>
    </row>
    <row r="671">
      <c r="A671" s="4" t="inlineStr">
        <is>
          <t>Line Graph [Table Text Block]</t>
        </is>
      </c>
      <c r="B671" s="4" t="inlineStr">
        <is>
          <t xml:space="preserve"> Comparison of Change in Value of $ 10,000 Investment The graph below represents the hypothetical growth of a $10,000 investment in Class IB shares and the comparative indices. The Fund’s past performance is not a good predictor of the Fund’s future performance.</t>
        </is>
      </c>
    </row>
    <row r="672">
      <c r="A672" s="4" t="inlineStr">
        <is>
          <t>Average Annual Return [Table Text Block]</t>
        </is>
      </c>
      <c r="B672" s="4" t="inlineStr">
        <is>
          <t>Average Annual Total Returns 1 Year 5 Years 10 Years
Class IB 12.84 % 5.58 % 7.62 %
Russell 2000 Growth Index 15.15 % 6.86 % 8.09 %
Russell 3000 Index 23.81 % 13.86 % 12.55 %</t>
        </is>
      </c>
    </row>
    <row r="673">
      <c r="A673" s="4" t="inlineStr">
        <is>
          <t>No Deduction of Taxes [Text Block]</t>
        </is>
      </c>
      <c r="B673" s="4" t="inlineStr">
        <is>
          <t>The Fund's performance in the graph and table do not reflect the deductions of taxes, sales charges or other fees which may be applied at the variable contract level or by a qualified pension or retirement plan.</t>
        </is>
      </c>
    </row>
    <row r="674">
      <c r="A674" s="4" t="inlineStr">
        <is>
          <t>Updated Performance Information Location [Text Block]</t>
        </is>
      </c>
      <c r="B674" s="4" t="inlineStr">
        <is>
          <t>Visit hartfordfunds.com for the most recent performance information.</t>
        </is>
      </c>
    </row>
    <row r="675">
      <c r="A675" s="4" t="inlineStr">
        <is>
          <t>Net Assets</t>
        </is>
      </c>
      <c r="B675" s="5" t="n">
        <v>564312441</v>
      </c>
    </row>
    <row r="676">
      <c r="A676" s="4" t="inlineStr">
        <is>
          <t>Holdings Count | Holding</t>
        </is>
      </c>
      <c r="B676" s="7" t="n">
        <v>164</v>
      </c>
    </row>
    <row r="677">
      <c r="A677" s="4" t="inlineStr">
        <is>
          <t>Advisory Fees Paid, Amount</t>
        </is>
      </c>
      <c r="B677" s="5" t="n">
        <v>4687126</v>
      </c>
    </row>
    <row r="678">
      <c r="A678" s="4" t="inlineStr">
        <is>
          <t>Investment Company Portfolio Turnover</t>
        </is>
      </c>
      <c r="B678" s="8" t="n">
        <v>0.6899999999999999</v>
      </c>
    </row>
    <row r="679">
      <c r="A679" s="4" t="inlineStr">
        <is>
          <t>Additional Fund Statistics [Text Block]</t>
        </is>
      </c>
      <c r="B679" s="4" t="inlineStr">
        <is>
          <t xml:space="preserve"> Key Fund Statistics as of December 31, 2024
Fund's net assets $
Total number of portfolio holdings (excluding derivatives, if any) 164
Total investment management fees paid $
Portfolio turnover rate 69 %</t>
        </is>
      </c>
    </row>
    <row r="680">
      <c r="A680" s="4" t="inlineStr">
        <is>
          <t>Holdings [Text Block]</t>
        </is>
      </c>
      <c r="B680" s="4" t="inlineStr">
        <is>
          <t xml:space="preserve"> Graphical Representation of Holdings as of December 31, 2024 The table below shows the investment makeup of the Fund, representing the percentage of net assets of the Fund. Composition by Sector *
Health Care 24.3 %
Industrials 24.0 %
Information Technology 19.5 %
Consumer Discretionary 10.0 %
Financials 9.5 %
Materials 3.9 %
Consumer Staples 3.0 %
Real Estate 2.4 %
Energy 2.3 %
Communication Services 0.4 %
Short-Term Investments 1.2 %
Other Assets &amp; Liabilities (0.5 ) %
Total 100.0 %
​ * For Fund compliance purposes, the Fund may not use the same classification system. These classifications are used for financial reporting purposes.</t>
        </is>
      </c>
    </row>
    <row r="681"/>
    <row r="682">
      <c r="A682" s="4" t="inlineStr">
        <is>
          <t>[1]This does not reflect any transactional costs, such as sales charges (loads) or fees which may be applied at the variable life insurance, variable annuity, or qualified retirement plan product level.[2]This does not reflect any transactional costs, such as sales charges (loads) or fees which may be applied at the variable life insurance, variable annuity, or qualified retirement plan product level.[3]This does not reflect any transactional costs, such as sales charges (loads) or fees which may be applied at the variable life insurance, variable annuity, or qualified retirement plan product level.[4]This does not reflect any transactional costs, such as sales charges (loads) or fees which may be applied at the variable life insurance, variable annuity, or qualified retirement plan product level.[5]This does not reflect any transactional costs, such as sales charges (loads) or fees which may be applied at the variable life insurance, variable annuity, or qualified retirement plan product level[6]This does not reflect any transactional costs, such as sales charges (loads) or fees which may be applied at the variable life insurance, variable annuity, or qualified retirement plan product level.[7]This does not reflect any transactional costs, such as sales charges (loads) or fees which may be applied at the variable life insurance, variable annuity, or qualified retirement plan product level.[8]This does not reflect any transactional costs, such as sales charges (loads) or fees which may be applied at the variable life insurance, variable annuity, or qualified retirement plan product level.[9]This does not reflect any transactional costs, such as sales charges (loads) or fees which may be applied at the variable life insurance, variable annuity, or qualified retirement plan product level.[10]This does not reflect any transactional costs, such as sales charges (loads) or fees which may be applied at the variable life insurance, variable annuity, or qualified retirement plan product level.[11]This does not reflect any transactional costs, such as sales charges (loads) or fees which may be applied at the variable life insurance, variable annuity, or qualified retirement plan product level.[12]This does not reflect any transactional costs, such as sales charges (loads) or fees which may be applied at the variable life insurance, variable annuity, or qualified retirement plan product level.[13]This does not reflect any transactional costs, such as sales charges (loads) or fees which may be applied at the variable life insurance, variable annuity, or qualified retirement plan product level.[14]This does not reflect any transactional costs, such as sales charges (loads) or fees which may be applied at the variable life insurance, variable annuity, or qualified retirement plan product level.[15]This does not reflect any transactional costs, such as sales charges (loads) or fees which may be applied at the variable life insurance, variable annuity, or qualified retirement plan product level.[16]This does not reflect any transactional costs, such as sales charges (loads) or fees which may be applied at the variable life insurance, variable annuity, or qualified retirement plan product level.[17]This does not reflect any transactional costs, such as sales charges (loads) or fees which may be applied at the variable life insurance, variable annuity, or qualified retirement plan product level.[18]This does not reflect any transactional costs, such as sales charges (loads) or fees which may be applied at the variable life insurance, variable annuity, or qualified retirement plan product level.[19]This does not reflect any transactional costs, such as sales charges (loads) or fees which may be applied at the variable life insurance, variable annuity, or qualified retirement plan product level.[20]This does not reflect any transactional costs, such as sales charges (loads) or fees which may be applied at the variable life insurance, variable annuity, or qualified retirement plan product level.[21]This does not reflect any transactional costs, such as sales charges (loads) or fees which may be applied at the variable life insurance, variable annuity, or qualified retirement plan product level.[22]This does not reflect any transactional costs, such as sales charges (loads) or fees which may be applied at the variable life insurance, variable annuity, or qualified retirement plan product level.[23]This does not reflect any transactional costs, such as sales charges (loads) or fees which may be applied at the variable life insurance, variable annuity, or qualified retirement plan product level.[24]This does not reflect any transactional costs, such as sales charges (loads) or fees which may be applied at the variable life insurance, variable annuity, or qualified retirement plan product level.[25]This does not reflect any transactional costs, such as sales charges (loads) or fees which may be applied at the variable life insurance, variable annuity, or qualified retirement plan product level.[26]This does not reflect any transactional costs, such as sales charges (loads) or fees which may be applied at the variable life insurance, variable annuity, or qualified retirement plan product level.</t>
        </is>
      </c>
    </row>
  </sheetData>
  <mergeCells count="5">
    <mergeCell ref="A1:A2"/>
    <mergeCell ref="B1:C1"/>
    <mergeCell ref="B2:C2"/>
    <mergeCell ref="A681:C681"/>
    <mergeCell ref="A682:C6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14"/>
  <sheetViews>
    <sheetView workbookViewId="0">
      <selection activeCell="A1" sqref="A1"/>
    </sheetView>
  </sheetViews>
  <sheetFormatPr baseColWidth="8" defaultRowHeight="15"/>
  <cols>
    <col width="51" customWidth="1" min="1" max="1"/>
    <col width="4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859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I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085</v>
      </c>
      <c r="C6" s="5" t="n">
        <v>21085</v>
      </c>
      <c r="D6" s="5" t="n">
        <v>21085</v>
      </c>
      <c r="E6" s="5" t="n">
        <v>18959</v>
      </c>
      <c r="F6" s="5" t="n">
        <v>16518</v>
      </c>
      <c r="G6" s="5" t="n">
        <v>19080</v>
      </c>
      <c r="H6" s="5" t="n">
        <v>15947</v>
      </c>
      <c r="I6" s="5" t="n">
        <v>14288</v>
      </c>
      <c r="J6" s="5" t="n">
        <v>11635</v>
      </c>
      <c r="K6" s="5" t="n">
        <v>12279</v>
      </c>
      <c r="L6" s="5" t="n">
        <v>10622</v>
      </c>
      <c r="M6" s="5" t="n">
        <v>10018</v>
      </c>
      <c r="N6" s="5" t="n">
        <v>10000</v>
      </c>
    </row>
    <row r="7">
      <c r="A7" s="4" t="inlineStr">
        <is>
          <t>Average Annual Return, Percent</t>
        </is>
      </c>
      <c r="B7" s="6" t="n">
        <v>0.1121</v>
      </c>
      <c r="C7" s="6" t="n">
        <v>0.0809</v>
      </c>
      <c r="D7" s="6" t="n">
        <v>0.07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859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IB</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0568</v>
      </c>
      <c r="C11" s="5" t="n">
        <v>20568</v>
      </c>
      <c r="D11" s="5" t="n">
        <v>20568</v>
      </c>
      <c r="E11" s="7" t="n">
        <v>18540</v>
      </c>
      <c r="F11" s="7" t="n">
        <v>16192</v>
      </c>
      <c r="G11" s="7" t="n">
        <v>18753</v>
      </c>
      <c r="H11" s="7" t="n">
        <v>15710</v>
      </c>
      <c r="I11" s="7" t="n">
        <v>14108</v>
      </c>
      <c r="J11" s="7" t="n">
        <v>11520</v>
      </c>
      <c r="K11" s="7" t="n">
        <v>12190</v>
      </c>
      <c r="L11" s="7" t="n">
        <v>10572</v>
      </c>
      <c r="M11" s="7" t="n">
        <v>9993</v>
      </c>
      <c r="N11" s="7" t="n">
        <v>10000</v>
      </c>
    </row>
    <row r="12">
      <c r="A12" s="4" t="inlineStr">
        <is>
          <t>Average Annual Return, Percent</t>
        </is>
      </c>
      <c r="B12" s="6" t="n">
        <v>0.1094</v>
      </c>
      <c r="C12" s="6" t="n">
        <v>0.07829999999999999</v>
      </c>
      <c r="D12" s="6" t="n">
        <v>0.0748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0859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I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0768</v>
      </c>
      <c r="C16" s="5" t="n">
        <v>20768</v>
      </c>
      <c r="D16" s="5" t="n">
        <v>20768</v>
      </c>
      <c r="E16" s="7" t="n">
        <v>20688</v>
      </c>
      <c r="F16" s="7" t="n">
        <v>19872</v>
      </c>
      <c r="G16" s="7" t="n">
        <v>22388</v>
      </c>
      <c r="H16" s="7" t="n">
        <v>20350</v>
      </c>
      <c r="I16" s="7" t="n">
        <v>16532</v>
      </c>
      <c r="J16" s="7" t="n">
        <v>12342</v>
      </c>
      <c r="K16" s="7" t="n">
        <v>12680</v>
      </c>
      <c r="L16" s="7" t="n">
        <v>10371</v>
      </c>
      <c r="M16" s="7" t="n">
        <v>11321</v>
      </c>
      <c r="N16" s="7" t="n">
        <v>10000</v>
      </c>
    </row>
    <row r="17">
      <c r="A17" s="4" t="inlineStr">
        <is>
          <t>Average Annual Return, Percent</t>
        </is>
      </c>
      <c r="B17" s="6" t="n">
        <v>0.0039</v>
      </c>
      <c r="C17" s="6" t="n">
        <v>0.0467</v>
      </c>
      <c r="D17" s="6" t="n">
        <v>0.0758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0859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IB</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0265</v>
      </c>
      <c r="C21" s="5" t="n">
        <v>20265</v>
      </c>
      <c r="D21" s="5" t="n">
        <v>20265</v>
      </c>
      <c r="E21" s="7" t="n">
        <v>20225</v>
      </c>
      <c r="F21" s="7" t="n">
        <v>19484</v>
      </c>
      <c r="G21" s="7" t="n">
        <v>22008</v>
      </c>
      <c r="H21" s="7" t="n">
        <v>20051</v>
      </c>
      <c r="I21" s="7" t="n">
        <v>16330</v>
      </c>
      <c r="J21" s="7" t="n">
        <v>12216</v>
      </c>
      <c r="K21" s="7" t="n">
        <v>12589</v>
      </c>
      <c r="L21" s="7" t="n">
        <v>10322</v>
      </c>
      <c r="M21" s="7" t="n">
        <v>11298</v>
      </c>
      <c r="N21" s="7" t="n">
        <v>10000</v>
      </c>
    </row>
    <row r="22">
      <c r="A22" s="4" t="inlineStr">
        <is>
          <t>Average Annual Return, Percent</t>
        </is>
      </c>
      <c r="B22" s="6" t="n">
        <v>0.0019</v>
      </c>
      <c r="C22" s="6" t="n">
        <v>0.0441</v>
      </c>
      <c r="D22" s="6" t="n">
        <v>0.07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0861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I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7086</v>
      </c>
      <c r="C26" s="5" t="n">
        <v>17086</v>
      </c>
      <c r="D26" s="5" t="n">
        <v>17086</v>
      </c>
      <c r="E26" s="7" t="n">
        <v>15762</v>
      </c>
      <c r="F26" s="7" t="n">
        <v>14109</v>
      </c>
      <c r="G26" s="7" t="n">
        <v>17237</v>
      </c>
      <c r="H26" s="7" t="n">
        <v>15987</v>
      </c>
      <c r="I26" s="7" t="n">
        <v>13273</v>
      </c>
      <c r="J26" s="7" t="n">
        <v>10499</v>
      </c>
      <c r="K26" s="7" t="n">
        <v>12921</v>
      </c>
      <c r="L26" s="7" t="n">
        <v>10316</v>
      </c>
      <c r="M26" s="7" t="n">
        <v>10188</v>
      </c>
      <c r="N26" s="7" t="n">
        <v>10000</v>
      </c>
    </row>
    <row r="27">
      <c r="A27" s="4" t="inlineStr">
        <is>
          <t>Average Annual Return, Percent</t>
        </is>
      </c>
      <c r="B27" s="6" t="n">
        <v>0.08400000000000001</v>
      </c>
      <c r="C27" s="6" t="n">
        <v>0.0518</v>
      </c>
      <c r="D27" s="6" t="n">
        <v>0.0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0861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Class IB</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6664</v>
      </c>
      <c r="C31" s="5" t="n">
        <v>16664</v>
      </c>
      <c r="D31" s="5" t="n">
        <v>16664</v>
      </c>
      <c r="E31" s="7" t="n">
        <v>15417</v>
      </c>
      <c r="F31" s="7" t="n">
        <v>13834</v>
      </c>
      <c r="G31" s="7" t="n">
        <v>16937</v>
      </c>
      <c r="H31" s="7" t="n">
        <v>15745</v>
      </c>
      <c r="I31" s="7" t="n">
        <v>13111</v>
      </c>
      <c r="J31" s="7" t="n">
        <v>10394</v>
      </c>
      <c r="K31" s="7" t="n">
        <v>12826</v>
      </c>
      <c r="L31" s="7" t="n">
        <v>10261</v>
      </c>
      <c r="M31" s="7" t="n">
        <v>10165</v>
      </c>
      <c r="N31" s="7" t="n">
        <v>10000</v>
      </c>
    </row>
    <row r="32">
      <c r="A32" s="4" t="inlineStr">
        <is>
          <t>Average Annual Return, Percent</t>
        </is>
      </c>
      <c r="B32" s="6" t="n">
        <v>0.0808</v>
      </c>
      <c r="C32" s="6" t="n">
        <v>0.0491</v>
      </c>
      <c r="D32" s="6" t="n">
        <v>0.05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0861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Class I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22127</v>
      </c>
      <c r="C36" s="5" t="n">
        <v>22127</v>
      </c>
      <c r="D36" s="5" t="n">
        <v>22127</v>
      </c>
      <c r="E36" s="7" t="n">
        <v>20820</v>
      </c>
      <c r="F36" s="7" t="n">
        <v>18132</v>
      </c>
      <c r="G36" s="7" t="n">
        <v>23943</v>
      </c>
      <c r="H36" s="7" t="n">
        <v>21785</v>
      </c>
      <c r="I36" s="7" t="n">
        <v>17413</v>
      </c>
      <c r="J36" s="7" t="n">
        <v>13106</v>
      </c>
      <c r="K36" s="7" t="n">
        <v>14160</v>
      </c>
      <c r="L36" s="7" t="n">
        <v>11377</v>
      </c>
      <c r="M36" s="7" t="n">
        <v>10160</v>
      </c>
      <c r="N36" s="7" t="n">
        <v>10000</v>
      </c>
    </row>
    <row r="37">
      <c r="A37" s="4" t="inlineStr">
        <is>
          <t>Average Annual Return, Percent</t>
        </is>
      </c>
      <c r="B37" s="6" t="n">
        <v>0.06279999999999999</v>
      </c>
      <c r="C37" s="6" t="n">
        <v>0.0491</v>
      </c>
      <c r="D37" s="6" t="n">
        <v>0.08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00861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Class IB</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21581</v>
      </c>
      <c r="C41" s="5" t="n">
        <v>21581</v>
      </c>
      <c r="D41" s="5" t="n">
        <v>21581</v>
      </c>
      <c r="E41" s="7" t="n">
        <v>20353</v>
      </c>
      <c r="F41" s="7" t="n">
        <v>17770</v>
      </c>
      <c r="G41" s="7" t="n">
        <v>23525</v>
      </c>
      <c r="H41" s="7" t="n">
        <v>21460</v>
      </c>
      <c r="I41" s="7" t="n">
        <v>17196</v>
      </c>
      <c r="J41" s="7" t="n">
        <v>12979</v>
      </c>
      <c r="K41" s="7" t="n">
        <v>14053</v>
      </c>
      <c r="L41" s="7" t="n">
        <v>11318</v>
      </c>
      <c r="M41" s="7" t="n">
        <v>10134</v>
      </c>
      <c r="N41" s="7" t="n">
        <v>10000</v>
      </c>
    </row>
    <row r="42">
      <c r="A42" s="4" t="inlineStr">
        <is>
          <t>Average Annual Return, Percent</t>
        </is>
      </c>
      <c r="B42" s="6" t="n">
        <v>0.0603</v>
      </c>
      <c r="C42" s="6" t="n">
        <v>0.0465</v>
      </c>
      <c r="D42" s="8" t="n">
        <v>0.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0861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I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27407</v>
      </c>
      <c r="C46" s="5" t="n">
        <v>27407</v>
      </c>
      <c r="D46" s="5" t="n">
        <v>27407</v>
      </c>
      <c r="E46" s="7" t="n">
        <v>22615</v>
      </c>
      <c r="F46" s="7" t="n">
        <v>18851</v>
      </c>
      <c r="G46" s="7" t="n">
        <v>22250</v>
      </c>
      <c r="H46" s="7" t="n">
        <v>19388</v>
      </c>
      <c r="I46" s="7" t="n">
        <v>15903</v>
      </c>
      <c r="J46" s="7" t="n">
        <v>12114</v>
      </c>
      <c r="K46" s="7" t="n">
        <v>13019</v>
      </c>
      <c r="L46" s="7" t="n">
        <v>10659</v>
      </c>
      <c r="M46" s="7" t="n">
        <v>10102</v>
      </c>
      <c r="N46" s="7" t="n">
        <v>10000</v>
      </c>
    </row>
    <row r="47">
      <c r="A47" s="4" t="inlineStr">
        <is>
          <t>Average Annual Return, Percent</t>
        </is>
      </c>
      <c r="B47" s="6" t="n">
        <v>0.2119</v>
      </c>
      <c r="C47" s="6" t="n">
        <v>0.115</v>
      </c>
      <c r="D47" s="6" t="n">
        <v>0.106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0861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Class IB</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26734</v>
      </c>
      <c r="C51" s="5" t="n">
        <v>26734</v>
      </c>
      <c r="D51" s="5" t="n">
        <v>26734</v>
      </c>
      <c r="E51" s="7" t="n">
        <v>22113</v>
      </c>
      <c r="F51" s="7" t="n">
        <v>18478</v>
      </c>
      <c r="G51" s="7" t="n">
        <v>21863</v>
      </c>
      <c r="H51" s="7" t="n">
        <v>19102</v>
      </c>
      <c r="I51" s="7" t="n">
        <v>15706</v>
      </c>
      <c r="J51" s="7" t="n">
        <v>11993</v>
      </c>
      <c r="K51" s="7" t="n">
        <v>12921</v>
      </c>
      <c r="L51" s="7" t="n">
        <v>10607</v>
      </c>
      <c r="M51" s="7" t="n">
        <v>10079</v>
      </c>
      <c r="N51" s="7" t="n">
        <v>10000</v>
      </c>
    </row>
    <row r="52">
      <c r="A52" s="4" t="inlineStr">
        <is>
          <t>Average Annual Return, Percent</t>
        </is>
      </c>
      <c r="B52" s="6" t="n">
        <v>0.209</v>
      </c>
      <c r="C52" s="6" t="n">
        <v>0.1122</v>
      </c>
      <c r="D52" s="6" t="n">
        <v>0.10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14120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Class IC</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26070</v>
      </c>
      <c r="C56" s="5" t="n">
        <v>26070</v>
      </c>
      <c r="D56" s="5" t="n">
        <v>26070</v>
      </c>
      <c r="E56" s="7" t="n">
        <v>21617</v>
      </c>
      <c r="F56" s="7" t="n">
        <v>18108</v>
      </c>
      <c r="G56" s="7" t="n">
        <v>21484</v>
      </c>
      <c r="H56" s="7" t="n">
        <v>18816</v>
      </c>
      <c r="I56" s="7" t="n">
        <v>15510</v>
      </c>
      <c r="J56" s="7" t="n">
        <v>11873</v>
      </c>
      <c r="K56" s="7" t="n">
        <v>12823</v>
      </c>
      <c r="L56" s="7" t="n">
        <v>10554</v>
      </c>
      <c r="M56" s="7" t="n">
        <v>10053</v>
      </c>
      <c r="N56" s="7" t="n">
        <v>10000</v>
      </c>
    </row>
    <row r="57">
      <c r="A57" s="4" t="inlineStr">
        <is>
          <t>Average Annual Return, Percent</t>
        </is>
      </c>
      <c r="B57" s="6" t="n">
        <v>0.206</v>
      </c>
      <c r="C57" s="6" t="n">
        <v>0.1095</v>
      </c>
      <c r="D57" s="6" t="n">
        <v>0.10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0086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Class IA</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1927</v>
      </c>
      <c r="C61" s="5" t="n">
        <v>11927</v>
      </c>
      <c r="D61" s="5" t="n">
        <v>11927</v>
      </c>
      <c r="E61" s="7" t="n">
        <v>11337</v>
      </c>
      <c r="F61" s="7" t="n">
        <v>10778</v>
      </c>
      <c r="G61" s="7" t="n">
        <v>10797</v>
      </c>
      <c r="H61" s="7" t="n">
        <v>10817</v>
      </c>
      <c r="I61" s="7" t="n">
        <v>10664</v>
      </c>
      <c r="J61" s="7" t="n">
        <v>10372</v>
      </c>
      <c r="K61" s="7" t="n">
        <v>10212</v>
      </c>
      <c r="L61" s="7" t="n">
        <v>10109</v>
      </c>
      <c r="M61" s="7" t="n">
        <v>10013</v>
      </c>
      <c r="N61" s="7" t="n">
        <v>10000</v>
      </c>
    </row>
    <row r="62">
      <c r="A62" s="4" t="inlineStr">
        <is>
          <t>Average Annual Return, Percent</t>
        </is>
      </c>
      <c r="B62" s="6" t="n">
        <v>0.052</v>
      </c>
      <c r="C62" s="6" t="n">
        <v>0.0226</v>
      </c>
      <c r="D62" s="6" t="n">
        <v>0.017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0086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Class IB</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1628</v>
      </c>
      <c r="C66" s="5" t="n">
        <v>11628</v>
      </c>
      <c r="D66" s="5" t="n">
        <v>11628</v>
      </c>
      <c r="E66" s="7" t="n">
        <v>11084</v>
      </c>
      <c r="F66" s="7" t="n">
        <v>10568</v>
      </c>
      <c r="G66" s="7" t="n">
        <v>10610</v>
      </c>
      <c r="H66" s="7" t="n">
        <v>10659</v>
      </c>
      <c r="I66" s="7" t="n">
        <v>10526</v>
      </c>
      <c r="J66" s="7" t="n">
        <v>10265</v>
      </c>
      <c r="K66" s="7" t="n">
        <v>10136</v>
      </c>
      <c r="L66" s="7" t="n">
        <v>10055</v>
      </c>
      <c r="M66" s="7" t="n">
        <v>9991</v>
      </c>
      <c r="N66" s="7" t="n">
        <v>10000</v>
      </c>
    </row>
    <row r="67">
      <c r="A67" s="4" t="inlineStr">
        <is>
          <t>Average Annual Return, Percent</t>
        </is>
      </c>
      <c r="B67" s="6" t="n">
        <v>0.0491</v>
      </c>
      <c r="C67" s="6" t="n">
        <v>0.0201</v>
      </c>
      <c r="D67" s="6" t="n">
        <v>0.015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00000862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Class IA</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5" t="n">
        <v>22148</v>
      </c>
      <c r="C71" s="5" t="n">
        <v>22148</v>
      </c>
      <c r="D71" s="5" t="n">
        <v>22148</v>
      </c>
      <c r="E71" s="7" t="n">
        <v>19774</v>
      </c>
      <c r="F71" s="7" t="n">
        <v>16951</v>
      </c>
      <c r="G71" s="7" t="n">
        <v>24526</v>
      </c>
      <c r="H71" s="7" t="n">
        <v>24149</v>
      </c>
      <c r="I71" s="7" t="n">
        <v>15528</v>
      </c>
      <c r="J71" s="7" t="n">
        <v>11335</v>
      </c>
      <c r="K71" s="7" t="n">
        <v>11836</v>
      </c>
      <c r="L71" s="7" t="n">
        <v>9366</v>
      </c>
      <c r="M71" s="7" t="n">
        <v>9179</v>
      </c>
      <c r="N71" s="7" t="n">
        <v>10000</v>
      </c>
    </row>
    <row r="72">
      <c r="A72" s="4" t="inlineStr">
        <is>
          <t>Average Annual Return, Percent</t>
        </is>
      </c>
      <c r="B72" s="8" t="n">
        <v>0.12</v>
      </c>
      <c r="C72" s="6" t="n">
        <v>0.0736</v>
      </c>
      <c r="D72" s="6" t="n">
        <v>0.082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00862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Class IB</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21589</v>
      </c>
      <c r="C76" s="5" t="n">
        <v>21589</v>
      </c>
      <c r="D76" s="5" t="n">
        <v>21589</v>
      </c>
      <c r="E76" s="7" t="n">
        <v>19343</v>
      </c>
      <c r="F76" s="7" t="n">
        <v>16609</v>
      </c>
      <c r="G76" s="7" t="n">
        <v>24097</v>
      </c>
      <c r="H76" s="7" t="n">
        <v>23787</v>
      </c>
      <c r="I76" s="7" t="n">
        <v>15344</v>
      </c>
      <c r="J76" s="7" t="n">
        <v>11218</v>
      </c>
      <c r="K76" s="7" t="n">
        <v>11748</v>
      </c>
      <c r="L76" s="7" t="n">
        <v>9320</v>
      </c>
      <c r="M76" s="7" t="n">
        <v>9155</v>
      </c>
      <c r="N76" s="7" t="n">
        <v>10000</v>
      </c>
    </row>
    <row r="77">
      <c r="A77" s="4" t="inlineStr">
        <is>
          <t>Average Annual Return, Percent</t>
        </is>
      </c>
      <c r="B77" s="6" t="n">
        <v>0.1161</v>
      </c>
      <c r="C77" s="6" t="n">
        <v>0.0707</v>
      </c>
      <c r="D77" s="8" t="n">
        <v>0.0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0862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Class IA</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26975</v>
      </c>
      <c r="C81" s="5" t="n">
        <v>26975</v>
      </c>
      <c r="D81" s="5" t="n">
        <v>26975</v>
      </c>
      <c r="E81" s="7" t="n">
        <v>24806</v>
      </c>
      <c r="F81" s="7" t="n">
        <v>23029</v>
      </c>
      <c r="G81" s="7" t="n">
        <v>24276</v>
      </c>
      <c r="H81" s="7" t="n">
        <v>19424</v>
      </c>
      <c r="I81" s="7" t="n">
        <v>17331</v>
      </c>
      <c r="J81" s="7" t="n">
        <v>13208</v>
      </c>
      <c r="K81" s="7" t="n">
        <v>13226</v>
      </c>
      <c r="L81" s="7" t="n">
        <v>11036</v>
      </c>
      <c r="M81" s="7" t="n">
        <v>10274</v>
      </c>
      <c r="N81" s="7" t="n">
        <v>10000</v>
      </c>
    </row>
    <row r="82">
      <c r="A82" s="4" t="inlineStr">
        <is>
          <t>Average Annual Return, Percent</t>
        </is>
      </c>
      <c r="B82" s="6" t="n">
        <v>0.08740000000000001</v>
      </c>
      <c r="C82" s="6" t="n">
        <v>0.0925</v>
      </c>
      <c r="D82" s="6" t="n">
        <v>0.104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862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Class IB</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26308</v>
      </c>
      <c r="C86" s="5" t="n">
        <v>26308</v>
      </c>
      <c r="D86" s="5" t="n">
        <v>26308</v>
      </c>
      <c r="E86" s="7" t="n">
        <v>24253</v>
      </c>
      <c r="F86" s="7" t="n">
        <v>22571</v>
      </c>
      <c r="G86" s="7" t="n">
        <v>23852</v>
      </c>
      <c r="H86" s="7" t="n">
        <v>19133</v>
      </c>
      <c r="I86" s="7" t="n">
        <v>17115</v>
      </c>
      <c r="J86" s="7" t="n">
        <v>13076</v>
      </c>
      <c r="K86" s="7" t="n">
        <v>13126</v>
      </c>
      <c r="L86" s="7" t="n">
        <v>10980</v>
      </c>
      <c r="M86" s="7" t="n">
        <v>10248</v>
      </c>
      <c r="N86" s="7" t="n">
        <v>10000</v>
      </c>
    </row>
    <row r="87">
      <c r="A87" s="4" t="inlineStr">
        <is>
          <t>Average Annual Return, Percent</t>
        </is>
      </c>
      <c r="B87" s="6" t="n">
        <v>0.0847</v>
      </c>
      <c r="C87" s="6" t="n">
        <v>0.0898</v>
      </c>
      <c r="D87" s="6" t="n">
        <v>0.101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008630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Class IA</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5" t="n">
        <v>12159</v>
      </c>
      <c r="C91" s="5" t="n">
        <v>12159</v>
      </c>
      <c r="D91" s="5" t="n">
        <v>12159</v>
      </c>
      <c r="E91" s="7" t="n">
        <v>11882</v>
      </c>
      <c r="F91" s="7" t="n">
        <v>11108</v>
      </c>
      <c r="G91" s="7" t="n">
        <v>12948</v>
      </c>
      <c r="H91" s="7" t="n">
        <v>13072</v>
      </c>
      <c r="I91" s="7" t="n">
        <v>11990</v>
      </c>
      <c r="J91" s="7" t="n">
        <v>10836</v>
      </c>
      <c r="K91" s="7" t="n">
        <v>10924</v>
      </c>
      <c r="L91" s="7" t="n">
        <v>10388</v>
      </c>
      <c r="M91" s="7" t="n">
        <v>9941</v>
      </c>
      <c r="N91" s="7" t="n">
        <v>10000</v>
      </c>
    </row>
    <row r="92">
      <c r="A92" s="4" t="inlineStr">
        <is>
          <t>Average Annual Return, Percent</t>
        </is>
      </c>
      <c r="B92" s="6" t="n">
        <v>0.0233</v>
      </c>
      <c r="C92" s="6" t="n">
        <v>0.0028</v>
      </c>
      <c r="D92" s="6" t="n">
        <v>0.019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00863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Class IB</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11856</v>
      </c>
      <c r="C96" s="5" t="n">
        <v>11856</v>
      </c>
      <c r="D96" s="5" t="n">
        <v>11856</v>
      </c>
      <c r="E96" s="7" t="n">
        <v>11615</v>
      </c>
      <c r="F96" s="7" t="n">
        <v>10888</v>
      </c>
      <c r="G96" s="7" t="n">
        <v>12721</v>
      </c>
      <c r="H96" s="7" t="n">
        <v>12873</v>
      </c>
      <c r="I96" s="7" t="n">
        <v>11842</v>
      </c>
      <c r="J96" s="7" t="n">
        <v>10734</v>
      </c>
      <c r="K96" s="7" t="n">
        <v>10833</v>
      </c>
      <c r="L96" s="7" t="n">
        <v>10337</v>
      </c>
      <c r="M96" s="7" t="n">
        <v>9919</v>
      </c>
      <c r="N96" s="7" t="n">
        <v>10000</v>
      </c>
    </row>
    <row r="97">
      <c r="A97" s="4" t="inlineStr">
        <is>
          <t>Average Annual Return, Percent</t>
        </is>
      </c>
      <c r="B97" s="6" t="n">
        <v>0.0207</v>
      </c>
      <c r="C97" s="6" t="n">
        <v>0.0002</v>
      </c>
      <c r="D97" s="6" t="n">
        <v>0.017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00863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Class IA</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5" t="n">
        <v>33048</v>
      </c>
      <c r="C101" s="5" t="n">
        <v>33048</v>
      </c>
      <c r="D101" s="5" t="n">
        <v>33048</v>
      </c>
      <c r="E101" s="7" t="n">
        <v>26361</v>
      </c>
      <c r="F101" s="7" t="n">
        <v>21742</v>
      </c>
      <c r="G101" s="7" t="n">
        <v>26828</v>
      </c>
      <c r="H101" s="7" t="n">
        <v>21374</v>
      </c>
      <c r="I101" s="7" t="n">
        <v>18107</v>
      </c>
      <c r="J101" s="7" t="n">
        <v>13501</v>
      </c>
      <c r="K101" s="7" t="n">
        <v>13775</v>
      </c>
      <c r="L101" s="7" t="n">
        <v>11299</v>
      </c>
      <c r="M101" s="7" t="n">
        <v>10683</v>
      </c>
      <c r="N101" s="7" t="n">
        <v>10000</v>
      </c>
    </row>
    <row r="102">
      <c r="A102" s="4" t="inlineStr">
        <is>
          <t>Average Annual Return, Percent</t>
        </is>
      </c>
      <c r="B102" s="6" t="n">
        <v>0.2537</v>
      </c>
      <c r="C102" s="6" t="n">
        <v>0.1279</v>
      </c>
      <c r="D102" s="6" t="n">
        <v>0.12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00000863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Class IB</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32246</v>
      </c>
      <c r="C106" s="5" t="n">
        <v>32246</v>
      </c>
      <c r="D106" s="5" t="n">
        <v>32246</v>
      </c>
      <c r="E106" s="7" t="n">
        <v>25776</v>
      </c>
      <c r="F106" s="7" t="n">
        <v>21312</v>
      </c>
      <c r="G106" s="7" t="n">
        <v>26376</v>
      </c>
      <c r="H106" s="7" t="n">
        <v>21066</v>
      </c>
      <c r="I106" s="7" t="n">
        <v>17886</v>
      </c>
      <c r="J106" s="7" t="n">
        <v>13372</v>
      </c>
      <c r="K106" s="7" t="n">
        <v>13677</v>
      </c>
      <c r="L106" s="7" t="n">
        <v>11244</v>
      </c>
      <c r="M106" s="7" t="n">
        <v>10659</v>
      </c>
      <c r="N106" s="7" t="n">
        <v>10000</v>
      </c>
    </row>
    <row r="107">
      <c r="A107" s="4" t="inlineStr">
        <is>
          <t>Average Annual Return, Percent</t>
        </is>
      </c>
      <c r="B107" s="6" t="n">
        <v>0.251</v>
      </c>
      <c r="C107" s="6" t="n">
        <v>0.1251</v>
      </c>
      <c r="D107" s="6" t="n">
        <v>0.124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000221440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Class IC</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5" t="n">
        <v>31445</v>
      </c>
      <c r="C111" s="5" t="n">
        <v>31445</v>
      </c>
      <c r="D111" s="5" t="n">
        <v>31445</v>
      </c>
      <c r="E111" s="7" t="n">
        <v>25204</v>
      </c>
      <c r="F111" s="7" t="n">
        <v>20890</v>
      </c>
      <c r="G111" s="7" t="n">
        <v>25916</v>
      </c>
      <c r="H111" s="7" t="n">
        <v>20746</v>
      </c>
      <c r="I111" s="7" t="n">
        <v>17662</v>
      </c>
      <c r="J111" s="7" t="n">
        <v>13234</v>
      </c>
      <c r="K111" s="7" t="n">
        <v>13571</v>
      </c>
      <c r="L111" s="7" t="n">
        <v>11187</v>
      </c>
      <c r="M111" s="7" t="n">
        <v>10630</v>
      </c>
      <c r="N111" s="7" t="n">
        <v>10000</v>
      </c>
    </row>
    <row r="112">
      <c r="A112" s="4" t="inlineStr">
        <is>
          <t>Average Annual Return, Percent</t>
        </is>
      </c>
      <c r="B112" s="6" t="n">
        <v>0.2476</v>
      </c>
      <c r="C112" s="6" t="n">
        <v>0.1223</v>
      </c>
      <c r="D112" s="6" t="n">
        <v>0.121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000008636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Class IA</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5" t="n">
        <v>27271</v>
      </c>
      <c r="C116" s="5" t="n">
        <v>27271</v>
      </c>
      <c r="D116" s="5" t="n">
        <v>27271</v>
      </c>
      <c r="E116" s="7" t="n">
        <v>24205</v>
      </c>
      <c r="F116" s="7" t="n">
        <v>21200</v>
      </c>
      <c r="G116" s="7" t="n">
        <v>23280</v>
      </c>
      <c r="H116" s="7" t="n">
        <v>17637</v>
      </c>
      <c r="I116" s="7" t="n">
        <v>16365</v>
      </c>
      <c r="J116" s="7" t="n">
        <v>12725</v>
      </c>
      <c r="K116" s="7" t="n">
        <v>13440</v>
      </c>
      <c r="L116" s="7" t="n">
        <v>11356</v>
      </c>
      <c r="M116" s="7" t="n">
        <v>9884</v>
      </c>
      <c r="N116" s="7" t="n">
        <v>10000</v>
      </c>
    </row>
    <row r="117">
      <c r="A117" s="4" t="inlineStr">
        <is>
          <t>Average Annual Return, Percent</t>
        </is>
      </c>
      <c r="B117" s="6" t="n">
        <v>0.1267</v>
      </c>
      <c r="C117" s="6" t="n">
        <v>0.1075</v>
      </c>
      <c r="D117" s="6" t="n">
        <v>0.105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000008637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Class IB</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5" t="n">
        <v>26607</v>
      </c>
      <c r="C121" s="5" t="n">
        <v>26607</v>
      </c>
      <c r="D121" s="5" t="n">
        <v>26607</v>
      </c>
      <c r="E121" s="7" t="n">
        <v>23667</v>
      </c>
      <c r="F121" s="7" t="n">
        <v>20780</v>
      </c>
      <c r="G121" s="7" t="n">
        <v>22873</v>
      </c>
      <c r="H121" s="7" t="n">
        <v>17371</v>
      </c>
      <c r="I121" s="7" t="n">
        <v>16167</v>
      </c>
      <c r="J121" s="7" t="n">
        <v>12600</v>
      </c>
      <c r="K121" s="7" t="n">
        <v>13342</v>
      </c>
      <c r="L121" s="7" t="n">
        <v>11297</v>
      </c>
      <c r="M121" s="7" t="n">
        <v>9859</v>
      </c>
      <c r="N121" s="7" t="n">
        <v>10000</v>
      </c>
    </row>
    <row r="122">
      <c r="A122" s="4" t="inlineStr">
        <is>
          <t>Average Annual Return, Percent</t>
        </is>
      </c>
      <c r="B122" s="6" t="n">
        <v>0.1242</v>
      </c>
      <c r="C122" s="6" t="n">
        <v>0.1048</v>
      </c>
      <c r="D122" s="6" t="n">
        <v>0.102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00024928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Class IA</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21370</v>
      </c>
      <c r="C126" s="5" t="n">
        <v>21370</v>
      </c>
      <c r="D126" s="5" t="n">
        <v>21370</v>
      </c>
      <c r="E126" s="7" t="n">
        <v>18891</v>
      </c>
      <c r="F126" s="7" t="n">
        <v>15952</v>
      </c>
      <c r="G126" s="7" t="n">
        <v>22297</v>
      </c>
      <c r="H126" s="7" t="n">
        <v>21436</v>
      </c>
      <c r="I126" s="7" t="n">
        <v>16093</v>
      </c>
      <c r="J126" s="7" t="n">
        <v>11849</v>
      </c>
      <c r="K126" s="7" t="n">
        <v>13419</v>
      </c>
      <c r="L126" s="7" t="n">
        <v>11176</v>
      </c>
      <c r="M126" s="7" t="n">
        <v>9945</v>
      </c>
      <c r="N126" s="7" t="n">
        <v>10000</v>
      </c>
    </row>
    <row r="127">
      <c r="A127" s="4" t="inlineStr">
        <is>
          <t>Average Annual Return, Percent</t>
        </is>
      </c>
      <c r="B127" s="6" t="n">
        <v>0.1312</v>
      </c>
      <c r="C127" s="6" t="n">
        <v>0.0584</v>
      </c>
      <c r="D127" s="6" t="n">
        <v>0.078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000249288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Graph and Table Measure Name</t>
        </is>
      </c>
      <c r="B130" s="4" t="inlineStr">
        <is>
          <t>Class IB</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ount Value</t>
        </is>
      </c>
      <c r="B131" s="5" t="n">
        <v>20844</v>
      </c>
      <c r="C131" s="5" t="n">
        <v>20844</v>
      </c>
      <c r="D131" s="5" t="n">
        <v>20844</v>
      </c>
      <c r="E131" s="7" t="n">
        <v>18472</v>
      </c>
      <c r="F131" s="7" t="n">
        <v>15643</v>
      </c>
      <c r="G131" s="7" t="n">
        <v>21911</v>
      </c>
      <c r="H131" s="7" t="n">
        <v>21117</v>
      </c>
      <c r="I131" s="7" t="n">
        <v>15890</v>
      </c>
      <c r="J131" s="7" t="n">
        <v>11732</v>
      </c>
      <c r="K131" s="7" t="n">
        <v>13315</v>
      </c>
      <c r="L131" s="7" t="n">
        <v>11119</v>
      </c>
      <c r="M131" s="7" t="n">
        <v>9921</v>
      </c>
      <c r="N131" s="7" t="n">
        <v>10000</v>
      </c>
    </row>
    <row r="132">
      <c r="A132" s="4" t="inlineStr">
        <is>
          <t>Average Annual Return, Percent</t>
        </is>
      </c>
      <c r="B132" s="6" t="n">
        <v>0.1284</v>
      </c>
      <c r="C132" s="6" t="n">
        <v>0.0558</v>
      </c>
      <c r="D132" s="6" t="n">
        <v>0.076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tandard &amp; Poor's 500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S&amp;P 500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count Value</t>
        </is>
      </c>
      <c r="B136" s="5" t="n">
        <v>34254</v>
      </c>
      <c r="C136" s="5" t="n">
        <v>34254</v>
      </c>
      <c r="D136" s="5" t="n">
        <v>34254</v>
      </c>
      <c r="E136" s="7" t="n">
        <v>27399</v>
      </c>
      <c r="F136" s="7" t="n">
        <v>21696</v>
      </c>
      <c r="G136" s="7" t="n">
        <v>26494</v>
      </c>
      <c r="H136" s="7" t="n">
        <v>20585</v>
      </c>
      <c r="I136" s="7" t="n">
        <v>17386</v>
      </c>
      <c r="J136" s="7" t="n">
        <v>13223</v>
      </c>
      <c r="K136" s="7" t="n">
        <v>13829</v>
      </c>
      <c r="L136" s="7" t="n">
        <v>11351</v>
      </c>
      <c r="M136" s="7" t="n">
        <v>10138</v>
      </c>
      <c r="N136" s="7" t="n">
        <v>10000</v>
      </c>
    </row>
    <row r="137">
      <c r="A137" s="4" t="inlineStr">
        <is>
          <t>Average Annual Return, Percent</t>
        </is>
      </c>
      <c r="B137" s="6" t="n">
        <v>0.2502</v>
      </c>
      <c r="C137" s="6" t="n">
        <v>0.1453</v>
      </c>
      <c r="D137" s="6" t="n">
        <v>0.13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SCI ACWI ex USA Index Ne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MSCI ACWI ex USA Index (Ne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 Value</t>
        </is>
      </c>
      <c r="B141" s="5" t="n">
        <v>15985</v>
      </c>
      <c r="C141" s="5" t="n">
        <v>15985</v>
      </c>
      <c r="D141" s="5" t="n">
        <v>15985</v>
      </c>
      <c r="E141" s="7" t="n">
        <v>15147</v>
      </c>
      <c r="F141" s="7" t="n">
        <v>13101</v>
      </c>
      <c r="G141" s="7" t="n">
        <v>15597</v>
      </c>
      <c r="H141" s="7" t="n">
        <v>14465</v>
      </c>
      <c r="I141" s="7" t="n">
        <v>13073</v>
      </c>
      <c r="J141" s="7" t="n">
        <v>10758</v>
      </c>
      <c r="K141" s="7" t="n">
        <v>12538</v>
      </c>
      <c r="L141" s="7" t="n">
        <v>9858</v>
      </c>
      <c r="M141" s="7" t="n">
        <v>9434</v>
      </c>
      <c r="N141" s="7" t="n">
        <v>10000</v>
      </c>
    </row>
    <row r="142">
      <c r="A142" s="4" t="inlineStr">
        <is>
          <t>Average Annual Return, Percent</t>
        </is>
      </c>
      <c r="B142" s="6" t="n">
        <v>0.0553</v>
      </c>
      <c r="C142" s="6" t="n">
        <v>0.041</v>
      </c>
      <c r="D142" s="6" t="n">
        <v>0.04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Russell 3000 S000003215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Russell 30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verage Annual Return, Percent</t>
        </is>
      </c>
      <c r="B146" s="6" t="n">
        <v>0.2381</v>
      </c>
      <c r="C146" s="6" t="n">
        <v>0.1386</v>
      </c>
      <c r="D146" s="6" t="n">
        <v>0.125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Bloomberg US Aggregate Bond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5" t="n">
        <v>11432</v>
      </c>
      <c r="C150" s="5" t="n">
        <v>11432</v>
      </c>
      <c r="D150" s="5" t="n">
        <v>11432</v>
      </c>
      <c r="E150" s="7" t="n">
        <v>11291</v>
      </c>
      <c r="F150" s="7" t="n">
        <v>10699</v>
      </c>
      <c r="G150" s="7" t="n">
        <v>12299</v>
      </c>
      <c r="H150" s="7" t="n">
        <v>12492</v>
      </c>
      <c r="I150" s="7" t="n">
        <v>11620</v>
      </c>
      <c r="J150" s="7" t="n">
        <v>10688</v>
      </c>
      <c r="K150" s="7" t="n">
        <v>10687</v>
      </c>
      <c r="L150" s="7" t="n">
        <v>10321</v>
      </c>
      <c r="M150" s="7" t="n">
        <v>10055</v>
      </c>
      <c r="N150" s="7" t="n">
        <v>10000</v>
      </c>
    </row>
    <row r="151">
      <c r="A151" s="4" t="inlineStr">
        <is>
          <t>Average Annual Return, Percent</t>
        </is>
      </c>
      <c r="B151" s="6" t="n">
        <v>0.0125</v>
      </c>
      <c r="C151" s="4" t="inlineStr">
        <is>
          <t>(0.33%)</t>
        </is>
      </c>
      <c r="D151" s="6" t="n">
        <v>0.013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Russell 3000 S000003220 Index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ine Graph and Table Measure Name</t>
        </is>
      </c>
      <c r="B154" s="4" t="inlineStr">
        <is>
          <t>Russell 3000 Inde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verage Annual Return, Percent</t>
        </is>
      </c>
      <c r="B155" s="6" t="n">
        <v>0.2381</v>
      </c>
      <c r="C155" s="6" t="n">
        <v>0.1386</v>
      </c>
      <c r="D155" s="6" t="n">
        <v>0.125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Russell 1000 Index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Line Graph and Table Measure Name</t>
        </is>
      </c>
      <c r="B158" s="4" t="inlineStr">
        <is>
          <t>Russell 1000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Account Value</t>
        </is>
      </c>
      <c r="B159" s="5" t="n">
        <v>33560</v>
      </c>
      <c r="C159" s="5" t="n">
        <v>33560</v>
      </c>
      <c r="D159" s="5" t="n">
        <v>33560</v>
      </c>
      <c r="E159" s="7" t="n">
        <v>26953</v>
      </c>
      <c r="F159" s="7" t="n">
        <v>21302</v>
      </c>
      <c r="G159" s="7" t="n">
        <v>26340</v>
      </c>
      <c r="H159" s="7" t="n">
        <v>20830</v>
      </c>
      <c r="I159" s="7" t="n">
        <v>17220</v>
      </c>
      <c r="J159" s="7" t="n">
        <v>13102</v>
      </c>
      <c r="K159" s="7" t="n">
        <v>13761</v>
      </c>
      <c r="L159" s="7" t="n">
        <v>11308</v>
      </c>
      <c r="M159" s="7" t="n">
        <v>10092</v>
      </c>
      <c r="N159" s="7" t="n">
        <v>10000</v>
      </c>
    </row>
    <row r="160">
      <c r="A160" s="4" t="inlineStr">
        <is>
          <t>Average Annual Return, Percent</t>
        </is>
      </c>
      <c r="B160" s="6" t="n">
        <v>0.2451</v>
      </c>
      <c r="C160" s="6" t="n">
        <v>0.1428</v>
      </c>
      <c r="D160" s="6" t="n">
        <v>0.128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Russell 3000 S000084804 Index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ine Graph and Table Measure Name</t>
        </is>
      </c>
      <c r="B163" s="4" t="inlineStr">
        <is>
          <t>Russell 3000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verage Annual Return, Percent</t>
        </is>
      </c>
      <c r="B164" s="6" t="n">
        <v>0.2381</v>
      </c>
      <c r="C164" s="6" t="n">
        <v>0.1386</v>
      </c>
      <c r="D164" s="6" t="n">
        <v>0.125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Blended Benchmar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Blended Benchmar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ccount Value</t>
        </is>
      </c>
      <c r="B168" s="5" t="n">
        <v>22832</v>
      </c>
      <c r="C168" s="5" t="n">
        <v>22832</v>
      </c>
      <c r="D168" s="5" t="n">
        <v>22832</v>
      </c>
      <c r="E168" s="7" t="n">
        <v>19811</v>
      </c>
      <c r="F168" s="7" t="n">
        <v>16825</v>
      </c>
      <c r="G168" s="7" t="n">
        <v>19863</v>
      </c>
      <c r="H168" s="7" t="n">
        <v>17143</v>
      </c>
      <c r="I168" s="7" t="n">
        <v>14925</v>
      </c>
      <c r="J168" s="7" t="n">
        <v>12213</v>
      </c>
      <c r="K168" s="7" t="n">
        <v>12514</v>
      </c>
      <c r="L168" s="7" t="n">
        <v>10955</v>
      </c>
      <c r="M168" s="7" t="n">
        <v>10113</v>
      </c>
      <c r="N168" s="7" t="n">
        <v>10000</v>
      </c>
    </row>
    <row r="169">
      <c r="A169" s="4" t="inlineStr">
        <is>
          <t>Average Annual Return, Percent</t>
        </is>
      </c>
      <c r="B169" s="6" t="n">
        <v>0.1525</v>
      </c>
      <c r="C169" s="6" t="n">
        <v>0.0888</v>
      </c>
      <c r="D169" s="6" t="n">
        <v>0.0861</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Bloomberg US Government Credit Bond Index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ine Graph and Table Measure Name</t>
        </is>
      </c>
      <c r="B172" s="4" t="inlineStr">
        <is>
          <t>Bloomberg US Government/Credit Bond Index</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ccount Value</t>
        </is>
      </c>
      <c r="B173" s="5" t="n">
        <v>11600</v>
      </c>
      <c r="C173" s="5" t="n">
        <v>11600</v>
      </c>
      <c r="D173" s="5" t="n">
        <v>11600</v>
      </c>
      <c r="E173" s="7" t="n">
        <v>11465</v>
      </c>
      <c r="F173" s="7" t="n">
        <v>10845</v>
      </c>
      <c r="G173" s="7" t="n">
        <v>12548</v>
      </c>
      <c r="H173" s="7" t="n">
        <v>12772</v>
      </c>
      <c r="I173" s="7" t="n">
        <v>11725</v>
      </c>
      <c r="J173" s="7" t="n">
        <v>10688</v>
      </c>
      <c r="K173" s="7" t="n">
        <v>10732</v>
      </c>
      <c r="L173" s="7" t="n">
        <v>10320</v>
      </c>
      <c r="M173" s="7" t="n">
        <v>10015</v>
      </c>
      <c r="N173" s="7" t="n">
        <v>10000</v>
      </c>
    </row>
    <row r="174">
      <c r="A174" s="4" t="inlineStr">
        <is>
          <t>Average Annual Return, Percent</t>
        </is>
      </c>
      <c r="B174" s="6" t="n">
        <v>0.0118</v>
      </c>
      <c r="C174" s="4" t="inlineStr">
        <is>
          <t>(0.21%)</t>
        </is>
      </c>
      <c r="D174" s="6" t="n">
        <v>0.01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ICE BofA US 3 Month Treasury Bill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ICE BofA US 3-Month Treasury Bill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ccount Value</t>
        </is>
      </c>
      <c r="B178" s="5" t="n">
        <v>11914</v>
      </c>
      <c r="C178" s="5" t="n">
        <v>11914</v>
      </c>
      <c r="D178" s="5" t="n">
        <v>11914</v>
      </c>
      <c r="E178" s="7" t="n">
        <v>11320</v>
      </c>
      <c r="F178" s="7" t="n">
        <v>10779</v>
      </c>
      <c r="G178" s="7" t="n">
        <v>10625</v>
      </c>
      <c r="H178" s="7" t="n">
        <v>10619</v>
      </c>
      <c r="I178" s="7" t="n">
        <v>10549</v>
      </c>
      <c r="J178" s="7" t="n">
        <v>10314</v>
      </c>
      <c r="K178" s="7" t="n">
        <v>10124</v>
      </c>
      <c r="L178" s="7" t="n">
        <v>10038</v>
      </c>
      <c r="M178" s="7" t="n">
        <v>10005</v>
      </c>
      <c r="N178" s="7" t="n">
        <v>10000</v>
      </c>
    </row>
    <row r="179">
      <c r="A179" s="4" t="inlineStr">
        <is>
          <t>Average Annual Return, Percent</t>
        </is>
      </c>
      <c r="B179" s="6" t="n">
        <v>0.0525</v>
      </c>
      <c r="C179" s="6" t="n">
        <v>0.0246</v>
      </c>
      <c r="D179" s="6" t="n">
        <v>0.0177</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S And P Composite 1500 Health Care Index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Line Graph and Table Measure Name</t>
        </is>
      </c>
      <c r="B182" s="4" t="inlineStr">
        <is>
          <t>S&amp;P Composite 1500 Health Care Index</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Account Value</t>
        </is>
      </c>
      <c r="B183" s="5" t="n">
        <v>24076</v>
      </c>
      <c r="C183" s="5" t="n">
        <v>24076</v>
      </c>
      <c r="D183" s="5" t="n">
        <v>24076</v>
      </c>
      <c r="E183" s="7" t="n">
        <v>23418</v>
      </c>
      <c r="F183" s="7" t="n">
        <v>22977</v>
      </c>
      <c r="G183" s="7" t="n">
        <v>23764</v>
      </c>
      <c r="H183" s="7" t="n">
        <v>19035</v>
      </c>
      <c r="I183" s="7" t="n">
        <v>16618</v>
      </c>
      <c r="J183" s="7" t="n">
        <v>13748</v>
      </c>
      <c r="K183" s="7" t="n">
        <v>12884</v>
      </c>
      <c r="L183" s="7" t="n">
        <v>10521</v>
      </c>
      <c r="M183" s="7" t="n">
        <v>10741</v>
      </c>
      <c r="N183" s="7" t="n">
        <v>10000</v>
      </c>
    </row>
    <row r="184">
      <c r="A184" s="4" t="inlineStr">
        <is>
          <t>Average Annual Return, Percent</t>
        </is>
      </c>
      <c r="B184" s="6" t="n">
        <v>0.0281</v>
      </c>
      <c r="C184" s="6" t="n">
        <v>0.077</v>
      </c>
      <c r="D184" s="6" t="n">
        <v>0.09180000000000001</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Russell Midcap Growth Index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ine Graph and Table Measure Name</t>
        </is>
      </c>
      <c r="B187" s="4" t="inlineStr">
        <is>
          <t>Russell Midcap Growth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Account Value</t>
        </is>
      </c>
      <c r="B188" s="5" t="n">
        <v>29803</v>
      </c>
      <c r="C188" s="5" t="n">
        <v>29803</v>
      </c>
      <c r="D188" s="5" t="n">
        <v>29803</v>
      </c>
      <c r="E188" s="7" t="n">
        <v>24408</v>
      </c>
      <c r="F188" s="7" t="n">
        <v>19392</v>
      </c>
      <c r="G188" s="7" t="n">
        <v>26463</v>
      </c>
      <c r="H188" s="7" t="n">
        <v>23475</v>
      </c>
      <c r="I188" s="7" t="n">
        <v>17314</v>
      </c>
      <c r="J188" s="7" t="n">
        <v>12780</v>
      </c>
      <c r="K188" s="7" t="n">
        <v>13418</v>
      </c>
      <c r="L188" s="7" t="n">
        <v>10711</v>
      </c>
      <c r="M188" s="7" t="n">
        <v>9980</v>
      </c>
      <c r="N188" s="7" t="n">
        <v>10000</v>
      </c>
    </row>
    <row r="189">
      <c r="A189" s="4" t="inlineStr">
        <is>
          <t>Average Annual Return, Percent</t>
        </is>
      </c>
      <c r="B189" s="6" t="n">
        <v>0.221</v>
      </c>
      <c r="C189" s="6" t="n">
        <v>0.1147</v>
      </c>
      <c r="D189" s="6" t="n">
        <v>0.1154</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S And P MidCap 400 Index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ine Graph and Table Measure Name</t>
        </is>
      </c>
      <c r="B192" s="4" t="inlineStr">
        <is>
          <t>S&amp;P MidCap 400 Inde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Account Value</t>
        </is>
      </c>
      <c r="B193" s="5" t="n">
        <v>25196</v>
      </c>
      <c r="C193" s="5" t="n">
        <v>25196</v>
      </c>
      <c r="D193" s="5" t="n">
        <v>25196</v>
      </c>
      <c r="E193" s="7" t="n">
        <v>22115</v>
      </c>
      <c r="F193" s="7" t="n">
        <v>18993</v>
      </c>
      <c r="G193" s="7" t="n">
        <v>21847</v>
      </c>
      <c r="H193" s="7" t="n">
        <v>17511</v>
      </c>
      <c r="I193" s="7" t="n">
        <v>15407</v>
      </c>
      <c r="J193" s="7" t="n">
        <v>12208</v>
      </c>
      <c r="K193" s="7" t="n">
        <v>13730</v>
      </c>
      <c r="L193" s="7" t="n">
        <v>11811</v>
      </c>
      <c r="M193" s="7" t="n">
        <v>9782</v>
      </c>
      <c r="N193" s="7" t="n">
        <v>10000</v>
      </c>
    </row>
    <row r="194">
      <c r="A194" s="4" t="inlineStr">
        <is>
          <t>Average Annual Return, Percent</t>
        </is>
      </c>
      <c r="B194" s="6" t="n">
        <v>0.1393</v>
      </c>
      <c r="C194" s="6" t="n">
        <v>0.1034</v>
      </c>
      <c r="D194" s="6" t="n">
        <v>0.0968</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Russell 3000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Russell 30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5" t="n">
        <v>32604</v>
      </c>
      <c r="C198" s="5" t="n">
        <v>32604</v>
      </c>
      <c r="D198" s="5" t="n">
        <v>32604</v>
      </c>
      <c r="E198" s="7" t="n">
        <v>26334</v>
      </c>
      <c r="F198" s="7" t="n">
        <v>20907</v>
      </c>
      <c r="G198" s="7" t="n">
        <v>25877</v>
      </c>
      <c r="H198" s="7" t="n">
        <v>20593</v>
      </c>
      <c r="I198" s="7" t="n">
        <v>17035</v>
      </c>
      <c r="J198" s="7" t="n">
        <v>13002</v>
      </c>
      <c r="K198" s="7" t="n">
        <v>13721</v>
      </c>
      <c r="L198" s="7" t="n">
        <v>11327</v>
      </c>
      <c r="M198" s="7" t="n">
        <v>10048</v>
      </c>
      <c r="N198" s="7" t="n">
        <v>10000</v>
      </c>
    </row>
    <row r="199">
      <c r="A199" s="4" t="inlineStr">
        <is>
          <t>Average Annual Return, Percent</t>
        </is>
      </c>
      <c r="B199" s="6" t="n">
        <v>0.2381</v>
      </c>
      <c r="C199" s="6" t="n">
        <v>0.1386</v>
      </c>
      <c r="D199" s="6" t="n">
        <v>0.125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Bloomberg Short Treasury 9 12 Month Index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ine Graph and Table Measure Name</t>
        </is>
      </c>
      <c r="B202" s="4" t="inlineStr">
        <is>
          <t>Bloomberg Short Treasury 9-12 Month Index</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Account Value</t>
        </is>
      </c>
      <c r="B203" s="5" t="n">
        <v>11911</v>
      </c>
      <c r="C203" s="5" t="n">
        <v>11911</v>
      </c>
      <c r="D203" s="5" t="n">
        <v>11911</v>
      </c>
      <c r="E203" s="7" t="n">
        <v>11339</v>
      </c>
      <c r="F203" s="7" t="n">
        <v>10797</v>
      </c>
      <c r="G203" s="7" t="n">
        <v>10841</v>
      </c>
      <c r="H203" s="7" t="n">
        <v>10841</v>
      </c>
      <c r="I203" s="7" t="n">
        <v>10661</v>
      </c>
      <c r="J203" s="7" t="n">
        <v>10362</v>
      </c>
      <c r="K203" s="7" t="n">
        <v>10168</v>
      </c>
      <c r="L203" s="7" t="n">
        <v>10099</v>
      </c>
      <c r="M203" s="7" t="n">
        <v>10020</v>
      </c>
      <c r="N203" s="7" t="n">
        <v>10000</v>
      </c>
    </row>
    <row r="204">
      <c r="A204" s="4" t="inlineStr">
        <is>
          <t>Average Annual Return, Percent</t>
        </is>
      </c>
      <c r="B204" s="6" t="n">
        <v>0.0505</v>
      </c>
      <c r="C204" s="6" t="n">
        <v>0.0224</v>
      </c>
      <c r="D204" s="6" t="n">
        <v>0.0176</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Russell 2000 Growth Index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Line Graph and Table Measure Name</t>
        </is>
      </c>
      <c r="B207" s="4" t="inlineStr">
        <is>
          <t>Russell 2000 Growth Index</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Account Value</t>
        </is>
      </c>
      <c r="B208" s="5" t="n">
        <v>21772</v>
      </c>
      <c r="C208" s="5" t="n">
        <v>21772</v>
      </c>
      <c r="D208" s="5" t="n">
        <v>21772</v>
      </c>
      <c r="E208" s="7" t="n">
        <v>18906</v>
      </c>
      <c r="F208" s="7" t="n">
        <v>15933</v>
      </c>
      <c r="G208" s="7" t="n">
        <v>21636</v>
      </c>
      <c r="H208" s="7" t="n">
        <v>21040</v>
      </c>
      <c r="I208" s="7" t="n">
        <v>15628</v>
      </c>
      <c r="J208" s="7" t="n">
        <v>12163</v>
      </c>
      <c r="K208" s="7" t="n">
        <v>13411</v>
      </c>
      <c r="L208" s="7" t="n">
        <v>10978</v>
      </c>
      <c r="M208" s="7" t="n">
        <v>9862</v>
      </c>
      <c r="N208" s="7" t="n">
        <v>10000</v>
      </c>
    </row>
    <row r="209">
      <c r="A209" s="4" t="inlineStr">
        <is>
          <t>Average Annual Return, Percent</t>
        </is>
      </c>
      <c r="B209" s="6" t="n">
        <v>0.1515</v>
      </c>
      <c r="C209" s="6" t="n">
        <v>0.06859999999999999</v>
      </c>
      <c r="D209" s="6" t="n">
        <v>0.0809</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Russell 1000 Value Index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Line Graph and Table Measure Name</t>
        </is>
      </c>
      <c r="B212" s="4" t="inlineStr">
        <is>
          <t>Russell 1000 Value Inde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Account Value</t>
        </is>
      </c>
      <c r="B213" s="5" t="n">
        <v>22580</v>
      </c>
      <c r="C213" s="5" t="n">
        <v>22580</v>
      </c>
      <c r="D213" s="5" t="n">
        <v>22580</v>
      </c>
      <c r="E213" s="5" t="n">
        <v>19743</v>
      </c>
      <c r="F213" s="5" t="n">
        <v>17713</v>
      </c>
      <c r="G213" s="5" t="n">
        <v>19157</v>
      </c>
      <c r="H213" s="5" t="n">
        <v>15306</v>
      </c>
      <c r="I213" s="5" t="n">
        <v>14890</v>
      </c>
      <c r="J213" s="5" t="n">
        <v>11767</v>
      </c>
      <c r="K213" s="5" t="n">
        <v>12827</v>
      </c>
      <c r="L213" s="5" t="n">
        <v>11285</v>
      </c>
      <c r="M213" s="5" t="n">
        <v>9617</v>
      </c>
      <c r="N213" s="5" t="n">
        <v>10000</v>
      </c>
    </row>
    <row r="214">
      <c r="A214" s="4" t="inlineStr">
        <is>
          <t>Average Annual Return, Percent</t>
        </is>
      </c>
      <c r="B214" s="6" t="n">
        <v>0.1437</v>
      </c>
      <c r="C214" s="6" t="n">
        <v>0.0868</v>
      </c>
      <c r="D214" s="6" t="n">
        <v>0.0849</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6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8596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008596 [Member] | Common Stock [Member]</t>
        </is>
      </c>
      <c r="B5" s="4" t="inlineStr">
        <is>
          <t xml:space="preserve"> </t>
        </is>
      </c>
    </row>
    <row r="6">
      <c r="A6" s="3" t="inlineStr">
        <is>
          <t>Holdings [Line Items]</t>
        </is>
      </c>
      <c r="B6" s="4" t="inlineStr">
        <is>
          <t xml:space="preserve"> </t>
        </is>
      </c>
    </row>
    <row r="7">
      <c r="A7" s="4" t="inlineStr">
        <is>
          <t>Percent of Net Asset Value</t>
        </is>
      </c>
      <c r="B7" s="6" t="n">
        <v>0.646</v>
      </c>
    </row>
    <row r="8">
      <c r="A8" s="4" t="inlineStr">
        <is>
          <t>C000008596 [Member] | US Government Debt Securities [Member]</t>
        </is>
      </c>
      <c r="B8" s="4" t="inlineStr">
        <is>
          <t xml:space="preserve"> </t>
        </is>
      </c>
    </row>
    <row r="9">
      <c r="A9" s="3" t="inlineStr">
        <is>
          <t>Holdings [Line Items]</t>
        </is>
      </c>
      <c r="B9" s="4" t="inlineStr">
        <is>
          <t xml:space="preserve"> </t>
        </is>
      </c>
    </row>
    <row r="10">
      <c r="A10" s="4" t="inlineStr">
        <is>
          <t>Percent of Net Asset Value</t>
        </is>
      </c>
      <c r="B10" s="6" t="n">
        <v>0.209</v>
      </c>
    </row>
    <row r="11">
      <c r="A11" s="4" t="inlineStr">
        <is>
          <t>C000008596 [Member] | Corporate Bond Securities [Member]</t>
        </is>
      </c>
      <c r="B11" s="4" t="inlineStr">
        <is>
          <t xml:space="preserve"> </t>
        </is>
      </c>
    </row>
    <row r="12">
      <c r="A12" s="3" t="inlineStr">
        <is>
          <t>Holdings [Line Items]</t>
        </is>
      </c>
      <c r="B12" s="4" t="inlineStr">
        <is>
          <t xml:space="preserve"> </t>
        </is>
      </c>
    </row>
    <row r="13">
      <c r="A13" s="4" t="inlineStr">
        <is>
          <t>Percent of Net Asset Value</t>
        </is>
      </c>
      <c r="B13" s="6" t="n">
        <v>0.104</v>
      </c>
    </row>
    <row r="14">
      <c r="A14" s="4" t="inlineStr">
        <is>
          <t>C000008596 [Member] | Asset And Commercial Mortgage Backed Securities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008596 [Member] | Municipal Bonds [Member]</t>
        </is>
      </c>
      <c r="B17" s="4" t="inlineStr">
        <is>
          <t xml:space="preserve"> </t>
        </is>
      </c>
    </row>
    <row r="18">
      <c r="A18" s="3" t="inlineStr">
        <is>
          <t>Holdings [Line Items]</t>
        </is>
      </c>
      <c r="B18" s="4" t="inlineStr">
        <is>
          <t xml:space="preserve"> </t>
        </is>
      </c>
    </row>
    <row r="19">
      <c r="A19" s="4" t="inlineStr">
        <is>
          <t>Percent of Net Asset Value</t>
        </is>
      </c>
      <c r="B19" s="6" t="n">
        <v>0.005</v>
      </c>
    </row>
    <row r="20">
      <c r="A20" s="4" t="inlineStr">
        <is>
          <t>C000008596 [Member] | US Government Corporations and Agencies Securities [Member]</t>
        </is>
      </c>
      <c r="B20" s="4" t="inlineStr">
        <is>
          <t xml:space="preserve"> </t>
        </is>
      </c>
    </row>
    <row r="21">
      <c r="A21" s="3" t="inlineStr">
        <is>
          <t>Holdings [Line Items]</t>
        </is>
      </c>
      <c r="B21" s="4" t="inlineStr">
        <is>
          <t xml:space="preserve"> </t>
        </is>
      </c>
    </row>
    <row r="22">
      <c r="A22" s="4" t="inlineStr">
        <is>
          <t>Percent of Net Asset Value</t>
        </is>
      </c>
      <c r="B22" s="6" t="n">
        <v>0.005</v>
      </c>
      <c r="C22" s="4" t="inlineStr">
        <is>
          <t>[1]</t>
        </is>
      </c>
    </row>
    <row r="23">
      <c r="A23" s="4" t="inlineStr">
        <is>
          <t>C000008596 [Member] | Foreign Government Obligations [Member]</t>
        </is>
      </c>
      <c r="B23" s="4" t="inlineStr">
        <is>
          <t xml:space="preserve"> </t>
        </is>
      </c>
    </row>
    <row r="24">
      <c r="A24" s="3" t="inlineStr">
        <is>
          <t>Holdings [Line Items]</t>
        </is>
      </c>
      <c r="B24" s="4" t="inlineStr">
        <is>
          <t xml:space="preserve"> </t>
        </is>
      </c>
    </row>
    <row r="25">
      <c r="A25" s="4" t="inlineStr">
        <is>
          <t>Percent of Net Asset Value</t>
        </is>
      </c>
      <c r="B25" s="6" t="n">
        <v>0.002</v>
      </c>
    </row>
    <row r="26">
      <c r="A26" s="4" t="inlineStr">
        <is>
          <t>C000008596 [Member] | Short-Term Investments [Member]</t>
        </is>
      </c>
      <c r="B26" s="4" t="inlineStr">
        <is>
          <t xml:space="preserve"> </t>
        </is>
      </c>
    </row>
    <row r="27">
      <c r="A27" s="3" t="inlineStr">
        <is>
          <t>Holdings [Line Items]</t>
        </is>
      </c>
      <c r="B27" s="4" t="inlineStr">
        <is>
          <t xml:space="preserve"> </t>
        </is>
      </c>
    </row>
    <row r="28">
      <c r="A28" s="4" t="inlineStr">
        <is>
          <t>Percent of Net Asset Value</t>
        </is>
      </c>
      <c r="B28" s="6" t="n">
        <v>0.004</v>
      </c>
    </row>
    <row r="29">
      <c r="A29" s="4" t="inlineStr">
        <is>
          <t>C000008596 [Member] | Other Assets And Liabilities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08597 [Member]</t>
        </is>
      </c>
      <c r="B32" s="4" t="inlineStr">
        <is>
          <t xml:space="preserve"> </t>
        </is>
      </c>
    </row>
    <row r="33">
      <c r="A33" s="3" t="inlineStr">
        <is>
          <t>Holdings [Line Items]</t>
        </is>
      </c>
      <c r="B33" s="4" t="inlineStr">
        <is>
          <t xml:space="preserve"> </t>
        </is>
      </c>
    </row>
    <row r="34">
      <c r="A34" s="4" t="inlineStr">
        <is>
          <t>Percent of Net Asset Value</t>
        </is>
      </c>
      <c r="B34" s="8" t="n">
        <v>1</v>
      </c>
    </row>
    <row r="35">
      <c r="A35" s="4" t="inlineStr">
        <is>
          <t>C000008597 [Member] | Common Stock [Member]</t>
        </is>
      </c>
      <c r="B35" s="4" t="inlineStr">
        <is>
          <t xml:space="preserve"> </t>
        </is>
      </c>
    </row>
    <row r="36">
      <c r="A36" s="3" t="inlineStr">
        <is>
          <t>Holdings [Line Items]</t>
        </is>
      </c>
      <c r="B36" s="4" t="inlineStr">
        <is>
          <t xml:space="preserve"> </t>
        </is>
      </c>
    </row>
    <row r="37">
      <c r="A37" s="4" t="inlineStr">
        <is>
          <t>Percent of Net Asset Value</t>
        </is>
      </c>
      <c r="B37" s="6" t="n">
        <v>0.646</v>
      </c>
    </row>
    <row r="38">
      <c r="A38" s="4" t="inlineStr">
        <is>
          <t>C000008597 [Member] | US Government Debt Securities [Member]</t>
        </is>
      </c>
      <c r="B38" s="4" t="inlineStr">
        <is>
          <t xml:space="preserve"> </t>
        </is>
      </c>
    </row>
    <row r="39">
      <c r="A39" s="3" t="inlineStr">
        <is>
          <t>Holdings [Line Items]</t>
        </is>
      </c>
      <c r="B39" s="4" t="inlineStr">
        <is>
          <t xml:space="preserve"> </t>
        </is>
      </c>
    </row>
    <row r="40">
      <c r="A40" s="4" t="inlineStr">
        <is>
          <t>Percent of Net Asset Value</t>
        </is>
      </c>
      <c r="B40" s="6" t="n">
        <v>0.209</v>
      </c>
    </row>
    <row r="41">
      <c r="A41" s="4" t="inlineStr">
        <is>
          <t>C000008597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000008597 [Member] | Asset And Commercial Mortgage Backed Securities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008597 [Member] | Municipal Bonds [Member]</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008597 [Member] | US Government Corporations and Agencies Securities [Member]</t>
        </is>
      </c>
      <c r="B50" s="4" t="inlineStr">
        <is>
          <t xml:space="preserve"> </t>
        </is>
      </c>
    </row>
    <row r="51">
      <c r="A51" s="3" t="inlineStr">
        <is>
          <t>Holdings [Line Items]</t>
        </is>
      </c>
      <c r="B51" s="4" t="inlineStr">
        <is>
          <t xml:space="preserve"> </t>
        </is>
      </c>
    </row>
    <row r="52">
      <c r="A52" s="4" t="inlineStr">
        <is>
          <t>Percent of Net Asset Value</t>
        </is>
      </c>
      <c r="B52" s="6" t="n">
        <v>0.005</v>
      </c>
      <c r="C52" s="4" t="inlineStr">
        <is>
          <t>[2]</t>
        </is>
      </c>
    </row>
    <row r="53">
      <c r="A53" s="4" t="inlineStr">
        <is>
          <t>C000008597 [Member] | Foreign Government Obligations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008597 [Member] | Short-Term Investments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000008597 [Member] | Other Assets And Liabilities [Membe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000008598 [Member]</t>
        </is>
      </c>
      <c r="B62" s="4" t="inlineStr">
        <is>
          <t xml:space="preserve"> </t>
        </is>
      </c>
    </row>
    <row r="63">
      <c r="A63" s="3" t="inlineStr">
        <is>
          <t>Holdings [Line Items]</t>
        </is>
      </c>
      <c r="B63" s="4" t="inlineStr">
        <is>
          <t xml:space="preserve"> </t>
        </is>
      </c>
    </row>
    <row r="64">
      <c r="A64" s="4" t="inlineStr">
        <is>
          <t>Percent of Net Asset Value</t>
        </is>
      </c>
      <c r="B64" s="8" t="n">
        <v>1</v>
      </c>
      <c r="C64" s="4" t="inlineStr">
        <is>
          <t>[3]</t>
        </is>
      </c>
    </row>
    <row r="65">
      <c r="A65" s="4" t="inlineStr">
        <is>
          <t>C000008598 [Member] | Pharmaceuticals [Member]</t>
        </is>
      </c>
      <c r="B65" s="4" t="inlineStr">
        <is>
          <t xml:space="preserve"> </t>
        </is>
      </c>
    </row>
    <row r="66">
      <c r="A66" s="3" t="inlineStr">
        <is>
          <t>Holdings [Line Items]</t>
        </is>
      </c>
      <c r="B66" s="4" t="inlineStr">
        <is>
          <t xml:space="preserve"> </t>
        </is>
      </c>
    </row>
    <row r="67">
      <c r="A67" s="4" t="inlineStr">
        <is>
          <t>Percent of Net Asset Value</t>
        </is>
      </c>
      <c r="B67" s="8" t="n">
        <v>0.27</v>
      </c>
      <c r="C67" s="4" t="inlineStr">
        <is>
          <t>[3]</t>
        </is>
      </c>
    </row>
    <row r="68">
      <c r="A68" s="4" t="inlineStr">
        <is>
          <t>C000008598 [Member] | Health Care Providers And Services [Member]</t>
        </is>
      </c>
      <c r="B68" s="4" t="inlineStr">
        <is>
          <t xml:space="preserve"> </t>
        </is>
      </c>
    </row>
    <row r="69">
      <c r="A69" s="3" t="inlineStr">
        <is>
          <t>Holdings [Line Items]</t>
        </is>
      </c>
      <c r="B69" s="4" t="inlineStr">
        <is>
          <t xml:space="preserve"> </t>
        </is>
      </c>
    </row>
    <row r="70">
      <c r="A70" s="4" t="inlineStr">
        <is>
          <t>Percent of Net Asset Value</t>
        </is>
      </c>
      <c r="B70" s="6" t="n">
        <v>0.238</v>
      </c>
      <c r="C70" s="4" t="inlineStr">
        <is>
          <t>[3]</t>
        </is>
      </c>
    </row>
    <row r="71">
      <c r="A71" s="4" t="inlineStr">
        <is>
          <t>C000008598 [Member] | Biotechnology [Member]</t>
        </is>
      </c>
      <c r="B71" s="4" t="inlineStr">
        <is>
          <t xml:space="preserve"> </t>
        </is>
      </c>
    </row>
    <row r="72">
      <c r="A72" s="3" t="inlineStr">
        <is>
          <t>Holdings [Line Items]</t>
        </is>
      </c>
      <c r="B72" s="4" t="inlineStr">
        <is>
          <t xml:space="preserve"> </t>
        </is>
      </c>
    </row>
    <row r="73">
      <c r="A73" s="4" t="inlineStr">
        <is>
          <t>Percent of Net Asset Value</t>
        </is>
      </c>
      <c r="B73" s="8" t="n">
        <v>0.22</v>
      </c>
      <c r="C73" s="4" t="inlineStr">
        <is>
          <t>[3]</t>
        </is>
      </c>
    </row>
    <row r="74">
      <c r="A74" s="4" t="inlineStr">
        <is>
          <t>C000008598 [Member] | Health Care Equipment And Services And Supplies [Member]</t>
        </is>
      </c>
      <c r="B74" s="4" t="inlineStr">
        <is>
          <t xml:space="preserve"> </t>
        </is>
      </c>
    </row>
    <row r="75">
      <c r="A75" s="3" t="inlineStr">
        <is>
          <t>Holdings [Line Items]</t>
        </is>
      </c>
      <c r="B75" s="4" t="inlineStr">
        <is>
          <t xml:space="preserve"> </t>
        </is>
      </c>
    </row>
    <row r="76">
      <c r="A76" s="4" t="inlineStr">
        <is>
          <t>Percent of Net Asset Value</t>
        </is>
      </c>
      <c r="B76" s="8" t="n">
        <v>0.16</v>
      </c>
      <c r="C76" s="4" t="inlineStr">
        <is>
          <t>[3]</t>
        </is>
      </c>
    </row>
    <row r="77">
      <c r="A77" s="4" t="inlineStr">
        <is>
          <t>C000008598 [Member] | Life Sciences Tools And Services [Member]</t>
        </is>
      </c>
      <c r="B77" s="4" t="inlineStr">
        <is>
          <t xml:space="preserve"> </t>
        </is>
      </c>
    </row>
    <row r="78">
      <c r="A78" s="3" t="inlineStr">
        <is>
          <t>Holdings [Line Items]</t>
        </is>
      </c>
      <c r="B78" s="4" t="inlineStr">
        <is>
          <t xml:space="preserve"> </t>
        </is>
      </c>
    </row>
    <row r="79">
      <c r="A79" s="4" t="inlineStr">
        <is>
          <t>Percent of Net Asset Value</t>
        </is>
      </c>
      <c r="B79" s="6" t="n">
        <v>0.103</v>
      </c>
      <c r="C79" s="4" t="inlineStr">
        <is>
          <t>[3]</t>
        </is>
      </c>
    </row>
    <row r="80">
      <c r="A80" s="4" t="inlineStr">
        <is>
          <t>C000008598 [Member] | Health Care Technology [Member]</t>
        </is>
      </c>
      <c r="B80" s="4" t="inlineStr">
        <is>
          <t xml:space="preserve"> </t>
        </is>
      </c>
    </row>
    <row r="81">
      <c r="A81" s="3" t="inlineStr">
        <is>
          <t>Holdings [Line Items]</t>
        </is>
      </c>
      <c r="B81" s="4" t="inlineStr">
        <is>
          <t xml:space="preserve"> </t>
        </is>
      </c>
    </row>
    <row r="82">
      <c r="A82" s="4" t="inlineStr">
        <is>
          <t>Percent of Net Asset Value</t>
        </is>
      </c>
      <c r="B82" s="6" t="n">
        <v>0.003</v>
      </c>
      <c r="C82" s="4" t="inlineStr">
        <is>
          <t>[3]</t>
        </is>
      </c>
    </row>
    <row r="83">
      <c r="A83" s="4" t="inlineStr">
        <is>
          <t>C000008598 [Member] | Other Assets And Liabilities [Member]</t>
        </is>
      </c>
      <c r="B83" s="4" t="inlineStr">
        <is>
          <t xml:space="preserve"> </t>
        </is>
      </c>
    </row>
    <row r="84">
      <c r="A84" s="3" t="inlineStr">
        <is>
          <t>Holdings [Line Items]</t>
        </is>
      </c>
      <c r="B84" s="4" t="inlineStr">
        <is>
          <t xml:space="preserve"> </t>
        </is>
      </c>
    </row>
    <row r="85">
      <c r="A85" s="4" t="inlineStr">
        <is>
          <t>Percent of Net Asset Value</t>
        </is>
      </c>
      <c r="B85" s="6" t="n">
        <v>0.006</v>
      </c>
      <c r="C85" s="4" t="inlineStr">
        <is>
          <t>[3]</t>
        </is>
      </c>
    </row>
    <row r="86">
      <c r="A86" s="4" t="inlineStr">
        <is>
          <t>C000008599 [Member]</t>
        </is>
      </c>
      <c r="B86" s="4" t="inlineStr">
        <is>
          <t xml:space="preserve"> </t>
        </is>
      </c>
    </row>
    <row r="87">
      <c r="A87" s="3" t="inlineStr">
        <is>
          <t>Holdings [Line Items]</t>
        </is>
      </c>
      <c r="B87" s="4" t="inlineStr">
        <is>
          <t xml:space="preserve"> </t>
        </is>
      </c>
    </row>
    <row r="88">
      <c r="A88" s="4" t="inlineStr">
        <is>
          <t>Percent of Net Asset Value</t>
        </is>
      </c>
      <c r="B88" s="8" t="n">
        <v>1</v>
      </c>
      <c r="C88" s="4" t="inlineStr">
        <is>
          <t>[4]</t>
        </is>
      </c>
    </row>
    <row r="89">
      <c r="A89" s="4" t="inlineStr">
        <is>
          <t>C000008599 [Member] | Pharmaceuticals [Member]</t>
        </is>
      </c>
      <c r="B89" s="4" t="inlineStr">
        <is>
          <t xml:space="preserve"> </t>
        </is>
      </c>
    </row>
    <row r="90">
      <c r="A90" s="3" t="inlineStr">
        <is>
          <t>Holdings [Line Items]</t>
        </is>
      </c>
      <c r="B90" s="4" t="inlineStr">
        <is>
          <t xml:space="preserve"> </t>
        </is>
      </c>
    </row>
    <row r="91">
      <c r="A91" s="4" t="inlineStr">
        <is>
          <t>Percent of Net Asset Value</t>
        </is>
      </c>
      <c r="B91" s="8" t="n">
        <v>0.27</v>
      </c>
      <c r="C91" s="4" t="inlineStr">
        <is>
          <t>[4]</t>
        </is>
      </c>
    </row>
    <row r="92">
      <c r="A92" s="4" t="inlineStr">
        <is>
          <t>C000008599 [Member] | Health Care Providers And Services [Member]</t>
        </is>
      </c>
      <c r="B92" s="4" t="inlineStr">
        <is>
          <t xml:space="preserve"> </t>
        </is>
      </c>
    </row>
    <row r="93">
      <c r="A93" s="3" t="inlineStr">
        <is>
          <t>Holdings [Line Items]</t>
        </is>
      </c>
      <c r="B93" s="4" t="inlineStr">
        <is>
          <t xml:space="preserve"> </t>
        </is>
      </c>
    </row>
    <row r="94">
      <c r="A94" s="4" t="inlineStr">
        <is>
          <t>Percent of Net Asset Value</t>
        </is>
      </c>
      <c r="B94" s="6" t="n">
        <v>0.238</v>
      </c>
      <c r="C94" s="4" t="inlineStr">
        <is>
          <t>[4]</t>
        </is>
      </c>
    </row>
    <row r="95">
      <c r="A95" s="4" t="inlineStr">
        <is>
          <t>C000008599 [Member] | Biotechnology [Member]</t>
        </is>
      </c>
      <c r="B95" s="4" t="inlineStr">
        <is>
          <t xml:space="preserve"> </t>
        </is>
      </c>
    </row>
    <row r="96">
      <c r="A96" s="3" t="inlineStr">
        <is>
          <t>Holdings [Line Items]</t>
        </is>
      </c>
      <c r="B96" s="4" t="inlineStr">
        <is>
          <t xml:space="preserve"> </t>
        </is>
      </c>
    </row>
    <row r="97">
      <c r="A97" s="4" t="inlineStr">
        <is>
          <t>Percent of Net Asset Value</t>
        </is>
      </c>
      <c r="B97" s="8" t="n">
        <v>0.22</v>
      </c>
      <c r="C97" s="4" t="inlineStr">
        <is>
          <t>[4]</t>
        </is>
      </c>
    </row>
    <row r="98">
      <c r="A98" s="4" t="inlineStr">
        <is>
          <t>C000008599 [Member] | Health Care Equipment And Services And Supplies [Member]</t>
        </is>
      </c>
      <c r="B98" s="4" t="inlineStr">
        <is>
          <t xml:space="preserve"> </t>
        </is>
      </c>
    </row>
    <row r="99">
      <c r="A99" s="3" t="inlineStr">
        <is>
          <t>Holdings [Line Items]</t>
        </is>
      </c>
      <c r="B99" s="4" t="inlineStr">
        <is>
          <t xml:space="preserve"> </t>
        </is>
      </c>
    </row>
    <row r="100">
      <c r="A100" s="4" t="inlineStr">
        <is>
          <t>Percent of Net Asset Value</t>
        </is>
      </c>
      <c r="B100" s="8" t="n">
        <v>0.16</v>
      </c>
      <c r="C100" s="4" t="inlineStr">
        <is>
          <t>[4]</t>
        </is>
      </c>
    </row>
    <row r="101">
      <c r="A101" s="4" t="inlineStr">
        <is>
          <t>C000008599 [Member] | Life Sciences Tools And Services [Member]</t>
        </is>
      </c>
      <c r="B101" s="4" t="inlineStr">
        <is>
          <t xml:space="preserve"> </t>
        </is>
      </c>
    </row>
    <row r="102">
      <c r="A102" s="3" t="inlineStr">
        <is>
          <t>Holdings [Line Items]</t>
        </is>
      </c>
      <c r="B102" s="4" t="inlineStr">
        <is>
          <t xml:space="preserve"> </t>
        </is>
      </c>
    </row>
    <row r="103">
      <c r="A103" s="4" t="inlineStr">
        <is>
          <t>Percent of Net Asset Value</t>
        </is>
      </c>
      <c r="B103" s="6" t="n">
        <v>0.103</v>
      </c>
      <c r="C103" s="4" t="inlineStr">
        <is>
          <t>[4]</t>
        </is>
      </c>
    </row>
    <row r="104">
      <c r="A104" s="4" t="inlineStr">
        <is>
          <t>C000008599 [Member] | Health Care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003</v>
      </c>
      <c r="C106" s="4" t="inlineStr">
        <is>
          <t>[4]</t>
        </is>
      </c>
    </row>
    <row r="107">
      <c r="A107" s="4" t="inlineStr">
        <is>
          <t>C000008599 [Member] | Other Assets And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06</v>
      </c>
      <c r="C109" s="4" t="inlineStr">
        <is>
          <t>[4]</t>
        </is>
      </c>
    </row>
    <row r="110">
      <c r="A110" s="4" t="inlineStr">
        <is>
          <t>C000008612 [Member]</t>
        </is>
      </c>
      <c r="B110" s="4" t="inlineStr">
        <is>
          <t xml:space="preserve"> </t>
        </is>
      </c>
    </row>
    <row r="111">
      <c r="A111" s="3" t="inlineStr">
        <is>
          <t>Holdings [Line Items]</t>
        </is>
      </c>
      <c r="B111" s="4" t="inlineStr">
        <is>
          <t xml:space="preserve"> </t>
        </is>
      </c>
    </row>
    <row r="112">
      <c r="A112" s="4" t="inlineStr">
        <is>
          <t>Percent of Net Asset Value</t>
        </is>
      </c>
      <c r="B112" s="8" t="n">
        <v>1</v>
      </c>
      <c r="C112" s="4" t="inlineStr">
        <is>
          <t>[5]</t>
        </is>
      </c>
    </row>
    <row r="113">
      <c r="A113" s="4" t="inlineStr">
        <is>
          <t>C000008612 [Member] | Other [Member]</t>
        </is>
      </c>
      <c r="B113" s="4" t="inlineStr">
        <is>
          <t xml:space="preserve"> </t>
        </is>
      </c>
    </row>
    <row r="114">
      <c r="A114" s="3" t="inlineStr">
        <is>
          <t>Holdings [Line Items]</t>
        </is>
      </c>
      <c r="B114" s="4" t="inlineStr">
        <is>
          <t xml:space="preserve"> </t>
        </is>
      </c>
    </row>
    <row r="115">
      <c r="A115" s="4" t="inlineStr">
        <is>
          <t>Percent of Net Asset Value</t>
        </is>
      </c>
      <c r="B115" s="6" t="n">
        <v>0.169</v>
      </c>
      <c r="C115" s="4" t="inlineStr">
        <is>
          <t>[5],[6]</t>
        </is>
      </c>
    </row>
    <row r="116">
      <c r="A116" s="4" t="inlineStr">
        <is>
          <t>C000008612 [Member] | JAPAN</t>
        </is>
      </c>
      <c r="B116" s="4" t="inlineStr">
        <is>
          <t xml:space="preserve"> </t>
        </is>
      </c>
    </row>
    <row r="117">
      <c r="A117" s="3" t="inlineStr">
        <is>
          <t>Holdings [Line Items]</t>
        </is>
      </c>
      <c r="B117" s="4" t="inlineStr">
        <is>
          <t xml:space="preserve"> </t>
        </is>
      </c>
    </row>
    <row r="118">
      <c r="A118" s="4" t="inlineStr">
        <is>
          <t>Percent of Net Asset Value</t>
        </is>
      </c>
      <c r="B118" s="6" t="n">
        <v>0.147</v>
      </c>
      <c r="C118" s="4" t="inlineStr">
        <is>
          <t>[5]</t>
        </is>
      </c>
    </row>
    <row r="119">
      <c r="A119" s="4" t="inlineStr">
        <is>
          <t>C000008612 [Member] | GERMANY</t>
        </is>
      </c>
      <c r="B119" s="4" t="inlineStr">
        <is>
          <t xml:space="preserve"> </t>
        </is>
      </c>
    </row>
    <row r="120">
      <c r="A120" s="3" t="inlineStr">
        <is>
          <t>Holdings [Line Items]</t>
        </is>
      </c>
      <c r="B120" s="4" t="inlineStr">
        <is>
          <t xml:space="preserve"> </t>
        </is>
      </c>
    </row>
    <row r="121">
      <c r="A121" s="4" t="inlineStr">
        <is>
          <t>Percent of Net Asset Value</t>
        </is>
      </c>
      <c r="B121" s="6" t="n">
        <v>0.129</v>
      </c>
      <c r="C121" s="4" t="inlineStr">
        <is>
          <t>[5]</t>
        </is>
      </c>
    </row>
    <row r="122">
      <c r="A122" s="4" t="inlineStr">
        <is>
          <t>C000008612 [Member] | UNITED KINGDOM</t>
        </is>
      </c>
      <c r="B122" s="4" t="inlineStr">
        <is>
          <t xml:space="preserve"> </t>
        </is>
      </c>
    </row>
    <row r="123">
      <c r="A123" s="3" t="inlineStr">
        <is>
          <t>Holdings [Line Items]</t>
        </is>
      </c>
      <c r="B123" s="4" t="inlineStr">
        <is>
          <t xml:space="preserve"> </t>
        </is>
      </c>
    </row>
    <row r="124">
      <c r="A124" s="4" t="inlineStr">
        <is>
          <t>Percent of Net Asset Value</t>
        </is>
      </c>
      <c r="B124" s="6" t="n">
        <v>0.115</v>
      </c>
      <c r="C124" s="4" t="inlineStr">
        <is>
          <t>[5]</t>
        </is>
      </c>
    </row>
    <row r="125">
      <c r="A125" s="4" t="inlineStr">
        <is>
          <t>C000008612 [Member] | CANADA</t>
        </is>
      </c>
      <c r="B125" s="4" t="inlineStr">
        <is>
          <t xml:space="preserve"> </t>
        </is>
      </c>
    </row>
    <row r="126">
      <c r="A126" s="3" t="inlineStr">
        <is>
          <t>Holdings [Line Items]</t>
        </is>
      </c>
      <c r="B126" s="4" t="inlineStr">
        <is>
          <t xml:space="preserve"> </t>
        </is>
      </c>
    </row>
    <row r="127">
      <c r="A127" s="4" t="inlineStr">
        <is>
          <t>Percent of Net Asset Value</t>
        </is>
      </c>
      <c r="B127" s="6" t="n">
        <v>0.092</v>
      </c>
      <c r="C127" s="4" t="inlineStr">
        <is>
          <t>[5]</t>
        </is>
      </c>
    </row>
    <row r="128">
      <c r="A128" s="4" t="inlineStr">
        <is>
          <t>C000008612 [Member] | UNITED STATES</t>
        </is>
      </c>
      <c r="B128" s="4" t="inlineStr">
        <is>
          <t xml:space="preserve"> </t>
        </is>
      </c>
    </row>
    <row r="129">
      <c r="A129" s="3" t="inlineStr">
        <is>
          <t>Holdings [Line Items]</t>
        </is>
      </c>
      <c r="B129" s="4" t="inlineStr">
        <is>
          <t xml:space="preserve"> </t>
        </is>
      </c>
    </row>
    <row r="130">
      <c r="A130" s="4" t="inlineStr">
        <is>
          <t>Percent of Net Asset Value</t>
        </is>
      </c>
      <c r="B130" s="6" t="n">
        <v>0.078</v>
      </c>
      <c r="C130" s="4" t="inlineStr">
        <is>
          <t>[5]</t>
        </is>
      </c>
    </row>
    <row r="131">
      <c r="A131" s="4" t="inlineStr">
        <is>
          <t>C000008612 [Member] | FRANCE</t>
        </is>
      </c>
      <c r="B131" s="4" t="inlineStr">
        <is>
          <t xml:space="preserve"> </t>
        </is>
      </c>
    </row>
    <row r="132">
      <c r="A132" s="3" t="inlineStr">
        <is>
          <t>Holdings [Line Items]</t>
        </is>
      </c>
      <c r="B132" s="4" t="inlineStr">
        <is>
          <t xml:space="preserve"> </t>
        </is>
      </c>
    </row>
    <row r="133">
      <c r="A133" s="4" t="inlineStr">
        <is>
          <t>Percent of Net Asset Value</t>
        </is>
      </c>
      <c r="B133" s="6" t="n">
        <v>0.073</v>
      </c>
      <c r="C133" s="4" t="inlineStr">
        <is>
          <t>[5]</t>
        </is>
      </c>
    </row>
    <row r="134">
      <c r="A134" s="4" t="inlineStr">
        <is>
          <t>C000008612 [Member] | CHINA</t>
        </is>
      </c>
      <c r="B134" s="4" t="inlineStr">
        <is>
          <t xml:space="preserve"> </t>
        </is>
      </c>
    </row>
    <row r="135">
      <c r="A135" s="3" t="inlineStr">
        <is>
          <t>Holdings [Line Items]</t>
        </is>
      </c>
      <c r="B135" s="4" t="inlineStr">
        <is>
          <t xml:space="preserve"> </t>
        </is>
      </c>
    </row>
    <row r="136">
      <c r="A136" s="4" t="inlineStr">
        <is>
          <t>Percent of Net Asset Value</t>
        </is>
      </c>
      <c r="B136" s="6" t="n">
        <v>0.061</v>
      </c>
      <c r="C136" s="4" t="inlineStr">
        <is>
          <t>[5]</t>
        </is>
      </c>
    </row>
    <row r="137">
      <c r="A137" s="4" t="inlineStr">
        <is>
          <t>C000008612 [Member] | TAIWAN</t>
        </is>
      </c>
      <c r="B137" s="4" t="inlineStr">
        <is>
          <t xml:space="preserve"> </t>
        </is>
      </c>
    </row>
    <row r="138">
      <c r="A138" s="3" t="inlineStr">
        <is>
          <t>Holdings [Line Items]</t>
        </is>
      </c>
      <c r="B138" s="4" t="inlineStr">
        <is>
          <t xml:space="preserve"> </t>
        </is>
      </c>
    </row>
    <row r="139">
      <c r="A139" s="4" t="inlineStr">
        <is>
          <t>Percent of Net Asset Value</t>
        </is>
      </c>
      <c r="B139" s="6" t="n">
        <v>0.043</v>
      </c>
      <c r="C139" s="4" t="inlineStr">
        <is>
          <t>[5]</t>
        </is>
      </c>
    </row>
    <row r="140">
      <c r="A140" s="4" t="inlineStr">
        <is>
          <t>C000008612 [Member] | NETHERLANDS</t>
        </is>
      </c>
      <c r="B140" s="4" t="inlineStr">
        <is>
          <t xml:space="preserve"> </t>
        </is>
      </c>
    </row>
    <row r="141">
      <c r="A141" s="3" t="inlineStr">
        <is>
          <t>Holdings [Line Items]</t>
        </is>
      </c>
      <c r="B141" s="4" t="inlineStr">
        <is>
          <t xml:space="preserve"> </t>
        </is>
      </c>
    </row>
    <row r="142">
      <c r="A142" s="4" t="inlineStr">
        <is>
          <t>Percent of Net Asset Value</t>
        </is>
      </c>
      <c r="B142" s="8" t="n">
        <v>0.04</v>
      </c>
      <c r="C142" s="4" t="inlineStr">
        <is>
          <t>[5]</t>
        </is>
      </c>
    </row>
    <row r="143">
      <c r="A143" s="4" t="inlineStr">
        <is>
          <t>C000008612 [Member] | INDIA</t>
        </is>
      </c>
      <c r="B143" s="4" t="inlineStr">
        <is>
          <t xml:space="preserve"> </t>
        </is>
      </c>
    </row>
    <row r="144">
      <c r="A144" s="3" t="inlineStr">
        <is>
          <t>Holdings [Line Items]</t>
        </is>
      </c>
      <c r="B144" s="4" t="inlineStr">
        <is>
          <t xml:space="preserve"> </t>
        </is>
      </c>
    </row>
    <row r="145">
      <c r="A145" s="4" t="inlineStr">
        <is>
          <t>Percent of Net Asset Value</t>
        </is>
      </c>
      <c r="B145" s="6" t="n">
        <v>0.035</v>
      </c>
      <c r="C145" s="4" t="inlineStr">
        <is>
          <t>[5]</t>
        </is>
      </c>
    </row>
    <row r="146">
      <c r="A146" s="4" t="inlineStr">
        <is>
          <t>C000008612 [Member] | Short-Term Investments [Member]</t>
        </is>
      </c>
      <c r="B146" s="4" t="inlineStr">
        <is>
          <t xml:space="preserve"> </t>
        </is>
      </c>
    </row>
    <row r="147">
      <c r="A147" s="3" t="inlineStr">
        <is>
          <t>Holdings [Line Items]</t>
        </is>
      </c>
      <c r="B147" s="4" t="inlineStr">
        <is>
          <t xml:space="preserve"> </t>
        </is>
      </c>
    </row>
    <row r="148">
      <c r="A148" s="4" t="inlineStr">
        <is>
          <t>Percent of Net Asset Value</t>
        </is>
      </c>
      <c r="B148" s="6" t="n">
        <v>0.007</v>
      </c>
      <c r="C148" s="4" t="inlineStr">
        <is>
          <t>[5]</t>
        </is>
      </c>
    </row>
    <row r="149">
      <c r="A149" s="4" t="inlineStr">
        <is>
          <t>C000008612 [Member] | Other Assets And Liabilities [Member]</t>
        </is>
      </c>
      <c r="B149" s="4" t="inlineStr">
        <is>
          <t xml:space="preserve"> </t>
        </is>
      </c>
    </row>
    <row r="150">
      <c r="A150" s="3" t="inlineStr">
        <is>
          <t>Holdings [Line Items]</t>
        </is>
      </c>
      <c r="B150" s="4" t="inlineStr">
        <is>
          <t xml:space="preserve"> </t>
        </is>
      </c>
    </row>
    <row r="151">
      <c r="A151" s="4" t="inlineStr">
        <is>
          <t>Percent of Net Asset Value</t>
        </is>
      </c>
      <c r="B151" s="6" t="n">
        <v>0.011</v>
      </c>
      <c r="C151" s="4" t="inlineStr">
        <is>
          <t>[5]</t>
        </is>
      </c>
    </row>
    <row r="152">
      <c r="A152" s="4" t="inlineStr">
        <is>
          <t>C000008613 [Member]</t>
        </is>
      </c>
      <c r="B152" s="4" t="inlineStr">
        <is>
          <t xml:space="preserve"> </t>
        </is>
      </c>
    </row>
    <row r="153">
      <c r="A153" s="3" t="inlineStr">
        <is>
          <t>Holdings [Line Items]</t>
        </is>
      </c>
      <c r="B153" s="4" t="inlineStr">
        <is>
          <t xml:space="preserve"> </t>
        </is>
      </c>
    </row>
    <row r="154">
      <c r="A154" s="4" t="inlineStr">
        <is>
          <t>Percent of Net Asset Value</t>
        </is>
      </c>
      <c r="B154" s="8" t="n">
        <v>1</v>
      </c>
      <c r="C154" s="4" t="inlineStr">
        <is>
          <t>[7]</t>
        </is>
      </c>
    </row>
    <row r="155">
      <c r="A155" s="4" t="inlineStr">
        <is>
          <t>C000008613 [Member] | Other [Member]</t>
        </is>
      </c>
      <c r="B155" s="4" t="inlineStr">
        <is>
          <t xml:space="preserve"> </t>
        </is>
      </c>
    </row>
    <row r="156">
      <c r="A156" s="3" t="inlineStr">
        <is>
          <t>Holdings [Line Items]</t>
        </is>
      </c>
      <c r="B156" s="4" t="inlineStr">
        <is>
          <t xml:space="preserve"> </t>
        </is>
      </c>
    </row>
    <row r="157">
      <c r="A157" s="4" t="inlineStr">
        <is>
          <t>Percent of Net Asset Value</t>
        </is>
      </c>
      <c r="B157" s="6" t="n">
        <v>0.169</v>
      </c>
      <c r="C157" s="4" t="inlineStr">
        <is>
          <t>[7],[8]</t>
        </is>
      </c>
    </row>
    <row r="158">
      <c r="A158" s="4" t="inlineStr">
        <is>
          <t>C000008613 [Member] | JAPAN</t>
        </is>
      </c>
      <c r="B158" s="4" t="inlineStr">
        <is>
          <t xml:space="preserve"> </t>
        </is>
      </c>
    </row>
    <row r="159">
      <c r="A159" s="3" t="inlineStr">
        <is>
          <t>Holdings [Line Items]</t>
        </is>
      </c>
      <c r="B159" s="4" t="inlineStr">
        <is>
          <t xml:space="preserve"> </t>
        </is>
      </c>
    </row>
    <row r="160">
      <c r="A160" s="4" t="inlineStr">
        <is>
          <t>Percent of Net Asset Value</t>
        </is>
      </c>
      <c r="B160" s="6" t="n">
        <v>0.147</v>
      </c>
      <c r="C160" s="4" t="inlineStr">
        <is>
          <t>[7]</t>
        </is>
      </c>
    </row>
    <row r="161">
      <c r="A161" s="4" t="inlineStr">
        <is>
          <t>C000008613 [Member] | GERMANY</t>
        </is>
      </c>
      <c r="B161" s="4" t="inlineStr">
        <is>
          <t xml:space="preserve"> </t>
        </is>
      </c>
    </row>
    <row r="162">
      <c r="A162" s="3" t="inlineStr">
        <is>
          <t>Holdings [Line Items]</t>
        </is>
      </c>
      <c r="B162" s="4" t="inlineStr">
        <is>
          <t xml:space="preserve"> </t>
        </is>
      </c>
    </row>
    <row r="163">
      <c r="A163" s="4" t="inlineStr">
        <is>
          <t>Percent of Net Asset Value</t>
        </is>
      </c>
      <c r="B163" s="6" t="n">
        <v>0.129</v>
      </c>
      <c r="C163" s="4" t="inlineStr">
        <is>
          <t>[7]</t>
        </is>
      </c>
    </row>
    <row r="164">
      <c r="A164" s="4" t="inlineStr">
        <is>
          <t>C000008613 [Member] | UNITED KINGDOM</t>
        </is>
      </c>
      <c r="B164" s="4" t="inlineStr">
        <is>
          <t xml:space="preserve"> </t>
        </is>
      </c>
    </row>
    <row r="165">
      <c r="A165" s="3" t="inlineStr">
        <is>
          <t>Holdings [Line Items]</t>
        </is>
      </c>
      <c r="B165" s="4" t="inlineStr">
        <is>
          <t xml:space="preserve"> </t>
        </is>
      </c>
    </row>
    <row r="166">
      <c r="A166" s="4" t="inlineStr">
        <is>
          <t>Percent of Net Asset Value</t>
        </is>
      </c>
      <c r="B166" s="6" t="n">
        <v>0.115</v>
      </c>
      <c r="C166" s="4" t="inlineStr">
        <is>
          <t>[7]</t>
        </is>
      </c>
    </row>
    <row r="167">
      <c r="A167" s="4" t="inlineStr">
        <is>
          <t>C000008613 [Member] | CANADA</t>
        </is>
      </c>
      <c r="B167" s="4" t="inlineStr">
        <is>
          <t xml:space="preserve"> </t>
        </is>
      </c>
    </row>
    <row r="168">
      <c r="A168" s="3" t="inlineStr">
        <is>
          <t>Holdings [Line Items]</t>
        </is>
      </c>
      <c r="B168" s="4" t="inlineStr">
        <is>
          <t xml:space="preserve"> </t>
        </is>
      </c>
    </row>
    <row r="169">
      <c r="A169" s="4" t="inlineStr">
        <is>
          <t>Percent of Net Asset Value</t>
        </is>
      </c>
      <c r="B169" s="6" t="n">
        <v>0.092</v>
      </c>
      <c r="C169" s="4" t="inlineStr">
        <is>
          <t>[7]</t>
        </is>
      </c>
    </row>
    <row r="170">
      <c r="A170" s="4" t="inlineStr">
        <is>
          <t>C000008613 [Member] | UNITED STATES</t>
        </is>
      </c>
      <c r="B170" s="4" t="inlineStr">
        <is>
          <t xml:space="preserve"> </t>
        </is>
      </c>
    </row>
    <row r="171">
      <c r="A171" s="3" t="inlineStr">
        <is>
          <t>Holdings [Line Items]</t>
        </is>
      </c>
      <c r="B171" s="4" t="inlineStr">
        <is>
          <t xml:space="preserve"> </t>
        </is>
      </c>
    </row>
    <row r="172">
      <c r="A172" s="4" t="inlineStr">
        <is>
          <t>Percent of Net Asset Value</t>
        </is>
      </c>
      <c r="B172" s="6" t="n">
        <v>0.078</v>
      </c>
      <c r="C172" s="4" t="inlineStr">
        <is>
          <t>[7]</t>
        </is>
      </c>
    </row>
    <row r="173">
      <c r="A173" s="4" t="inlineStr">
        <is>
          <t>C000008613 [Member] | FRANCE</t>
        </is>
      </c>
      <c r="B173" s="4" t="inlineStr">
        <is>
          <t xml:space="preserve"> </t>
        </is>
      </c>
    </row>
    <row r="174">
      <c r="A174" s="3" t="inlineStr">
        <is>
          <t>Holdings [Line Items]</t>
        </is>
      </c>
      <c r="B174" s="4" t="inlineStr">
        <is>
          <t xml:space="preserve"> </t>
        </is>
      </c>
    </row>
    <row r="175">
      <c r="A175" s="4" t="inlineStr">
        <is>
          <t>Percent of Net Asset Value</t>
        </is>
      </c>
      <c r="B175" s="6" t="n">
        <v>0.073</v>
      </c>
      <c r="C175" s="4" t="inlineStr">
        <is>
          <t>[7]</t>
        </is>
      </c>
    </row>
    <row r="176">
      <c r="A176" s="4" t="inlineStr">
        <is>
          <t>C000008613 [Member] | CHINA</t>
        </is>
      </c>
      <c r="B176" s="4" t="inlineStr">
        <is>
          <t xml:space="preserve"> </t>
        </is>
      </c>
    </row>
    <row r="177">
      <c r="A177" s="3" t="inlineStr">
        <is>
          <t>Holdings [Line Items]</t>
        </is>
      </c>
      <c r="B177" s="4" t="inlineStr">
        <is>
          <t xml:space="preserve"> </t>
        </is>
      </c>
    </row>
    <row r="178">
      <c r="A178" s="4" t="inlineStr">
        <is>
          <t>Percent of Net Asset Value</t>
        </is>
      </c>
      <c r="B178" s="6" t="n">
        <v>0.061</v>
      </c>
      <c r="C178" s="4" t="inlineStr">
        <is>
          <t>[7]</t>
        </is>
      </c>
    </row>
    <row r="179">
      <c r="A179" s="4" t="inlineStr">
        <is>
          <t>C000008613 [Member] | TAIWAN</t>
        </is>
      </c>
      <c r="B179" s="4" t="inlineStr">
        <is>
          <t xml:space="preserve"> </t>
        </is>
      </c>
    </row>
    <row r="180">
      <c r="A180" s="3" t="inlineStr">
        <is>
          <t>Holdings [Line Items]</t>
        </is>
      </c>
      <c r="B180" s="4" t="inlineStr">
        <is>
          <t xml:space="preserve"> </t>
        </is>
      </c>
    </row>
    <row r="181">
      <c r="A181" s="4" t="inlineStr">
        <is>
          <t>Percent of Net Asset Value</t>
        </is>
      </c>
      <c r="B181" s="6" t="n">
        <v>0.043</v>
      </c>
      <c r="C181" s="4" t="inlineStr">
        <is>
          <t>[7]</t>
        </is>
      </c>
    </row>
    <row r="182">
      <c r="A182" s="4" t="inlineStr">
        <is>
          <t>C000008613 [Member] | NETHERLANDS</t>
        </is>
      </c>
      <c r="B182" s="4" t="inlineStr">
        <is>
          <t xml:space="preserve"> </t>
        </is>
      </c>
    </row>
    <row r="183">
      <c r="A183" s="3" t="inlineStr">
        <is>
          <t>Holdings [Line Items]</t>
        </is>
      </c>
      <c r="B183" s="4" t="inlineStr">
        <is>
          <t xml:space="preserve"> </t>
        </is>
      </c>
    </row>
    <row r="184">
      <c r="A184" s="4" t="inlineStr">
        <is>
          <t>Percent of Net Asset Value</t>
        </is>
      </c>
      <c r="B184" s="8" t="n">
        <v>0.04</v>
      </c>
      <c r="C184" s="4" t="inlineStr">
        <is>
          <t>[7]</t>
        </is>
      </c>
    </row>
    <row r="185">
      <c r="A185" s="4" t="inlineStr">
        <is>
          <t>C000008613 [Member] | INDIA</t>
        </is>
      </c>
      <c r="B185" s="4" t="inlineStr">
        <is>
          <t xml:space="preserve"> </t>
        </is>
      </c>
    </row>
    <row r="186">
      <c r="A186" s="3" t="inlineStr">
        <is>
          <t>Holdings [Line Items]</t>
        </is>
      </c>
      <c r="B186" s="4" t="inlineStr">
        <is>
          <t xml:space="preserve"> </t>
        </is>
      </c>
    </row>
    <row r="187">
      <c r="A187" s="4" t="inlineStr">
        <is>
          <t>Percent of Net Asset Value</t>
        </is>
      </c>
      <c r="B187" s="6" t="n">
        <v>0.035</v>
      </c>
      <c r="C187" s="4" t="inlineStr">
        <is>
          <t>[7]</t>
        </is>
      </c>
    </row>
    <row r="188">
      <c r="A188" s="4" t="inlineStr">
        <is>
          <t>C000008613 [Member] | Short-Term Investments [Member]</t>
        </is>
      </c>
      <c r="B188" s="4" t="inlineStr">
        <is>
          <t xml:space="preserve"> </t>
        </is>
      </c>
    </row>
    <row r="189">
      <c r="A189" s="3" t="inlineStr">
        <is>
          <t>Holdings [Line Items]</t>
        </is>
      </c>
      <c r="B189" s="4" t="inlineStr">
        <is>
          <t xml:space="preserve"> </t>
        </is>
      </c>
    </row>
    <row r="190">
      <c r="A190" s="4" t="inlineStr">
        <is>
          <t>Percent of Net Asset Value</t>
        </is>
      </c>
      <c r="B190" s="6" t="n">
        <v>0.007</v>
      </c>
      <c r="C190" s="4" t="inlineStr">
        <is>
          <t>[7]</t>
        </is>
      </c>
    </row>
    <row r="191">
      <c r="A191" s="4" t="inlineStr">
        <is>
          <t>C000008613 [Member] | Other Assets And Liabilities [Member]</t>
        </is>
      </c>
      <c r="B191" s="4" t="inlineStr">
        <is>
          <t xml:space="preserve"> </t>
        </is>
      </c>
    </row>
    <row r="192">
      <c r="A192" s="3" t="inlineStr">
        <is>
          <t>Holdings [Line Items]</t>
        </is>
      </c>
      <c r="B192" s="4" t="inlineStr">
        <is>
          <t xml:space="preserve"> </t>
        </is>
      </c>
    </row>
    <row r="193">
      <c r="A193" s="4" t="inlineStr">
        <is>
          <t>Percent of Net Asset Value</t>
        </is>
      </c>
      <c r="B193" s="6" t="n">
        <v>0.011</v>
      </c>
      <c r="C193" s="4" t="inlineStr">
        <is>
          <t>[7]</t>
        </is>
      </c>
    </row>
    <row r="194">
      <c r="A194" s="4" t="inlineStr">
        <is>
          <t>C000008616 [Member]</t>
        </is>
      </c>
      <c r="B194" s="4" t="inlineStr">
        <is>
          <t xml:space="preserve"> </t>
        </is>
      </c>
    </row>
    <row r="195">
      <c r="A195" s="3" t="inlineStr">
        <is>
          <t>Holdings [Line Items]</t>
        </is>
      </c>
      <c r="B195" s="4" t="inlineStr">
        <is>
          <t xml:space="preserve"> </t>
        </is>
      </c>
    </row>
    <row r="196">
      <c r="A196" s="4" t="inlineStr">
        <is>
          <t>Percent of Net Asset Value</t>
        </is>
      </c>
      <c r="B196" s="8" t="n">
        <v>1</v>
      </c>
      <c r="C196" s="4" t="inlineStr">
        <is>
          <t>[9]</t>
        </is>
      </c>
    </row>
    <row r="197">
      <c r="A197" s="4" t="inlineStr">
        <is>
          <t>C000008616 [Member] | Information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8" t="n">
        <v>0.29</v>
      </c>
      <c r="C199" s="4" t="inlineStr">
        <is>
          <t>[9]</t>
        </is>
      </c>
    </row>
    <row r="200">
      <c r="A200" s="4" t="inlineStr">
        <is>
          <t>C000008616 [Member]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193</v>
      </c>
      <c r="C202" s="4" t="inlineStr">
        <is>
          <t>[9]</t>
        </is>
      </c>
    </row>
    <row r="203">
      <c r="A203" s="4" t="inlineStr">
        <is>
          <t>C000008616 [Member] | Consumer Discretionary Sector [Member]</t>
        </is>
      </c>
      <c r="B203" s="4" t="inlineStr">
        <is>
          <t xml:space="preserve"> </t>
        </is>
      </c>
    </row>
    <row r="204">
      <c r="A204" s="3" t="inlineStr">
        <is>
          <t>Holdings [Line Items]</t>
        </is>
      </c>
      <c r="B204" s="4" t="inlineStr">
        <is>
          <t xml:space="preserve"> </t>
        </is>
      </c>
    </row>
    <row r="205">
      <c r="A205" s="4" t="inlineStr">
        <is>
          <t>Percent of Net Asset Value</t>
        </is>
      </c>
      <c r="B205" s="6" t="n">
        <v>0.157</v>
      </c>
      <c r="C205" s="4" t="inlineStr">
        <is>
          <t>[9]</t>
        </is>
      </c>
    </row>
    <row r="206">
      <c r="A206" s="4" t="inlineStr">
        <is>
          <t>C000008616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8" t="n">
        <v>0.12</v>
      </c>
      <c r="C208" s="4" t="inlineStr">
        <is>
          <t>[9]</t>
        </is>
      </c>
    </row>
    <row r="209">
      <c r="A209" s="4" t="inlineStr">
        <is>
          <t>C000008616 [Member]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06</v>
      </c>
      <c r="C211" s="4" t="inlineStr">
        <is>
          <t>[9]</t>
        </is>
      </c>
    </row>
    <row r="212">
      <c r="A212" s="4" t="inlineStr">
        <is>
          <t>C000008616 [Member]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099</v>
      </c>
      <c r="C214" s="4" t="inlineStr">
        <is>
          <t>[9]</t>
        </is>
      </c>
    </row>
    <row r="215">
      <c r="A215" s="4" t="inlineStr">
        <is>
          <t>C000008616 [Member] | Energy Sector [Member]</t>
        </is>
      </c>
      <c r="B215" s="4" t="inlineStr">
        <is>
          <t xml:space="preserve"> </t>
        </is>
      </c>
    </row>
    <row r="216">
      <c r="A216" s="3" t="inlineStr">
        <is>
          <t>Holdings [Line Items]</t>
        </is>
      </c>
      <c r="B216" s="4" t="inlineStr">
        <is>
          <t xml:space="preserve"> </t>
        </is>
      </c>
    </row>
    <row r="217">
      <c r="A217" s="4" t="inlineStr">
        <is>
          <t>Percent of Net Asset Value</t>
        </is>
      </c>
      <c r="B217" s="6" t="n">
        <v>0.045</v>
      </c>
      <c r="C217" s="4" t="inlineStr">
        <is>
          <t>[9]</t>
        </is>
      </c>
    </row>
    <row r="218">
      <c r="A218" s="4" t="inlineStr">
        <is>
          <t>C000008616 [Member] | Utilities Sector [Member]</t>
        </is>
      </c>
      <c r="B218" s="4" t="inlineStr">
        <is>
          <t xml:space="preserve"> </t>
        </is>
      </c>
    </row>
    <row r="219">
      <c r="A219" s="3" t="inlineStr">
        <is>
          <t>Holdings [Line Items]</t>
        </is>
      </c>
      <c r="B219" s="4" t="inlineStr">
        <is>
          <t xml:space="preserve"> </t>
        </is>
      </c>
    </row>
    <row r="220">
      <c r="A220" s="4" t="inlineStr">
        <is>
          <t>Percent of Net Asset Value</t>
        </is>
      </c>
      <c r="B220" s="6" t="n">
        <v>0.029</v>
      </c>
      <c r="C220" s="4" t="inlineStr">
        <is>
          <t>[9]</t>
        </is>
      </c>
    </row>
    <row r="221">
      <c r="A221" s="4" t="inlineStr">
        <is>
          <t>C000008616 [Member]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26</v>
      </c>
      <c r="C223" s="4" t="inlineStr">
        <is>
          <t>[9]</t>
        </is>
      </c>
    </row>
    <row r="224">
      <c r="A224" s="4" t="inlineStr">
        <is>
          <t>C000008616 [Member]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24</v>
      </c>
      <c r="C226" s="4" t="inlineStr">
        <is>
          <t>[9]</t>
        </is>
      </c>
    </row>
    <row r="227">
      <c r="A227" s="4" t="inlineStr">
        <is>
          <t>C000008616 [Member] | Real Estate Sector [Member]</t>
        </is>
      </c>
      <c r="B227" s="4" t="inlineStr">
        <is>
          <t xml:space="preserve"> </t>
        </is>
      </c>
    </row>
    <row r="228">
      <c r="A228" s="3" t="inlineStr">
        <is>
          <t>Holdings [Line Items]</t>
        </is>
      </c>
      <c r="B228" s="4" t="inlineStr">
        <is>
          <t xml:space="preserve"> </t>
        </is>
      </c>
    </row>
    <row r="229">
      <c r="A229" s="4" t="inlineStr">
        <is>
          <t>Percent of Net Asset Value</t>
        </is>
      </c>
      <c r="B229" s="6" t="n">
        <v>0.007</v>
      </c>
      <c r="C229" s="4" t="inlineStr">
        <is>
          <t>[9]</t>
        </is>
      </c>
    </row>
    <row r="230">
      <c r="A230" s="4" t="inlineStr">
        <is>
          <t>C000008616 [Member] | Short-Term Investments [Member]</t>
        </is>
      </c>
      <c r="B230" s="4" t="inlineStr">
        <is>
          <t xml:space="preserve"> </t>
        </is>
      </c>
    </row>
    <row r="231">
      <c r="A231" s="3" t="inlineStr">
        <is>
          <t>Holdings [Line Items]</t>
        </is>
      </c>
      <c r="B231" s="4" t="inlineStr">
        <is>
          <t xml:space="preserve"> </t>
        </is>
      </c>
    </row>
    <row r="232">
      <c r="A232" s="4" t="inlineStr">
        <is>
          <t>Percent of Net Asset Value</t>
        </is>
      </c>
      <c r="B232" s="6" t="n">
        <v>0.001</v>
      </c>
      <c r="C232" s="4" t="inlineStr">
        <is>
          <t>[9]</t>
        </is>
      </c>
    </row>
    <row r="233">
      <c r="A233" s="4" t="inlineStr">
        <is>
          <t>C000008616 [Member] | Other Assets And Liabilities [Member]</t>
        </is>
      </c>
      <c r="B233" s="4" t="inlineStr">
        <is>
          <t xml:space="preserve"> </t>
        </is>
      </c>
    </row>
    <row r="234">
      <c r="A234" s="3" t="inlineStr">
        <is>
          <t>Holdings [Line Items]</t>
        </is>
      </c>
      <c r="B234" s="4" t="inlineStr">
        <is>
          <t xml:space="preserve"> </t>
        </is>
      </c>
    </row>
    <row r="235">
      <c r="A235" s="4" t="inlineStr">
        <is>
          <t>Percent of Net Asset Value</t>
        </is>
      </c>
      <c r="B235" s="6" t="n">
        <v>0.003</v>
      </c>
      <c r="C235" s="4" t="inlineStr">
        <is>
          <t>[9]</t>
        </is>
      </c>
    </row>
    <row r="236">
      <c r="A236" s="4" t="inlineStr">
        <is>
          <t>C000008617 [Member]</t>
        </is>
      </c>
      <c r="B236" s="4" t="inlineStr">
        <is>
          <t xml:space="preserve"> </t>
        </is>
      </c>
    </row>
    <row r="237">
      <c r="A237" s="3" t="inlineStr">
        <is>
          <t>Holdings [Line Items]</t>
        </is>
      </c>
      <c r="B237" s="4" t="inlineStr">
        <is>
          <t xml:space="preserve"> </t>
        </is>
      </c>
    </row>
    <row r="238">
      <c r="A238" s="4" t="inlineStr">
        <is>
          <t>Percent of Net Asset Value</t>
        </is>
      </c>
      <c r="B238" s="8" t="n">
        <v>1</v>
      </c>
      <c r="C238" s="4" t="inlineStr">
        <is>
          <t>[10]</t>
        </is>
      </c>
    </row>
    <row r="239">
      <c r="A239" s="4" t="inlineStr">
        <is>
          <t>C000008617 [Member]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8" t="n">
        <v>0.29</v>
      </c>
      <c r="C241" s="4" t="inlineStr">
        <is>
          <t>[10]</t>
        </is>
      </c>
    </row>
    <row r="242">
      <c r="A242" s="4" t="inlineStr">
        <is>
          <t>C000008617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93</v>
      </c>
      <c r="C244" s="4" t="inlineStr">
        <is>
          <t>[10]</t>
        </is>
      </c>
    </row>
    <row r="245">
      <c r="A245" s="4" t="inlineStr">
        <is>
          <t>C000008617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57</v>
      </c>
      <c r="C247" s="4" t="inlineStr">
        <is>
          <t>[10]</t>
        </is>
      </c>
    </row>
    <row r="248">
      <c r="A248" s="4" t="inlineStr">
        <is>
          <t>C000008617 [Member]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8" t="n">
        <v>0.12</v>
      </c>
      <c r="C250" s="4" t="inlineStr">
        <is>
          <t>[10]</t>
        </is>
      </c>
    </row>
    <row r="251">
      <c r="A251" s="4" t="inlineStr">
        <is>
          <t>C000008617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06</v>
      </c>
      <c r="C253" s="4" t="inlineStr">
        <is>
          <t>[10]</t>
        </is>
      </c>
    </row>
    <row r="254">
      <c r="A254" s="4" t="inlineStr">
        <is>
          <t>C000008617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099</v>
      </c>
      <c r="C256" s="4" t="inlineStr">
        <is>
          <t>[10]</t>
        </is>
      </c>
    </row>
    <row r="257">
      <c r="A257" s="4" t="inlineStr">
        <is>
          <t>C000008617 [Member] | Energy Sector [Member]</t>
        </is>
      </c>
      <c r="B257" s="4" t="inlineStr">
        <is>
          <t xml:space="preserve"> </t>
        </is>
      </c>
    </row>
    <row r="258">
      <c r="A258" s="3" t="inlineStr">
        <is>
          <t>Holdings [Line Items]</t>
        </is>
      </c>
      <c r="B258" s="4" t="inlineStr">
        <is>
          <t xml:space="preserve"> </t>
        </is>
      </c>
    </row>
    <row r="259">
      <c r="A259" s="4" t="inlineStr">
        <is>
          <t>Percent of Net Asset Value</t>
        </is>
      </c>
      <c r="B259" s="6" t="n">
        <v>0.045</v>
      </c>
      <c r="C259" s="4" t="inlineStr">
        <is>
          <t>[10]</t>
        </is>
      </c>
    </row>
    <row r="260">
      <c r="A260" s="4" t="inlineStr">
        <is>
          <t>C000008617 [Member]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29</v>
      </c>
      <c r="C262" s="4" t="inlineStr">
        <is>
          <t>[10]</t>
        </is>
      </c>
    </row>
    <row r="263">
      <c r="A263" s="4" t="inlineStr">
        <is>
          <t>C000008617 [Member]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026</v>
      </c>
      <c r="C265" s="4" t="inlineStr">
        <is>
          <t>[10]</t>
        </is>
      </c>
    </row>
    <row r="266">
      <c r="A266" s="4" t="inlineStr">
        <is>
          <t>C000008617 [Member]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24</v>
      </c>
      <c r="C268" s="4" t="inlineStr">
        <is>
          <t>[10]</t>
        </is>
      </c>
    </row>
    <row r="269">
      <c r="A269" s="4" t="inlineStr">
        <is>
          <t>C000008617 [Member] | Real Estate Sector [Member]</t>
        </is>
      </c>
      <c r="B269" s="4" t="inlineStr">
        <is>
          <t xml:space="preserve"> </t>
        </is>
      </c>
    </row>
    <row r="270">
      <c r="A270" s="3" t="inlineStr">
        <is>
          <t>Holdings [Line Items]</t>
        </is>
      </c>
      <c r="B270" s="4" t="inlineStr">
        <is>
          <t xml:space="preserve"> </t>
        </is>
      </c>
    </row>
    <row r="271">
      <c r="A271" s="4" t="inlineStr">
        <is>
          <t>Percent of Net Asset Value</t>
        </is>
      </c>
      <c r="B271" s="6" t="n">
        <v>0.007</v>
      </c>
      <c r="C271" s="4" t="inlineStr">
        <is>
          <t>[10]</t>
        </is>
      </c>
    </row>
    <row r="272">
      <c r="A272" s="4" t="inlineStr">
        <is>
          <t>C000008617 [Member] | Short-Term Investments [Member]</t>
        </is>
      </c>
      <c r="B272" s="4" t="inlineStr">
        <is>
          <t xml:space="preserve"> </t>
        </is>
      </c>
    </row>
    <row r="273">
      <c r="A273" s="3" t="inlineStr">
        <is>
          <t>Holdings [Line Items]</t>
        </is>
      </c>
      <c r="B273" s="4" t="inlineStr">
        <is>
          <t xml:space="preserve"> </t>
        </is>
      </c>
    </row>
    <row r="274">
      <c r="A274" s="4" t="inlineStr">
        <is>
          <t>Percent of Net Asset Value</t>
        </is>
      </c>
      <c r="B274" s="6" t="n">
        <v>0.001</v>
      </c>
      <c r="C274" s="4" t="inlineStr">
        <is>
          <t>[10]</t>
        </is>
      </c>
    </row>
    <row r="275">
      <c r="A275" s="4" t="inlineStr">
        <is>
          <t>C000008617 [Member] | Other Assets And Liabilities [Member]</t>
        </is>
      </c>
      <c r="B275" s="4" t="inlineStr">
        <is>
          <t xml:space="preserve"> </t>
        </is>
      </c>
    </row>
    <row r="276">
      <c r="A276" s="3" t="inlineStr">
        <is>
          <t>Holdings [Line Items]</t>
        </is>
      </c>
      <c r="B276" s="4" t="inlineStr">
        <is>
          <t xml:space="preserve"> </t>
        </is>
      </c>
    </row>
    <row r="277">
      <c r="A277" s="4" t="inlineStr">
        <is>
          <t>Percent of Net Asset Value</t>
        </is>
      </c>
      <c r="B277" s="6" t="n">
        <v>0.003</v>
      </c>
      <c r="C277" s="4" t="inlineStr">
        <is>
          <t>[10]</t>
        </is>
      </c>
    </row>
    <row r="278">
      <c r="A278" s="4" t="inlineStr">
        <is>
          <t>C000008618 [Member]</t>
        </is>
      </c>
      <c r="B278" s="4" t="inlineStr">
        <is>
          <t xml:space="preserve"> </t>
        </is>
      </c>
    </row>
    <row r="279">
      <c r="A279" s="3" t="inlineStr">
        <is>
          <t>Holdings [Line Items]</t>
        </is>
      </c>
      <c r="B279" s="4" t="inlineStr">
        <is>
          <t xml:space="preserve"> </t>
        </is>
      </c>
    </row>
    <row r="280">
      <c r="A280" s="4" t="inlineStr">
        <is>
          <t>Percent of Net Asset Value</t>
        </is>
      </c>
      <c r="B280" s="8" t="n">
        <v>1</v>
      </c>
      <c r="C280" s="4" t="inlineStr">
        <is>
          <t>[11]</t>
        </is>
      </c>
    </row>
    <row r="281">
      <c r="A281" s="4" t="inlineStr">
        <is>
          <t>C000008618 [Member] | Information Technology Sector [Member]</t>
        </is>
      </c>
      <c r="B281" s="4" t="inlineStr">
        <is>
          <t xml:space="preserve"> </t>
        </is>
      </c>
    </row>
    <row r="282">
      <c r="A282" s="3" t="inlineStr">
        <is>
          <t>Holdings [Line Items]</t>
        </is>
      </c>
      <c r="B282" s="4" t="inlineStr">
        <is>
          <t xml:space="preserve"> </t>
        </is>
      </c>
    </row>
    <row r="283">
      <c r="A283" s="4" t="inlineStr">
        <is>
          <t>Percent of Net Asset Value</t>
        </is>
      </c>
      <c r="B283" s="6" t="n">
        <v>0.294</v>
      </c>
      <c r="C283" s="4" t="inlineStr">
        <is>
          <t>[11]</t>
        </is>
      </c>
    </row>
    <row r="284">
      <c r="A284" s="4" t="inlineStr">
        <is>
          <t>C000008618 [Member]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8" t="n">
        <v>0.08</v>
      </c>
      <c r="C286" s="4" t="inlineStr">
        <is>
          <t>[11]</t>
        </is>
      </c>
    </row>
    <row r="287">
      <c r="A287" s="4" t="inlineStr">
        <is>
          <t>C000008618 [Member] | Consumer Discretionary Sector [Member]</t>
        </is>
      </c>
      <c r="B287" s="4" t="inlineStr">
        <is>
          <t xml:space="preserve"> </t>
        </is>
      </c>
    </row>
    <row r="288">
      <c r="A288" s="3" t="inlineStr">
        <is>
          <t>Holdings [Line Items]</t>
        </is>
      </c>
      <c r="B288" s="4" t="inlineStr">
        <is>
          <t xml:space="preserve"> </t>
        </is>
      </c>
    </row>
    <row r="289">
      <c r="A289" s="4" t="inlineStr">
        <is>
          <t>Percent of Net Asset Value</t>
        </is>
      </c>
      <c r="B289" s="6" t="n">
        <v>0.113</v>
      </c>
      <c r="C289" s="4" t="inlineStr">
        <is>
          <t>[11]</t>
        </is>
      </c>
    </row>
    <row r="290">
      <c r="A290" s="4" t="inlineStr">
        <is>
          <t>C000008618 [Member]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124</v>
      </c>
      <c r="C292" s="4" t="inlineStr">
        <is>
          <t>[11]</t>
        </is>
      </c>
    </row>
    <row r="293">
      <c r="A293" s="4" t="inlineStr">
        <is>
          <t>C000008618 [Member] | Materials Sector [Member]</t>
        </is>
      </c>
      <c r="B293" s="4" t="inlineStr">
        <is>
          <t xml:space="preserve"> </t>
        </is>
      </c>
    </row>
    <row r="294">
      <c r="A294" s="3" t="inlineStr">
        <is>
          <t>Holdings [Line Items]</t>
        </is>
      </c>
      <c r="B294" s="4" t="inlineStr">
        <is>
          <t xml:space="preserve"> </t>
        </is>
      </c>
    </row>
    <row r="295">
      <c r="A295" s="4" t="inlineStr">
        <is>
          <t>Percent of Net Asset Value</t>
        </is>
      </c>
      <c r="B295" s="6" t="n">
        <v>0.034</v>
      </c>
      <c r="C295" s="4" t="inlineStr">
        <is>
          <t>[11]</t>
        </is>
      </c>
    </row>
    <row r="296">
      <c r="A296" s="4" t="inlineStr">
        <is>
          <t>C000008618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097</v>
      </c>
      <c r="C298" s="4" t="inlineStr">
        <is>
          <t>[11]</t>
        </is>
      </c>
    </row>
    <row r="299">
      <c r="A299" s="4" t="inlineStr">
        <is>
          <t>C000008618 [Member] | Energy Sector [Member]</t>
        </is>
      </c>
      <c r="B299" s="4" t="inlineStr">
        <is>
          <t xml:space="preserve"> </t>
        </is>
      </c>
    </row>
    <row r="300">
      <c r="A300" s="3" t="inlineStr">
        <is>
          <t>Holdings [Line Items]</t>
        </is>
      </c>
      <c r="B300" s="4" t="inlineStr">
        <is>
          <t xml:space="preserve"> </t>
        </is>
      </c>
    </row>
    <row r="301">
      <c r="A301" s="4" t="inlineStr">
        <is>
          <t>Percent of Net Asset Value</t>
        </is>
      </c>
      <c r="B301" s="6" t="n">
        <v>0.033</v>
      </c>
      <c r="C301" s="4" t="inlineStr">
        <is>
          <t>[11]</t>
        </is>
      </c>
    </row>
    <row r="302">
      <c r="A302" s="4" t="inlineStr">
        <is>
          <t>C000008618 [Member] | Utilities Sector [Member]</t>
        </is>
      </c>
      <c r="B302" s="4" t="inlineStr">
        <is>
          <t xml:space="preserve"> </t>
        </is>
      </c>
    </row>
    <row r="303">
      <c r="A303" s="3" t="inlineStr">
        <is>
          <t>Holdings [Line Items]</t>
        </is>
      </c>
      <c r="B303" s="4" t="inlineStr">
        <is>
          <t xml:space="preserve"> </t>
        </is>
      </c>
    </row>
    <row r="304">
      <c r="A304" s="4" t="inlineStr">
        <is>
          <t>Percent of Net Asset Value</t>
        </is>
      </c>
      <c r="B304" s="6" t="n">
        <v>0.016</v>
      </c>
      <c r="C304" s="4" t="inlineStr">
        <is>
          <t>[11]</t>
        </is>
      </c>
    </row>
    <row r="305">
      <c r="A305" s="4" t="inlineStr">
        <is>
          <t>C000008618 [Member]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107</v>
      </c>
      <c r="C307" s="4" t="inlineStr">
        <is>
          <t>[11]</t>
        </is>
      </c>
    </row>
    <row r="308">
      <c r="A308" s="4" t="inlineStr">
        <is>
          <t>C000008618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58</v>
      </c>
      <c r="C310" s="4" t="inlineStr">
        <is>
          <t>[11]</t>
        </is>
      </c>
    </row>
    <row r="311">
      <c r="A311" s="4" t="inlineStr">
        <is>
          <t>C000008618 [Member] | Real Estate Sector [Member]</t>
        </is>
      </c>
      <c r="B311" s="4" t="inlineStr">
        <is>
          <t xml:space="preserve"> </t>
        </is>
      </c>
    </row>
    <row r="312">
      <c r="A312" s="3" t="inlineStr">
        <is>
          <t>Holdings [Line Items]</t>
        </is>
      </c>
      <c r="B312" s="4" t="inlineStr">
        <is>
          <t xml:space="preserve"> </t>
        </is>
      </c>
    </row>
    <row r="313">
      <c r="A313" s="4" t="inlineStr">
        <is>
          <t>Percent of Net Asset Value</t>
        </is>
      </c>
      <c r="B313" s="6" t="n">
        <v>0.023</v>
      </c>
      <c r="C313" s="4" t="inlineStr">
        <is>
          <t>[11]</t>
        </is>
      </c>
    </row>
    <row r="314">
      <c r="A314" s="4" t="inlineStr">
        <is>
          <t>C000008618 [Member] | Short-Term Investments [Member]</t>
        </is>
      </c>
      <c r="B314" s="4" t="inlineStr">
        <is>
          <t xml:space="preserve"> </t>
        </is>
      </c>
    </row>
    <row r="315">
      <c r="A315" s="3" t="inlineStr">
        <is>
          <t>Holdings [Line Items]</t>
        </is>
      </c>
      <c r="B315" s="4" t="inlineStr">
        <is>
          <t xml:space="preserve"> </t>
        </is>
      </c>
    </row>
    <row r="316">
      <c r="A316" s="4" t="inlineStr">
        <is>
          <t>Percent of Net Asset Value</t>
        </is>
      </c>
      <c r="B316" s="6" t="n">
        <v>0.004</v>
      </c>
      <c r="C316" s="4" t="inlineStr">
        <is>
          <t>[11]</t>
        </is>
      </c>
    </row>
    <row r="317">
      <c r="A317" s="4" t="inlineStr">
        <is>
          <t>C000008618 [Member] | Other Assets And Liabilities [Member]</t>
        </is>
      </c>
      <c r="B317" s="4" t="inlineStr">
        <is>
          <t xml:space="preserve"> </t>
        </is>
      </c>
    </row>
    <row r="318">
      <c r="A318" s="3" t="inlineStr">
        <is>
          <t>Holdings [Line Items]</t>
        </is>
      </c>
      <c r="B318" s="4" t="inlineStr">
        <is>
          <t xml:space="preserve"> </t>
        </is>
      </c>
    </row>
    <row r="319">
      <c r="A319" s="4" t="inlineStr">
        <is>
          <t>Percent of Net Asset Value</t>
        </is>
      </c>
      <c r="B319" s="6" t="n">
        <v>0.017</v>
      </c>
      <c r="C319" s="4" t="inlineStr">
        <is>
          <t>[11]</t>
        </is>
      </c>
    </row>
    <row r="320">
      <c r="A320" s="4" t="inlineStr">
        <is>
          <t>C000008619 [Member]</t>
        </is>
      </c>
      <c r="B320" s="4" t="inlineStr">
        <is>
          <t xml:space="preserve"> </t>
        </is>
      </c>
    </row>
    <row r="321">
      <c r="A321" s="3" t="inlineStr">
        <is>
          <t>Holdings [Line Items]</t>
        </is>
      </c>
      <c r="B321" s="4" t="inlineStr">
        <is>
          <t xml:space="preserve"> </t>
        </is>
      </c>
    </row>
    <row r="322">
      <c r="A322" s="4" t="inlineStr">
        <is>
          <t>Percent of Net Asset Value</t>
        </is>
      </c>
      <c r="B322" s="8" t="n">
        <v>1</v>
      </c>
      <c r="C322" s="4" t="inlineStr">
        <is>
          <t>[12]</t>
        </is>
      </c>
    </row>
    <row r="323">
      <c r="A323" s="4" t="inlineStr">
        <is>
          <t>C000008619 [Member] | Information Technology Sector [Member]</t>
        </is>
      </c>
      <c r="B323" s="4" t="inlineStr">
        <is>
          <t xml:space="preserve"> </t>
        </is>
      </c>
    </row>
    <row r="324">
      <c r="A324" s="3" t="inlineStr">
        <is>
          <t>Holdings [Line Items]</t>
        </is>
      </c>
      <c r="B324" s="4" t="inlineStr">
        <is>
          <t xml:space="preserve"> </t>
        </is>
      </c>
    </row>
    <row r="325">
      <c r="A325" s="4" t="inlineStr">
        <is>
          <t>Percent of Net Asset Value</t>
        </is>
      </c>
      <c r="B325" s="6" t="n">
        <v>0.294</v>
      </c>
      <c r="C325" s="4" t="inlineStr">
        <is>
          <t>[12]</t>
        </is>
      </c>
    </row>
    <row r="326">
      <c r="A326" s="4" t="inlineStr">
        <is>
          <t>C000008619 [Member]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8" t="n">
        <v>0.08</v>
      </c>
      <c r="C328" s="4" t="inlineStr">
        <is>
          <t>[12]</t>
        </is>
      </c>
    </row>
    <row r="329">
      <c r="A329" s="4" t="inlineStr">
        <is>
          <t>C000008619 [Member]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113</v>
      </c>
      <c r="C331" s="4" t="inlineStr">
        <is>
          <t>[12]</t>
        </is>
      </c>
    </row>
    <row r="332">
      <c r="A332" s="4" t="inlineStr">
        <is>
          <t>C000008619 [Member]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124</v>
      </c>
      <c r="C334" s="4" t="inlineStr">
        <is>
          <t>[12]</t>
        </is>
      </c>
    </row>
    <row r="335">
      <c r="A335" s="4" t="inlineStr">
        <is>
          <t>C000008619 [Member]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6" t="n">
        <v>0.034</v>
      </c>
      <c r="C337" s="4" t="inlineStr">
        <is>
          <t>[12]</t>
        </is>
      </c>
    </row>
    <row r="338">
      <c r="A338" s="4" t="inlineStr">
        <is>
          <t>C000008619 [Member]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097</v>
      </c>
      <c r="C340" s="4" t="inlineStr">
        <is>
          <t>[12]</t>
        </is>
      </c>
    </row>
    <row r="341">
      <c r="A341" s="4" t="inlineStr">
        <is>
          <t>C000008619 [Member] | Energy Sector [Member]</t>
        </is>
      </c>
      <c r="B341" s="4" t="inlineStr">
        <is>
          <t xml:space="preserve"> </t>
        </is>
      </c>
    </row>
    <row r="342">
      <c r="A342" s="3" t="inlineStr">
        <is>
          <t>Holdings [Line Items]</t>
        </is>
      </c>
      <c r="B342" s="4" t="inlineStr">
        <is>
          <t xml:space="preserve"> </t>
        </is>
      </c>
    </row>
    <row r="343">
      <c r="A343" s="4" t="inlineStr">
        <is>
          <t>Percent of Net Asset Value</t>
        </is>
      </c>
      <c r="B343" s="6" t="n">
        <v>0.033</v>
      </c>
      <c r="C343" s="4" t="inlineStr">
        <is>
          <t>[12]</t>
        </is>
      </c>
    </row>
    <row r="344">
      <c r="A344" s="4" t="inlineStr">
        <is>
          <t>C000008619 [Member] | Utilities Sector [Member]</t>
        </is>
      </c>
      <c r="B344" s="4" t="inlineStr">
        <is>
          <t xml:space="preserve"> </t>
        </is>
      </c>
    </row>
    <row r="345">
      <c r="A345" s="3" t="inlineStr">
        <is>
          <t>Holdings [Line Items]</t>
        </is>
      </c>
      <c r="B345" s="4" t="inlineStr">
        <is>
          <t xml:space="preserve"> </t>
        </is>
      </c>
    </row>
    <row r="346">
      <c r="A346" s="4" t="inlineStr">
        <is>
          <t>Percent of Net Asset Value</t>
        </is>
      </c>
      <c r="B346" s="6" t="n">
        <v>0.016</v>
      </c>
      <c r="C346" s="4" t="inlineStr">
        <is>
          <t>[12]</t>
        </is>
      </c>
    </row>
    <row r="347">
      <c r="A347" s="4" t="inlineStr">
        <is>
          <t>C000008619 [Member]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107</v>
      </c>
      <c r="C349" s="4" t="inlineStr">
        <is>
          <t>[12]</t>
        </is>
      </c>
    </row>
    <row r="350">
      <c r="A350" s="4" t="inlineStr">
        <is>
          <t>C000008619 [Member]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58</v>
      </c>
      <c r="C352" s="4" t="inlineStr">
        <is>
          <t>[12]</t>
        </is>
      </c>
    </row>
    <row r="353">
      <c r="A353" s="4" t="inlineStr">
        <is>
          <t>C000008619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6" t="n">
        <v>0.023</v>
      </c>
      <c r="C355" s="4" t="inlineStr">
        <is>
          <t>[12]</t>
        </is>
      </c>
    </row>
    <row r="356">
      <c r="A356" s="4" t="inlineStr">
        <is>
          <t>C000008619 [Member] | Short-Term Investments [Member]</t>
        </is>
      </c>
      <c r="B356" s="4" t="inlineStr">
        <is>
          <t xml:space="preserve"> </t>
        </is>
      </c>
    </row>
    <row r="357">
      <c r="A357" s="3" t="inlineStr">
        <is>
          <t>Holdings [Line Items]</t>
        </is>
      </c>
      <c r="B357" s="4" t="inlineStr">
        <is>
          <t xml:space="preserve"> </t>
        </is>
      </c>
    </row>
    <row r="358">
      <c r="A358" s="4" t="inlineStr">
        <is>
          <t>Percent of Net Asset Value</t>
        </is>
      </c>
      <c r="B358" s="6" t="n">
        <v>0.004</v>
      </c>
      <c r="C358" s="4" t="inlineStr">
        <is>
          <t>[12]</t>
        </is>
      </c>
    </row>
    <row r="359">
      <c r="A359" s="4" t="inlineStr">
        <is>
          <t>C000008619 [Member] | Other Assets And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17</v>
      </c>
      <c r="C361" s="4" t="inlineStr">
        <is>
          <t>[12]</t>
        </is>
      </c>
    </row>
    <row r="362">
      <c r="A362" s="4" t="inlineStr">
        <is>
          <t>C000141206 [Member]</t>
        </is>
      </c>
      <c r="B362" s="4" t="inlineStr">
        <is>
          <t xml:space="preserve"> </t>
        </is>
      </c>
    </row>
    <row r="363">
      <c r="A363" s="3" t="inlineStr">
        <is>
          <t>Holdings [Line Items]</t>
        </is>
      </c>
      <c r="B363" s="4" t="inlineStr">
        <is>
          <t xml:space="preserve"> </t>
        </is>
      </c>
    </row>
    <row r="364">
      <c r="A364" s="4" t="inlineStr">
        <is>
          <t>Percent of Net Asset Value</t>
        </is>
      </c>
      <c r="B364" s="8" t="n">
        <v>1</v>
      </c>
      <c r="C364" s="4" t="inlineStr">
        <is>
          <t>[13]</t>
        </is>
      </c>
    </row>
    <row r="365">
      <c r="A365" s="4" t="inlineStr">
        <is>
          <t>C000141206 [Member]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294</v>
      </c>
      <c r="C367" s="4" t="inlineStr">
        <is>
          <t>[13]</t>
        </is>
      </c>
    </row>
    <row r="368">
      <c r="A368" s="4" t="inlineStr">
        <is>
          <t>C000141206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8" t="n">
        <v>0.08</v>
      </c>
      <c r="C370" s="4" t="inlineStr">
        <is>
          <t>[13]</t>
        </is>
      </c>
    </row>
    <row r="371">
      <c r="A371" s="4" t="inlineStr">
        <is>
          <t>C000141206 [Member]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113</v>
      </c>
      <c r="C373" s="4" t="inlineStr">
        <is>
          <t>[13]</t>
        </is>
      </c>
    </row>
    <row r="374">
      <c r="A374" s="4" t="inlineStr">
        <is>
          <t>C000141206 [Member] | Financial Services Sector [Member]</t>
        </is>
      </c>
      <c r="B374" s="4" t="inlineStr">
        <is>
          <t xml:space="preserve"> </t>
        </is>
      </c>
    </row>
    <row r="375">
      <c r="A375" s="3" t="inlineStr">
        <is>
          <t>Holdings [Line Items]</t>
        </is>
      </c>
      <c r="B375" s="4" t="inlineStr">
        <is>
          <t xml:space="preserve"> </t>
        </is>
      </c>
    </row>
    <row r="376">
      <c r="A376" s="4" t="inlineStr">
        <is>
          <t>Percent of Net Asset Value</t>
        </is>
      </c>
      <c r="B376" s="6" t="n">
        <v>0.124</v>
      </c>
      <c r="C376" s="4" t="inlineStr">
        <is>
          <t>[13]</t>
        </is>
      </c>
    </row>
    <row r="377">
      <c r="A377" s="4" t="inlineStr">
        <is>
          <t>C000141206 [Member] | Materi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34</v>
      </c>
      <c r="C379" s="4" t="inlineStr">
        <is>
          <t>[13]</t>
        </is>
      </c>
    </row>
    <row r="380">
      <c r="A380" s="4" t="inlineStr">
        <is>
          <t>C000141206 [Member] | Healthcare Sector [Member]</t>
        </is>
      </c>
      <c r="B380" s="4" t="inlineStr">
        <is>
          <t xml:space="preserve"> </t>
        </is>
      </c>
    </row>
    <row r="381">
      <c r="A381" s="3" t="inlineStr">
        <is>
          <t>Holdings [Line Items]</t>
        </is>
      </c>
      <c r="B381" s="4" t="inlineStr">
        <is>
          <t xml:space="preserve"> </t>
        </is>
      </c>
    </row>
    <row r="382">
      <c r="A382" s="4" t="inlineStr">
        <is>
          <t>Percent of Net Asset Value</t>
        </is>
      </c>
      <c r="B382" s="6" t="n">
        <v>0.097</v>
      </c>
      <c r="C382" s="4" t="inlineStr">
        <is>
          <t>[13]</t>
        </is>
      </c>
    </row>
    <row r="383">
      <c r="A383" s="4" t="inlineStr">
        <is>
          <t>C000141206 [Member]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33</v>
      </c>
      <c r="C385" s="4" t="inlineStr">
        <is>
          <t>[13]</t>
        </is>
      </c>
    </row>
    <row r="386">
      <c r="A386" s="4" t="inlineStr">
        <is>
          <t>C000141206 [Member] | Utilities Sector [Member]</t>
        </is>
      </c>
      <c r="B386" s="4" t="inlineStr">
        <is>
          <t xml:space="preserve"> </t>
        </is>
      </c>
    </row>
    <row r="387">
      <c r="A387" s="3" t="inlineStr">
        <is>
          <t>Holdings [Line Items]</t>
        </is>
      </c>
      <c r="B387" s="4" t="inlineStr">
        <is>
          <t xml:space="preserve"> </t>
        </is>
      </c>
    </row>
    <row r="388">
      <c r="A388" s="4" t="inlineStr">
        <is>
          <t>Percent of Net Asset Value</t>
        </is>
      </c>
      <c r="B388" s="6" t="n">
        <v>0.016</v>
      </c>
      <c r="C388" s="4" t="inlineStr">
        <is>
          <t>[13]</t>
        </is>
      </c>
    </row>
    <row r="389">
      <c r="A389" s="4" t="inlineStr">
        <is>
          <t>C000141206 [Member]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107</v>
      </c>
      <c r="C391" s="4" t="inlineStr">
        <is>
          <t>[13]</t>
        </is>
      </c>
    </row>
    <row r="392">
      <c r="A392" s="4" t="inlineStr">
        <is>
          <t>C000141206 [Member] | Consumer Staples Sector [Member]</t>
        </is>
      </c>
      <c r="B392" s="4" t="inlineStr">
        <is>
          <t xml:space="preserve"> </t>
        </is>
      </c>
    </row>
    <row r="393">
      <c r="A393" s="3" t="inlineStr">
        <is>
          <t>Holdings [Line Items]</t>
        </is>
      </c>
      <c r="B393" s="4" t="inlineStr">
        <is>
          <t xml:space="preserve"> </t>
        </is>
      </c>
    </row>
    <row r="394">
      <c r="A394" s="4" t="inlineStr">
        <is>
          <t>Percent of Net Asset Value</t>
        </is>
      </c>
      <c r="B394" s="6" t="n">
        <v>0.058</v>
      </c>
      <c r="C394" s="4" t="inlineStr">
        <is>
          <t>[13]</t>
        </is>
      </c>
    </row>
    <row r="395">
      <c r="A395" s="4" t="inlineStr">
        <is>
          <t>C000141206 [Member] | Real Estate Sector [Member]</t>
        </is>
      </c>
      <c r="B395" s="4" t="inlineStr">
        <is>
          <t xml:space="preserve"> </t>
        </is>
      </c>
    </row>
    <row r="396">
      <c r="A396" s="3" t="inlineStr">
        <is>
          <t>Holdings [Line Items]</t>
        </is>
      </c>
      <c r="B396" s="4" t="inlineStr">
        <is>
          <t xml:space="preserve"> </t>
        </is>
      </c>
    </row>
    <row r="397">
      <c r="A397" s="4" t="inlineStr">
        <is>
          <t>Percent of Net Asset Value</t>
        </is>
      </c>
      <c r="B397" s="6" t="n">
        <v>0.023</v>
      </c>
      <c r="C397" s="4" t="inlineStr">
        <is>
          <t>[13]</t>
        </is>
      </c>
    </row>
    <row r="398">
      <c r="A398" s="4" t="inlineStr">
        <is>
          <t>C000141206 [Member] | Short-Term Investments [Member]</t>
        </is>
      </c>
      <c r="B398" s="4" t="inlineStr">
        <is>
          <t xml:space="preserve"> </t>
        </is>
      </c>
    </row>
    <row r="399">
      <c r="A399" s="3" t="inlineStr">
        <is>
          <t>Holdings [Line Items]</t>
        </is>
      </c>
      <c r="B399" s="4" t="inlineStr">
        <is>
          <t xml:space="preserve"> </t>
        </is>
      </c>
    </row>
    <row r="400">
      <c r="A400" s="4" t="inlineStr">
        <is>
          <t>Percent of Net Asset Value</t>
        </is>
      </c>
      <c r="B400" s="6" t="n">
        <v>0.004</v>
      </c>
      <c r="C400" s="4" t="inlineStr">
        <is>
          <t>[13]</t>
        </is>
      </c>
    </row>
    <row r="401">
      <c r="A401" s="4" t="inlineStr">
        <is>
          <t>C000141206 [Member] | Other Assets And Liabilities [Member]</t>
        </is>
      </c>
      <c r="B401" s="4" t="inlineStr">
        <is>
          <t xml:space="preserve"> </t>
        </is>
      </c>
    </row>
    <row r="402">
      <c r="A402" s="3" t="inlineStr">
        <is>
          <t>Holdings [Line Items]</t>
        </is>
      </c>
      <c r="B402" s="4" t="inlineStr">
        <is>
          <t xml:space="preserve"> </t>
        </is>
      </c>
    </row>
    <row r="403">
      <c r="A403" s="4" t="inlineStr">
        <is>
          <t>Percent of Net Asset Value</t>
        </is>
      </c>
      <c r="B403" s="6" t="n">
        <v>0.017</v>
      </c>
      <c r="C403" s="4" t="inlineStr">
        <is>
          <t>[13]</t>
        </is>
      </c>
    </row>
    <row r="404">
      <c r="A404" s="4" t="inlineStr">
        <is>
          <t>C000008622 [Member]</t>
        </is>
      </c>
      <c r="B404" s="4" t="inlineStr">
        <is>
          <t xml:space="preserve"> </t>
        </is>
      </c>
    </row>
    <row r="405">
      <c r="A405" s="3" t="inlineStr">
        <is>
          <t>Holdings [Line Items]</t>
        </is>
      </c>
      <c r="B405" s="4" t="inlineStr">
        <is>
          <t xml:space="preserve"> </t>
        </is>
      </c>
    </row>
    <row r="406">
      <c r="A406" s="4" t="inlineStr">
        <is>
          <t>Percent of Net Asset Value</t>
        </is>
      </c>
      <c r="B406" s="8" t="n">
        <v>1</v>
      </c>
    </row>
    <row r="407">
      <c r="A407" s="4" t="inlineStr">
        <is>
          <t>C000008622 [Member] | US Government Debt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187</v>
      </c>
    </row>
    <row r="410">
      <c r="A410" s="4" t="inlineStr">
        <is>
          <t>C000008622 [Member] | Corporate Bond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218</v>
      </c>
    </row>
    <row r="413">
      <c r="A413" s="4" t="inlineStr">
        <is>
          <t>C000008622 [Member] | Asset And Commercial Mortgage Backed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344</v>
      </c>
    </row>
    <row r="416">
      <c r="A416" s="4" t="inlineStr">
        <is>
          <t>C000008622 [Member] | Municipal Bonds [Member]</t>
        </is>
      </c>
      <c r="B416" s="4" t="inlineStr">
        <is>
          <t xml:space="preserve"> </t>
        </is>
      </c>
    </row>
    <row r="417">
      <c r="A417" s="3" t="inlineStr">
        <is>
          <t>Holdings [Line Items]</t>
        </is>
      </c>
      <c r="B417" s="4" t="inlineStr">
        <is>
          <t xml:space="preserve"> </t>
        </is>
      </c>
    </row>
    <row r="418">
      <c r="A418" s="4" t="inlineStr">
        <is>
          <t>Percent of Net Asset Value</t>
        </is>
      </c>
      <c r="B418" s="6" t="n">
        <v>0.003</v>
      </c>
    </row>
    <row r="419">
      <c r="A419" s="4" t="inlineStr">
        <is>
          <t>C000008622 [Member] | US Government Corporations and Agencies Securities [Member]</t>
        </is>
      </c>
      <c r="B419" s="4" t="inlineStr">
        <is>
          <t xml:space="preserve"> </t>
        </is>
      </c>
    </row>
    <row r="420">
      <c r="A420" s="3" t="inlineStr">
        <is>
          <t>Holdings [Line Items]</t>
        </is>
      </c>
      <c r="B420" s="4" t="inlineStr">
        <is>
          <t xml:space="preserve"> </t>
        </is>
      </c>
    </row>
    <row r="421">
      <c r="A421" s="4" t="inlineStr">
        <is>
          <t>Percent of Net Asset Value</t>
        </is>
      </c>
      <c r="B421" s="8" t="n">
        <v>0.04</v>
      </c>
      <c r="C421" s="4" t="inlineStr">
        <is>
          <t>[14]</t>
        </is>
      </c>
    </row>
    <row r="422">
      <c r="A422" s="4" t="inlineStr">
        <is>
          <t>C000008622 [Member] | Short-Term Investments [Member]</t>
        </is>
      </c>
      <c r="B422" s="4" t="inlineStr">
        <is>
          <t xml:space="preserve"> </t>
        </is>
      </c>
    </row>
    <row r="423">
      <c r="A423" s="3" t="inlineStr">
        <is>
          <t>Holdings [Line Items]</t>
        </is>
      </c>
      <c r="B423" s="4" t="inlineStr">
        <is>
          <t xml:space="preserve"> </t>
        </is>
      </c>
    </row>
    <row r="424">
      <c r="A424" s="4" t="inlineStr">
        <is>
          <t>Percent of Net Asset Value</t>
        </is>
      </c>
      <c r="B424" s="6" t="n">
        <v>0.203</v>
      </c>
    </row>
    <row r="425">
      <c r="A425" s="4" t="inlineStr">
        <is>
          <t>C000008622 [Member] | Other Assets And Liabilities [Member]</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C000008623 [Member]</t>
        </is>
      </c>
      <c r="B428" s="4" t="inlineStr">
        <is>
          <t xml:space="preserve"> </t>
        </is>
      </c>
    </row>
    <row r="429">
      <c r="A429" s="3" t="inlineStr">
        <is>
          <t>Holdings [Line Items]</t>
        </is>
      </c>
      <c r="B429" s="4" t="inlineStr">
        <is>
          <t xml:space="preserve"> </t>
        </is>
      </c>
    </row>
    <row r="430">
      <c r="A430" s="4" t="inlineStr">
        <is>
          <t>Percent of Net Asset Value</t>
        </is>
      </c>
      <c r="B430" s="8" t="n">
        <v>1</v>
      </c>
    </row>
    <row r="431">
      <c r="A431" s="4" t="inlineStr">
        <is>
          <t>C000008623 [Member] | US Government Debt Securities [Member]</t>
        </is>
      </c>
      <c r="B431" s="4" t="inlineStr">
        <is>
          <t xml:space="preserve"> </t>
        </is>
      </c>
    </row>
    <row r="432">
      <c r="A432" s="3" t="inlineStr">
        <is>
          <t>Holdings [Line Items]</t>
        </is>
      </c>
      <c r="B432" s="4" t="inlineStr">
        <is>
          <t xml:space="preserve"> </t>
        </is>
      </c>
    </row>
    <row r="433">
      <c r="A433" s="4" t="inlineStr">
        <is>
          <t>Percent of Net Asset Value</t>
        </is>
      </c>
      <c r="B433" s="6" t="n">
        <v>0.187</v>
      </c>
    </row>
    <row r="434">
      <c r="A434" s="4" t="inlineStr">
        <is>
          <t>C000008623 [Member] | Corporate Bond Securities [Member]</t>
        </is>
      </c>
      <c r="B434" s="4" t="inlineStr">
        <is>
          <t xml:space="preserve"> </t>
        </is>
      </c>
    </row>
    <row r="435">
      <c r="A435" s="3" t="inlineStr">
        <is>
          <t>Holdings [Line Items]</t>
        </is>
      </c>
      <c r="B435" s="4" t="inlineStr">
        <is>
          <t xml:space="preserve"> </t>
        </is>
      </c>
    </row>
    <row r="436">
      <c r="A436" s="4" t="inlineStr">
        <is>
          <t>Percent of Net Asset Value</t>
        </is>
      </c>
      <c r="B436" s="6" t="n">
        <v>0.218</v>
      </c>
    </row>
    <row r="437">
      <c r="A437" s="4" t="inlineStr">
        <is>
          <t>C000008623 [Member] | Asset And Commercial Mortgage Backed Securities [Member]</t>
        </is>
      </c>
      <c r="B437" s="4" t="inlineStr">
        <is>
          <t xml:space="preserve"> </t>
        </is>
      </c>
    </row>
    <row r="438">
      <c r="A438" s="3" t="inlineStr">
        <is>
          <t>Holdings [Line Items]</t>
        </is>
      </c>
      <c r="B438" s="4" t="inlineStr">
        <is>
          <t xml:space="preserve"> </t>
        </is>
      </c>
    </row>
    <row r="439">
      <c r="A439" s="4" t="inlineStr">
        <is>
          <t>Percent of Net Asset Value</t>
        </is>
      </c>
      <c r="B439" s="6" t="n">
        <v>0.344</v>
      </c>
    </row>
    <row r="440">
      <c r="A440" s="4" t="inlineStr">
        <is>
          <t>C000008623 [Member] | Municipal Bonds [Member]</t>
        </is>
      </c>
      <c r="B440" s="4" t="inlineStr">
        <is>
          <t xml:space="preserve"> </t>
        </is>
      </c>
    </row>
    <row r="441">
      <c r="A441" s="3" t="inlineStr">
        <is>
          <t>Holdings [Line Items]</t>
        </is>
      </c>
      <c r="B441" s="4" t="inlineStr">
        <is>
          <t xml:space="preserve"> </t>
        </is>
      </c>
    </row>
    <row r="442">
      <c r="A442" s="4" t="inlineStr">
        <is>
          <t>Percent of Net Asset Value</t>
        </is>
      </c>
      <c r="B442" s="6" t="n">
        <v>0.003</v>
      </c>
    </row>
    <row r="443">
      <c r="A443" s="4" t="inlineStr">
        <is>
          <t>C000008623 [Member] | US Government Corporations and Agencies Securities [Member]</t>
        </is>
      </c>
      <c r="B443" s="4" t="inlineStr">
        <is>
          <t xml:space="preserve"> </t>
        </is>
      </c>
    </row>
    <row r="444">
      <c r="A444" s="3" t="inlineStr">
        <is>
          <t>Holdings [Line Items]</t>
        </is>
      </c>
      <c r="B444" s="4" t="inlineStr">
        <is>
          <t xml:space="preserve"> </t>
        </is>
      </c>
    </row>
    <row r="445">
      <c r="A445" s="4" t="inlineStr">
        <is>
          <t>Percent of Net Asset Value</t>
        </is>
      </c>
      <c r="B445" s="8" t="n">
        <v>0.04</v>
      </c>
      <c r="C445" s="4" t="inlineStr">
        <is>
          <t>[15]</t>
        </is>
      </c>
    </row>
    <row r="446">
      <c r="A446" s="4" t="inlineStr">
        <is>
          <t>C000008623 [Member] | Short-Term Investments [Member]</t>
        </is>
      </c>
      <c r="B446" s="4" t="inlineStr">
        <is>
          <t xml:space="preserve"> </t>
        </is>
      </c>
    </row>
    <row r="447">
      <c r="A447" s="3" t="inlineStr">
        <is>
          <t>Holdings [Line Items]</t>
        </is>
      </c>
      <c r="B447" s="4" t="inlineStr">
        <is>
          <t xml:space="preserve"> </t>
        </is>
      </c>
    </row>
    <row r="448">
      <c r="A448" s="4" t="inlineStr">
        <is>
          <t>Percent of Net Asset Value</t>
        </is>
      </c>
      <c r="B448" s="6" t="n">
        <v>0.203</v>
      </c>
    </row>
    <row r="449">
      <c r="A449" s="4" t="inlineStr">
        <is>
          <t>C000008623 [Member] | Other Assets And Liabilities [Member]</t>
        </is>
      </c>
      <c r="B449" s="4" t="inlineStr">
        <is>
          <t xml:space="preserve"> </t>
        </is>
      </c>
    </row>
    <row r="450">
      <c r="A450" s="3" t="inlineStr">
        <is>
          <t>Holdings [Line Items]</t>
        </is>
      </c>
      <c r="B450" s="4" t="inlineStr">
        <is>
          <t xml:space="preserve"> </t>
        </is>
      </c>
    </row>
    <row r="451">
      <c r="A451" s="4" t="inlineStr">
        <is>
          <t>Percent of Net Asset Value</t>
        </is>
      </c>
      <c r="B451" s="6" t="n">
        <v>0.005</v>
      </c>
    </row>
    <row r="452">
      <c r="A452" s="4" t="inlineStr">
        <is>
          <t>C000008626 [Member]</t>
        </is>
      </c>
      <c r="B452" s="4" t="inlineStr">
        <is>
          <t xml:space="preserve"> </t>
        </is>
      </c>
    </row>
    <row r="453">
      <c r="A453" s="3" t="inlineStr">
        <is>
          <t>Holdings [Line Items]</t>
        </is>
      </c>
      <c r="B453" s="4" t="inlineStr">
        <is>
          <t xml:space="preserve"> </t>
        </is>
      </c>
    </row>
    <row r="454">
      <c r="A454" s="4" t="inlineStr">
        <is>
          <t>Percent of Net Asset Value</t>
        </is>
      </c>
      <c r="B454" s="8" t="n">
        <v>1</v>
      </c>
      <c r="C454" s="4" t="inlineStr">
        <is>
          <t>[16]</t>
        </is>
      </c>
    </row>
    <row r="455">
      <c r="A455" s="4" t="inlineStr">
        <is>
          <t>C000008626 [Member]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175</v>
      </c>
      <c r="C457" s="4" t="inlineStr">
        <is>
          <t>[16]</t>
        </is>
      </c>
    </row>
    <row r="458">
      <c r="A458" s="4" t="inlineStr">
        <is>
          <t>C000008626 [Member]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248</v>
      </c>
      <c r="C460" s="4" t="inlineStr">
        <is>
          <t>[16]</t>
        </is>
      </c>
    </row>
    <row r="461">
      <c r="A461" s="4" t="inlineStr">
        <is>
          <t>C000008626 [Member]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097</v>
      </c>
      <c r="C463" s="4" t="inlineStr">
        <is>
          <t>[16]</t>
        </is>
      </c>
    </row>
    <row r="464">
      <c r="A464" s="4" t="inlineStr">
        <is>
          <t>C000008626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073</v>
      </c>
      <c r="C466" s="4" t="inlineStr">
        <is>
          <t>[16]</t>
        </is>
      </c>
    </row>
    <row r="467">
      <c r="A467" s="4" t="inlineStr">
        <is>
          <t>C000008626 [Member]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22</v>
      </c>
      <c r="C469" s="4" t="inlineStr">
        <is>
          <t>[16]</t>
        </is>
      </c>
    </row>
    <row r="470">
      <c r="A470" s="4" t="inlineStr">
        <is>
          <t>C000008626 [Member]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276</v>
      </c>
      <c r="C472" s="4" t="inlineStr">
        <is>
          <t>[16]</t>
        </is>
      </c>
    </row>
    <row r="473">
      <c r="A473" s="4" t="inlineStr">
        <is>
          <t>C000008626 [Member] | Energy Sector [Member]</t>
        </is>
      </c>
      <c r="B473" s="4" t="inlineStr">
        <is>
          <t xml:space="preserve"> </t>
        </is>
      </c>
    </row>
    <row r="474">
      <c r="A474" s="3" t="inlineStr">
        <is>
          <t>Holdings [Line Items]</t>
        </is>
      </c>
      <c r="B474" s="4" t="inlineStr">
        <is>
          <t xml:space="preserve"> </t>
        </is>
      </c>
    </row>
    <row r="475">
      <c r="A475" s="4" t="inlineStr">
        <is>
          <t>Percent of Net Asset Value</t>
        </is>
      </c>
      <c r="B475" s="6" t="n">
        <v>0.031</v>
      </c>
      <c r="C475" s="4" t="inlineStr">
        <is>
          <t>[16]</t>
        </is>
      </c>
    </row>
    <row r="476">
      <c r="A476" s="4" t="inlineStr">
        <is>
          <t>C000008626 [Member] | Communications Sector [Member]</t>
        </is>
      </c>
      <c r="B476" s="4" t="inlineStr">
        <is>
          <t xml:space="preserve"> </t>
        </is>
      </c>
    </row>
    <row r="477">
      <c r="A477" s="3" t="inlineStr">
        <is>
          <t>Holdings [Line Items]</t>
        </is>
      </c>
      <c r="B477" s="4" t="inlineStr">
        <is>
          <t xml:space="preserve"> </t>
        </is>
      </c>
    </row>
    <row r="478">
      <c r="A478" s="4" t="inlineStr">
        <is>
          <t>Percent of Net Asset Value</t>
        </is>
      </c>
      <c r="B478" s="6" t="n">
        <v>0.031</v>
      </c>
      <c r="C478" s="4" t="inlineStr">
        <is>
          <t>[16]</t>
        </is>
      </c>
    </row>
    <row r="479">
      <c r="A479" s="4" t="inlineStr">
        <is>
          <t>C000008626 [Member] | Consumer Staples Sector [Member]</t>
        </is>
      </c>
      <c r="B479" s="4" t="inlineStr">
        <is>
          <t xml:space="preserve"> </t>
        </is>
      </c>
    </row>
    <row r="480">
      <c r="A480" s="3" t="inlineStr">
        <is>
          <t>Holdings [Line Items]</t>
        </is>
      </c>
      <c r="B480" s="4" t="inlineStr">
        <is>
          <t xml:space="preserve"> </t>
        </is>
      </c>
    </row>
    <row r="481">
      <c r="A481" s="4" t="inlineStr">
        <is>
          <t>Percent of Net Asset Value</t>
        </is>
      </c>
      <c r="B481" s="6" t="n">
        <v>0.013</v>
      </c>
      <c r="C481" s="4" t="inlineStr">
        <is>
          <t>[16]</t>
        </is>
      </c>
    </row>
    <row r="482">
      <c r="A482" s="4" t="inlineStr">
        <is>
          <t>C000008626 [Member] | Real Estate Sector [Member]</t>
        </is>
      </c>
      <c r="B482" s="4" t="inlineStr">
        <is>
          <t xml:space="preserve"> </t>
        </is>
      </c>
    </row>
    <row r="483">
      <c r="A483" s="3" t="inlineStr">
        <is>
          <t>Holdings [Line Items]</t>
        </is>
      </c>
      <c r="B483" s="4" t="inlineStr">
        <is>
          <t xml:space="preserve"> </t>
        </is>
      </c>
    </row>
    <row r="484">
      <c r="A484" s="4" t="inlineStr">
        <is>
          <t>Percent of Net Asset Value</t>
        </is>
      </c>
      <c r="B484" s="6" t="n">
        <v>0.031</v>
      </c>
      <c r="C484" s="4" t="inlineStr">
        <is>
          <t>[16]</t>
        </is>
      </c>
    </row>
    <row r="485">
      <c r="A485" s="4" t="inlineStr">
        <is>
          <t>C000008626 [Member] | Short-Term Investments [Member]</t>
        </is>
      </c>
      <c r="B485" s="4" t="inlineStr">
        <is>
          <t xml:space="preserve"> </t>
        </is>
      </c>
    </row>
    <row r="486">
      <c r="A486" s="3" t="inlineStr">
        <is>
          <t>Holdings [Line Items]</t>
        </is>
      </c>
      <c r="B486" s="4" t="inlineStr">
        <is>
          <t xml:space="preserve"> </t>
        </is>
      </c>
    </row>
    <row r="487">
      <c r="A487" s="4" t="inlineStr">
        <is>
          <t>Percent of Net Asset Value</t>
        </is>
      </c>
      <c r="B487" s="6" t="n">
        <v>0.013</v>
      </c>
      <c r="C487" s="4" t="inlineStr">
        <is>
          <t>[16]</t>
        </is>
      </c>
    </row>
    <row r="488">
      <c r="A488" s="4" t="inlineStr">
        <is>
          <t>C000008626 [Member] | Other Assets And Liabilities [Member]</t>
        </is>
      </c>
      <c r="B488" s="4" t="inlineStr">
        <is>
          <t xml:space="preserve"> </t>
        </is>
      </c>
    </row>
    <row r="489">
      <c r="A489" s="3" t="inlineStr">
        <is>
          <t>Holdings [Line Items]</t>
        </is>
      </c>
      <c r="B489" s="4" t="inlineStr">
        <is>
          <t xml:space="preserve"> </t>
        </is>
      </c>
    </row>
    <row r="490">
      <c r="A490" s="4" t="inlineStr">
        <is>
          <t>Percent of Net Asset Value</t>
        </is>
      </c>
      <c r="B490" s="4" t="inlineStr">
        <is>
          <t>(1.00%)</t>
        </is>
      </c>
      <c r="C490" s="4" t="inlineStr">
        <is>
          <t>[16]</t>
        </is>
      </c>
    </row>
    <row r="491">
      <c r="A491" s="4" t="inlineStr">
        <is>
          <t>C000008627 [Member]</t>
        </is>
      </c>
      <c r="B491" s="4" t="inlineStr">
        <is>
          <t xml:space="preserve"> </t>
        </is>
      </c>
    </row>
    <row r="492">
      <c r="A492" s="3" t="inlineStr">
        <is>
          <t>Holdings [Line Items]</t>
        </is>
      </c>
      <c r="B492" s="4" t="inlineStr">
        <is>
          <t xml:space="preserve"> </t>
        </is>
      </c>
    </row>
    <row r="493">
      <c r="A493" s="4" t="inlineStr">
        <is>
          <t>Percent of Net Asset Value</t>
        </is>
      </c>
      <c r="B493" s="8" t="n">
        <v>1</v>
      </c>
      <c r="C493" s="4" t="inlineStr">
        <is>
          <t>[17]</t>
        </is>
      </c>
    </row>
    <row r="494">
      <c r="A494" s="4" t="inlineStr">
        <is>
          <t>C000008627 [Member]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175</v>
      </c>
      <c r="C496" s="4" t="inlineStr">
        <is>
          <t>[17]</t>
        </is>
      </c>
    </row>
    <row r="497">
      <c r="A497" s="4" t="inlineStr">
        <is>
          <t>C000008627 [Member]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6" t="n">
        <v>0.248</v>
      </c>
      <c r="C499" s="4" t="inlineStr">
        <is>
          <t>[17]</t>
        </is>
      </c>
    </row>
    <row r="500">
      <c r="A500" s="4" t="inlineStr">
        <is>
          <t>C000008627 [Member]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097</v>
      </c>
      <c r="C502" s="4" t="inlineStr">
        <is>
          <t>[17]</t>
        </is>
      </c>
    </row>
    <row r="503">
      <c r="A503" s="4" t="inlineStr">
        <is>
          <t>C000008627 [Member] | Financial Services Sector [Member]</t>
        </is>
      </c>
      <c r="B503" s="4" t="inlineStr">
        <is>
          <t xml:space="preserve"> </t>
        </is>
      </c>
    </row>
    <row r="504">
      <c r="A504" s="3" t="inlineStr">
        <is>
          <t>Holdings [Line Items]</t>
        </is>
      </c>
      <c r="B504" s="4" t="inlineStr">
        <is>
          <t xml:space="preserve"> </t>
        </is>
      </c>
    </row>
    <row r="505">
      <c r="A505" s="4" t="inlineStr">
        <is>
          <t>Percent of Net Asset Value</t>
        </is>
      </c>
      <c r="B505" s="6" t="n">
        <v>0.073</v>
      </c>
      <c r="C505" s="4" t="inlineStr">
        <is>
          <t>[17]</t>
        </is>
      </c>
    </row>
    <row r="506">
      <c r="A506" s="4" t="inlineStr">
        <is>
          <t>C000008627 [Member] | Materials Sector [Member]</t>
        </is>
      </c>
      <c r="B506" s="4" t="inlineStr">
        <is>
          <t xml:space="preserve"> </t>
        </is>
      </c>
    </row>
    <row r="507">
      <c r="A507" s="3" t="inlineStr">
        <is>
          <t>Holdings [Line Items]</t>
        </is>
      </c>
      <c r="B507" s="4" t="inlineStr">
        <is>
          <t xml:space="preserve"> </t>
        </is>
      </c>
    </row>
    <row r="508">
      <c r="A508" s="4" t="inlineStr">
        <is>
          <t>Percent of Net Asset Value</t>
        </is>
      </c>
      <c r="B508" s="6" t="n">
        <v>0.022</v>
      </c>
      <c r="C508" s="4" t="inlineStr">
        <is>
          <t>[17]</t>
        </is>
      </c>
    </row>
    <row r="509">
      <c r="A509" s="4" t="inlineStr">
        <is>
          <t>C000008627 [Member] | Healthcare Sector [Member]</t>
        </is>
      </c>
      <c r="B509" s="4" t="inlineStr">
        <is>
          <t xml:space="preserve"> </t>
        </is>
      </c>
    </row>
    <row r="510">
      <c r="A510" s="3" t="inlineStr">
        <is>
          <t>Holdings [Line Items]</t>
        </is>
      </c>
      <c r="B510" s="4" t="inlineStr">
        <is>
          <t xml:space="preserve"> </t>
        </is>
      </c>
    </row>
    <row r="511">
      <c r="A511" s="4" t="inlineStr">
        <is>
          <t>Percent of Net Asset Value</t>
        </is>
      </c>
      <c r="B511" s="6" t="n">
        <v>0.276</v>
      </c>
      <c r="C511" s="4" t="inlineStr">
        <is>
          <t>[17]</t>
        </is>
      </c>
    </row>
    <row r="512">
      <c r="A512" s="4" t="inlineStr">
        <is>
          <t>C000008627 [Member] | Energy Sector [Member]</t>
        </is>
      </c>
      <c r="B512" s="4" t="inlineStr">
        <is>
          <t xml:space="preserve"> </t>
        </is>
      </c>
    </row>
    <row r="513">
      <c r="A513" s="3" t="inlineStr">
        <is>
          <t>Holdings [Line Items]</t>
        </is>
      </c>
      <c r="B513" s="4" t="inlineStr">
        <is>
          <t xml:space="preserve"> </t>
        </is>
      </c>
    </row>
    <row r="514">
      <c r="A514" s="4" t="inlineStr">
        <is>
          <t>Percent of Net Asset Value</t>
        </is>
      </c>
      <c r="B514" s="6" t="n">
        <v>0.031</v>
      </c>
      <c r="C514" s="4" t="inlineStr">
        <is>
          <t>[17]</t>
        </is>
      </c>
    </row>
    <row r="515">
      <c r="A515" s="4" t="inlineStr">
        <is>
          <t>C000008627 [Member] | Communications Sector [Member]</t>
        </is>
      </c>
      <c r="B515" s="4" t="inlineStr">
        <is>
          <t xml:space="preserve"> </t>
        </is>
      </c>
    </row>
    <row r="516">
      <c r="A516" s="3" t="inlineStr">
        <is>
          <t>Holdings [Line Items]</t>
        </is>
      </c>
      <c r="B516" s="4" t="inlineStr">
        <is>
          <t xml:space="preserve"> </t>
        </is>
      </c>
    </row>
    <row r="517">
      <c r="A517" s="4" t="inlineStr">
        <is>
          <t>Percent of Net Asset Value</t>
        </is>
      </c>
      <c r="B517" s="6" t="n">
        <v>0.031</v>
      </c>
      <c r="C517" s="4" t="inlineStr">
        <is>
          <t>[17]</t>
        </is>
      </c>
    </row>
    <row r="518">
      <c r="A518" s="4" t="inlineStr">
        <is>
          <t>C000008627 [Member] | Consumer Staples Sector [Member]</t>
        </is>
      </c>
      <c r="B518" s="4" t="inlineStr">
        <is>
          <t xml:space="preserve"> </t>
        </is>
      </c>
    </row>
    <row r="519">
      <c r="A519" s="3" t="inlineStr">
        <is>
          <t>Holdings [Line Items]</t>
        </is>
      </c>
      <c r="B519" s="4" t="inlineStr">
        <is>
          <t xml:space="preserve"> </t>
        </is>
      </c>
    </row>
    <row r="520">
      <c r="A520" s="4" t="inlineStr">
        <is>
          <t>Percent of Net Asset Value</t>
        </is>
      </c>
      <c r="B520" s="6" t="n">
        <v>0.013</v>
      </c>
      <c r="C520" s="4" t="inlineStr">
        <is>
          <t>[17]</t>
        </is>
      </c>
    </row>
    <row r="521">
      <c r="A521" s="4" t="inlineStr">
        <is>
          <t>C000008627 [Member] | Real Estate Sector [Member]</t>
        </is>
      </c>
      <c r="B521" s="4" t="inlineStr">
        <is>
          <t xml:space="preserve"> </t>
        </is>
      </c>
    </row>
    <row r="522">
      <c r="A522" s="3" t="inlineStr">
        <is>
          <t>Holdings [Line Items]</t>
        </is>
      </c>
      <c r="B522" s="4" t="inlineStr">
        <is>
          <t xml:space="preserve"> </t>
        </is>
      </c>
    </row>
    <row r="523">
      <c r="A523" s="4" t="inlineStr">
        <is>
          <t>Percent of Net Asset Value</t>
        </is>
      </c>
      <c r="B523" s="6" t="n">
        <v>0.031</v>
      </c>
      <c r="C523" s="4" t="inlineStr">
        <is>
          <t>[17]</t>
        </is>
      </c>
    </row>
    <row r="524">
      <c r="A524" s="4" t="inlineStr">
        <is>
          <t>C000008627 [Member] | Short-Term Investments [Member]</t>
        </is>
      </c>
      <c r="B524" s="4" t="inlineStr">
        <is>
          <t xml:space="preserve"> </t>
        </is>
      </c>
    </row>
    <row r="525">
      <c r="A525" s="3" t="inlineStr">
        <is>
          <t>Holdings [Line Items]</t>
        </is>
      </c>
      <c r="B525" s="4" t="inlineStr">
        <is>
          <t xml:space="preserve"> </t>
        </is>
      </c>
    </row>
    <row r="526">
      <c r="A526" s="4" t="inlineStr">
        <is>
          <t>Percent of Net Asset Value</t>
        </is>
      </c>
      <c r="B526" s="6" t="n">
        <v>0.013</v>
      </c>
      <c r="C526" s="4" t="inlineStr">
        <is>
          <t>[17]</t>
        </is>
      </c>
    </row>
    <row r="527">
      <c r="A527" s="4" t="inlineStr">
        <is>
          <t>C000008627 [Member] | Other Assets And Liabilities [Member]</t>
        </is>
      </c>
      <c r="B527" s="4" t="inlineStr">
        <is>
          <t xml:space="preserve"> </t>
        </is>
      </c>
    </row>
    <row r="528">
      <c r="A528" s="3" t="inlineStr">
        <is>
          <t>Holdings [Line Items]</t>
        </is>
      </c>
      <c r="B528" s="4" t="inlineStr">
        <is>
          <t xml:space="preserve"> </t>
        </is>
      </c>
    </row>
    <row r="529">
      <c r="A529" s="4" t="inlineStr">
        <is>
          <t>Percent of Net Asset Value</t>
        </is>
      </c>
      <c r="B529" s="4" t="inlineStr">
        <is>
          <t>(1.00%)</t>
        </is>
      </c>
      <c r="C529" s="4" t="inlineStr">
        <is>
          <t>[17]</t>
        </is>
      </c>
    </row>
    <row r="530">
      <c r="A530" s="4" t="inlineStr">
        <is>
          <t>C000008628 [Member]</t>
        </is>
      </c>
      <c r="B530" s="4" t="inlineStr">
        <is>
          <t xml:space="preserve"> </t>
        </is>
      </c>
    </row>
    <row r="531">
      <c r="A531" s="3" t="inlineStr">
        <is>
          <t>Holdings [Line Items]</t>
        </is>
      </c>
      <c r="B531" s="4" t="inlineStr">
        <is>
          <t xml:space="preserve"> </t>
        </is>
      </c>
    </row>
    <row r="532">
      <c r="A532" s="4" t="inlineStr">
        <is>
          <t>Percent of Net Asset Value</t>
        </is>
      </c>
      <c r="B532" s="8" t="n">
        <v>1</v>
      </c>
      <c r="C532" s="4" t="inlineStr">
        <is>
          <t>[18]</t>
        </is>
      </c>
    </row>
    <row r="533">
      <c r="A533" s="4" t="inlineStr">
        <is>
          <t>C000008628 [Member] | Information Technology Sector [Member]</t>
        </is>
      </c>
      <c r="B533" s="4" t="inlineStr">
        <is>
          <t xml:space="preserve"> </t>
        </is>
      </c>
    </row>
    <row r="534">
      <c r="A534" s="3" t="inlineStr">
        <is>
          <t>Holdings [Line Items]</t>
        </is>
      </c>
      <c r="B534" s="4" t="inlineStr">
        <is>
          <t xml:space="preserve"> </t>
        </is>
      </c>
    </row>
    <row r="535">
      <c r="A535" s="4" t="inlineStr">
        <is>
          <t>Percent of Net Asset Value</t>
        </is>
      </c>
      <c r="B535" s="8" t="n">
        <v>0.16</v>
      </c>
      <c r="C535" s="4" t="inlineStr">
        <is>
          <t>[18]</t>
        </is>
      </c>
    </row>
    <row r="536">
      <c r="A536" s="4" t="inlineStr">
        <is>
          <t>C000008628 [Member] | Industrial Sector [Member]</t>
        </is>
      </c>
      <c r="B536" s="4" t="inlineStr">
        <is>
          <t xml:space="preserve"> </t>
        </is>
      </c>
    </row>
    <row r="537">
      <c r="A537" s="3" t="inlineStr">
        <is>
          <t>Holdings [Line Items]</t>
        </is>
      </c>
      <c r="B537" s="4" t="inlineStr">
        <is>
          <t xml:space="preserve"> </t>
        </is>
      </c>
    </row>
    <row r="538">
      <c r="A538" s="4" t="inlineStr">
        <is>
          <t>Percent of Net Asset Value</t>
        </is>
      </c>
      <c r="B538" s="6" t="n">
        <v>0.166</v>
      </c>
      <c r="C538" s="4" t="inlineStr">
        <is>
          <t>[18]</t>
        </is>
      </c>
    </row>
    <row r="539">
      <c r="A539" s="4" t="inlineStr">
        <is>
          <t>C000008628 [Member] | Consumer Discretionary Sector [Member]</t>
        </is>
      </c>
      <c r="B539" s="4" t="inlineStr">
        <is>
          <t xml:space="preserve"> </t>
        </is>
      </c>
    </row>
    <row r="540">
      <c r="A540" s="3" t="inlineStr">
        <is>
          <t>Holdings [Line Items]</t>
        </is>
      </c>
      <c r="B540" s="4" t="inlineStr">
        <is>
          <t xml:space="preserve"> </t>
        </is>
      </c>
    </row>
    <row r="541">
      <c r="A541" s="4" t="inlineStr">
        <is>
          <t>Percent of Net Asset Value</t>
        </is>
      </c>
      <c r="B541" s="6" t="n">
        <v>0.112</v>
      </c>
      <c r="C541" s="4" t="inlineStr">
        <is>
          <t>[18]</t>
        </is>
      </c>
    </row>
    <row r="542">
      <c r="A542" s="4" t="inlineStr">
        <is>
          <t>C000008628 [Member]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139</v>
      </c>
      <c r="C544" s="4" t="inlineStr">
        <is>
          <t>[18]</t>
        </is>
      </c>
    </row>
    <row r="545">
      <c r="A545" s="4" t="inlineStr">
        <is>
          <t>C000008628 [Member] | Materi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47</v>
      </c>
      <c r="C547" s="4" t="inlineStr">
        <is>
          <t>[18]</t>
        </is>
      </c>
    </row>
    <row r="548">
      <c r="A548" s="4" t="inlineStr">
        <is>
          <t>C000008628 [Member]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189</v>
      </c>
      <c r="C550" s="4" t="inlineStr">
        <is>
          <t>[18]</t>
        </is>
      </c>
    </row>
    <row r="551">
      <c r="A551" s="4" t="inlineStr">
        <is>
          <t>C000008628 [Member] | Communications Sector [Member]</t>
        </is>
      </c>
      <c r="B551" s="4" t="inlineStr">
        <is>
          <t xml:space="preserve"> </t>
        </is>
      </c>
    </row>
    <row r="552">
      <c r="A552" s="3" t="inlineStr">
        <is>
          <t>Holdings [Line Items]</t>
        </is>
      </c>
      <c r="B552" s="4" t="inlineStr">
        <is>
          <t xml:space="preserve"> </t>
        </is>
      </c>
    </row>
    <row r="553">
      <c r="A553" s="4" t="inlineStr">
        <is>
          <t>Percent of Net Asset Value</t>
        </is>
      </c>
      <c r="B553" s="6" t="n">
        <v>0.017</v>
      </c>
      <c r="C553" s="4" t="inlineStr">
        <is>
          <t>[18]</t>
        </is>
      </c>
    </row>
    <row r="554">
      <c r="A554" s="4" t="inlineStr">
        <is>
          <t>C000008628 [Member]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6" t="n">
        <v>0.135</v>
      </c>
      <c r="C556" s="4" t="inlineStr">
        <is>
          <t>[18]</t>
        </is>
      </c>
    </row>
    <row r="557">
      <c r="A557" s="4" t="inlineStr">
        <is>
          <t>C000008628 [Member] | Real Estate Sector [Member]</t>
        </is>
      </c>
      <c r="B557" s="4" t="inlineStr">
        <is>
          <t xml:space="preserve"> </t>
        </is>
      </c>
    </row>
    <row r="558">
      <c r="A558" s="3" t="inlineStr">
        <is>
          <t>Holdings [Line Items]</t>
        </is>
      </c>
      <c r="B558" s="4" t="inlineStr">
        <is>
          <t xml:space="preserve"> </t>
        </is>
      </c>
    </row>
    <row r="559">
      <c r="A559" s="4" t="inlineStr">
        <is>
          <t>Percent of Net Asset Value</t>
        </is>
      </c>
      <c r="B559" s="6" t="n">
        <v>0.019</v>
      </c>
      <c r="C559" s="4" t="inlineStr">
        <is>
          <t>[18]</t>
        </is>
      </c>
    </row>
    <row r="560">
      <c r="A560" s="4" t="inlineStr">
        <is>
          <t>C000008628 [Member] | Short-Term Investments [Member]</t>
        </is>
      </c>
      <c r="B560" s="4" t="inlineStr">
        <is>
          <t xml:space="preserve"> </t>
        </is>
      </c>
    </row>
    <row r="561">
      <c r="A561" s="3" t="inlineStr">
        <is>
          <t>Holdings [Line Items]</t>
        </is>
      </c>
      <c r="B561" s="4" t="inlineStr">
        <is>
          <t xml:space="preserve"> </t>
        </is>
      </c>
    </row>
    <row r="562">
      <c r="A562" s="4" t="inlineStr">
        <is>
          <t>Percent of Net Asset Value</t>
        </is>
      </c>
      <c r="B562" s="6" t="n">
        <v>0.004</v>
      </c>
      <c r="C562" s="4" t="inlineStr">
        <is>
          <t>[18]</t>
        </is>
      </c>
    </row>
    <row r="563">
      <c r="A563" s="4" t="inlineStr">
        <is>
          <t>C000008628 [Member] | Other Assets And Liabilities [Member]</t>
        </is>
      </c>
      <c r="B563" s="4" t="inlineStr">
        <is>
          <t xml:space="preserve"> </t>
        </is>
      </c>
    </row>
    <row r="564">
      <c r="A564" s="3" t="inlineStr">
        <is>
          <t>Holdings [Line Items]</t>
        </is>
      </c>
      <c r="B564" s="4" t="inlineStr">
        <is>
          <t xml:space="preserve"> </t>
        </is>
      </c>
    </row>
    <row r="565">
      <c r="A565" s="4" t="inlineStr">
        <is>
          <t>Percent of Net Asset Value</t>
        </is>
      </c>
      <c r="B565" s="6" t="n">
        <v>0.012</v>
      </c>
      <c r="C565" s="4" t="inlineStr">
        <is>
          <t>[18]</t>
        </is>
      </c>
    </row>
    <row r="566">
      <c r="A566" s="4" t="inlineStr">
        <is>
          <t>C000008629 [Member]</t>
        </is>
      </c>
      <c r="B566" s="4" t="inlineStr">
        <is>
          <t xml:space="preserve"> </t>
        </is>
      </c>
    </row>
    <row r="567">
      <c r="A567" s="3" t="inlineStr">
        <is>
          <t>Holdings [Line Items]</t>
        </is>
      </c>
      <c r="B567" s="4" t="inlineStr">
        <is>
          <t xml:space="preserve"> </t>
        </is>
      </c>
    </row>
    <row r="568">
      <c r="A568" s="4" t="inlineStr">
        <is>
          <t>Percent of Net Asset Value</t>
        </is>
      </c>
      <c r="B568" s="8" t="n">
        <v>1</v>
      </c>
      <c r="C568" s="4" t="inlineStr">
        <is>
          <t>[19]</t>
        </is>
      </c>
    </row>
    <row r="569">
      <c r="A569" s="4" t="inlineStr">
        <is>
          <t>C000008629 [Member] | Information Technology Sector [Member]</t>
        </is>
      </c>
      <c r="B569" s="4" t="inlineStr">
        <is>
          <t xml:space="preserve"> </t>
        </is>
      </c>
    </row>
    <row r="570">
      <c r="A570" s="3" t="inlineStr">
        <is>
          <t>Holdings [Line Items]</t>
        </is>
      </c>
      <c r="B570" s="4" t="inlineStr">
        <is>
          <t xml:space="preserve"> </t>
        </is>
      </c>
    </row>
    <row r="571">
      <c r="A571" s="4" t="inlineStr">
        <is>
          <t>Percent of Net Asset Value</t>
        </is>
      </c>
      <c r="B571" s="8" t="n">
        <v>0.16</v>
      </c>
      <c r="C571" s="4" t="inlineStr">
        <is>
          <t>[19]</t>
        </is>
      </c>
    </row>
    <row r="572">
      <c r="A572" s="4" t="inlineStr">
        <is>
          <t>C000008629 [Member] | Industrial Sector [Member]</t>
        </is>
      </c>
      <c r="B572" s="4" t="inlineStr">
        <is>
          <t xml:space="preserve"> </t>
        </is>
      </c>
    </row>
    <row r="573">
      <c r="A573" s="3" t="inlineStr">
        <is>
          <t>Holdings [Line Items]</t>
        </is>
      </c>
      <c r="B573" s="4" t="inlineStr">
        <is>
          <t xml:space="preserve"> </t>
        </is>
      </c>
    </row>
    <row r="574">
      <c r="A574" s="4" t="inlineStr">
        <is>
          <t>Percent of Net Asset Value</t>
        </is>
      </c>
      <c r="B574" s="6" t="n">
        <v>0.166</v>
      </c>
      <c r="C574" s="4" t="inlineStr">
        <is>
          <t>[19]</t>
        </is>
      </c>
    </row>
    <row r="575">
      <c r="A575" s="4" t="inlineStr">
        <is>
          <t>C000008629 [Member] | Consumer Discretionary Sector [Member]</t>
        </is>
      </c>
      <c r="B575" s="4" t="inlineStr">
        <is>
          <t xml:space="preserve"> </t>
        </is>
      </c>
    </row>
    <row r="576">
      <c r="A576" s="3" t="inlineStr">
        <is>
          <t>Holdings [Line Items]</t>
        </is>
      </c>
      <c r="B576" s="4" t="inlineStr">
        <is>
          <t xml:space="preserve"> </t>
        </is>
      </c>
    </row>
    <row r="577">
      <c r="A577" s="4" t="inlineStr">
        <is>
          <t>Percent of Net Asset Value</t>
        </is>
      </c>
      <c r="B577" s="6" t="n">
        <v>0.112</v>
      </c>
      <c r="C577" s="4" t="inlineStr">
        <is>
          <t>[19]</t>
        </is>
      </c>
    </row>
    <row r="578">
      <c r="A578" s="4" t="inlineStr">
        <is>
          <t>C000008629 [Member] | Financial Services Sector [Member]</t>
        </is>
      </c>
      <c r="B578" s="4" t="inlineStr">
        <is>
          <t xml:space="preserve"> </t>
        </is>
      </c>
    </row>
    <row r="579">
      <c r="A579" s="3" t="inlineStr">
        <is>
          <t>Holdings [Line Items]</t>
        </is>
      </c>
      <c r="B579" s="4" t="inlineStr">
        <is>
          <t xml:space="preserve"> </t>
        </is>
      </c>
    </row>
    <row r="580">
      <c r="A580" s="4" t="inlineStr">
        <is>
          <t>Percent of Net Asset Value</t>
        </is>
      </c>
      <c r="B580" s="6" t="n">
        <v>0.139</v>
      </c>
      <c r="C580" s="4" t="inlineStr">
        <is>
          <t>[19]</t>
        </is>
      </c>
    </row>
    <row r="581">
      <c r="A581" s="4" t="inlineStr">
        <is>
          <t>C000008629 [Member] | Materials Sector [Member]</t>
        </is>
      </c>
      <c r="B581" s="4" t="inlineStr">
        <is>
          <t xml:space="preserve"> </t>
        </is>
      </c>
    </row>
    <row r="582">
      <c r="A582" s="3" t="inlineStr">
        <is>
          <t>Holdings [Line Items]</t>
        </is>
      </c>
      <c r="B582" s="4" t="inlineStr">
        <is>
          <t xml:space="preserve"> </t>
        </is>
      </c>
    </row>
    <row r="583">
      <c r="A583" s="4" t="inlineStr">
        <is>
          <t>Percent of Net Asset Value</t>
        </is>
      </c>
      <c r="B583" s="6" t="n">
        <v>0.047</v>
      </c>
      <c r="C583" s="4" t="inlineStr">
        <is>
          <t>[19]</t>
        </is>
      </c>
    </row>
    <row r="584">
      <c r="A584" s="4" t="inlineStr">
        <is>
          <t>C000008629 [Member] | Healthcare Sector [Member]</t>
        </is>
      </c>
      <c r="B584" s="4" t="inlineStr">
        <is>
          <t xml:space="preserve"> </t>
        </is>
      </c>
    </row>
    <row r="585">
      <c r="A585" s="3" t="inlineStr">
        <is>
          <t>Holdings [Line Items]</t>
        </is>
      </c>
      <c r="B585" s="4" t="inlineStr">
        <is>
          <t xml:space="preserve"> </t>
        </is>
      </c>
    </row>
    <row r="586">
      <c r="A586" s="4" t="inlineStr">
        <is>
          <t>Percent of Net Asset Value</t>
        </is>
      </c>
      <c r="B586" s="6" t="n">
        <v>0.189</v>
      </c>
      <c r="C586" s="4" t="inlineStr">
        <is>
          <t>[19]</t>
        </is>
      </c>
    </row>
    <row r="587">
      <c r="A587" s="4" t="inlineStr">
        <is>
          <t>C000008629 [Member] | Communications Sector [Member]</t>
        </is>
      </c>
      <c r="B587" s="4" t="inlineStr">
        <is>
          <t xml:space="preserve"> </t>
        </is>
      </c>
    </row>
    <row r="588">
      <c r="A588" s="3" t="inlineStr">
        <is>
          <t>Holdings [Line Items]</t>
        </is>
      </c>
      <c r="B588" s="4" t="inlineStr">
        <is>
          <t xml:space="preserve"> </t>
        </is>
      </c>
    </row>
    <row r="589">
      <c r="A589" s="4" t="inlineStr">
        <is>
          <t>Percent of Net Asset Value</t>
        </is>
      </c>
      <c r="B589" s="6" t="n">
        <v>0.017</v>
      </c>
      <c r="C589" s="4" t="inlineStr">
        <is>
          <t>[19]</t>
        </is>
      </c>
    </row>
    <row r="590">
      <c r="A590" s="4" t="inlineStr">
        <is>
          <t>C000008629 [Member] | Consumer Staples Sector [Member]</t>
        </is>
      </c>
      <c r="B590" s="4" t="inlineStr">
        <is>
          <t xml:space="preserve"> </t>
        </is>
      </c>
    </row>
    <row r="591">
      <c r="A591" s="3" t="inlineStr">
        <is>
          <t>Holdings [Line Items]</t>
        </is>
      </c>
      <c r="B591" s="4" t="inlineStr">
        <is>
          <t xml:space="preserve"> </t>
        </is>
      </c>
    </row>
    <row r="592">
      <c r="A592" s="4" t="inlineStr">
        <is>
          <t>Percent of Net Asset Value</t>
        </is>
      </c>
      <c r="B592" s="6" t="n">
        <v>0.135</v>
      </c>
      <c r="C592" s="4" t="inlineStr">
        <is>
          <t>[19]</t>
        </is>
      </c>
    </row>
    <row r="593">
      <c r="A593" s="4" t="inlineStr">
        <is>
          <t>C000008629 [Member] | Real Estate Sector [Member]</t>
        </is>
      </c>
      <c r="B593" s="4" t="inlineStr">
        <is>
          <t xml:space="preserve"> </t>
        </is>
      </c>
    </row>
    <row r="594">
      <c r="A594" s="3" t="inlineStr">
        <is>
          <t>Holdings [Line Items]</t>
        </is>
      </c>
      <c r="B594" s="4" t="inlineStr">
        <is>
          <t xml:space="preserve"> </t>
        </is>
      </c>
    </row>
    <row r="595">
      <c r="A595" s="4" t="inlineStr">
        <is>
          <t>Percent of Net Asset Value</t>
        </is>
      </c>
      <c r="B595" s="6" t="n">
        <v>0.019</v>
      </c>
      <c r="C595" s="4" t="inlineStr">
        <is>
          <t>[19]</t>
        </is>
      </c>
    </row>
    <row r="596">
      <c r="A596" s="4" t="inlineStr">
        <is>
          <t>C000008629 [Member] | Short-Term Investments [Member]</t>
        </is>
      </c>
      <c r="B596" s="4" t="inlineStr">
        <is>
          <t xml:space="preserve"> </t>
        </is>
      </c>
    </row>
    <row r="597">
      <c r="A597" s="3" t="inlineStr">
        <is>
          <t>Holdings [Line Items]</t>
        </is>
      </c>
      <c r="B597" s="4" t="inlineStr">
        <is>
          <t xml:space="preserve"> </t>
        </is>
      </c>
    </row>
    <row r="598">
      <c r="A598" s="4" t="inlineStr">
        <is>
          <t>Percent of Net Asset Value</t>
        </is>
      </c>
      <c r="B598" s="6" t="n">
        <v>0.004</v>
      </c>
      <c r="C598" s="4" t="inlineStr">
        <is>
          <t>[19]</t>
        </is>
      </c>
    </row>
    <row r="599">
      <c r="A599" s="4" t="inlineStr">
        <is>
          <t>C000008629 [Member] | Other Assets And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12</v>
      </c>
      <c r="C601" s="4" t="inlineStr">
        <is>
          <t>[19]</t>
        </is>
      </c>
    </row>
    <row r="602">
      <c r="A602" s="4" t="inlineStr">
        <is>
          <t>C000008630 [Member]</t>
        </is>
      </c>
      <c r="B602" s="4" t="inlineStr">
        <is>
          <t xml:space="preserve"> </t>
        </is>
      </c>
    </row>
    <row r="603">
      <c r="A603" s="3" t="inlineStr">
        <is>
          <t>Holdings [Line Items]</t>
        </is>
      </c>
      <c r="B603" s="4" t="inlineStr">
        <is>
          <t xml:space="preserve"> </t>
        </is>
      </c>
    </row>
    <row r="604">
      <c r="A604" s="4" t="inlineStr">
        <is>
          <t>Percent of Net Asset Value</t>
        </is>
      </c>
      <c r="B604" s="8" t="n">
        <v>1</v>
      </c>
    </row>
    <row r="605">
      <c r="A605" s="4" t="inlineStr">
        <is>
          <t>C000008630 [Member] | Common Stock [Member]</t>
        </is>
      </c>
      <c r="B605" s="4" t="inlineStr">
        <is>
          <t xml:space="preserve"> </t>
        </is>
      </c>
    </row>
    <row r="606">
      <c r="A606" s="3" t="inlineStr">
        <is>
          <t>Holdings [Line Items]</t>
        </is>
      </c>
      <c r="B606" s="4" t="inlineStr">
        <is>
          <t xml:space="preserve"> </t>
        </is>
      </c>
    </row>
    <row r="607">
      <c r="A607" s="4" t="inlineStr">
        <is>
          <t>Percent of Net Asset Value</t>
        </is>
      </c>
      <c r="B607" s="8" t="n">
        <v>0</v>
      </c>
      <c r="C607" s="4" t="inlineStr">
        <is>
          <t>[20]</t>
        </is>
      </c>
    </row>
    <row r="608">
      <c r="A608" s="4" t="inlineStr">
        <is>
          <t>C000008630 [Member] | US Government Debt Securities [Member]</t>
        </is>
      </c>
      <c r="B608" s="4" t="inlineStr">
        <is>
          <t xml:space="preserve"> </t>
        </is>
      </c>
    </row>
    <row r="609">
      <c r="A609" s="3" t="inlineStr">
        <is>
          <t>Holdings [Line Items]</t>
        </is>
      </c>
      <c r="B609" s="4" t="inlineStr">
        <is>
          <t xml:space="preserve"> </t>
        </is>
      </c>
    </row>
    <row r="610">
      <c r="A610" s="4" t="inlineStr">
        <is>
          <t>Percent of Net Asset Value</t>
        </is>
      </c>
      <c r="B610" s="6" t="n">
        <v>0.219</v>
      </c>
    </row>
    <row r="611">
      <c r="A611" s="4" t="inlineStr">
        <is>
          <t>C000008630 [Member] | Corporate Bond Securities [Member]</t>
        </is>
      </c>
      <c r="B611" s="4" t="inlineStr">
        <is>
          <t xml:space="preserve"> </t>
        </is>
      </c>
    </row>
    <row r="612">
      <c r="A612" s="3" t="inlineStr">
        <is>
          <t>Holdings [Line Items]</t>
        </is>
      </c>
      <c r="B612" s="4" t="inlineStr">
        <is>
          <t xml:space="preserve"> </t>
        </is>
      </c>
    </row>
    <row r="613">
      <c r="A613" s="4" t="inlineStr">
        <is>
          <t>Percent of Net Asset Value</t>
        </is>
      </c>
      <c r="B613" s="6" t="n">
        <v>0.237</v>
      </c>
    </row>
    <row r="614">
      <c r="A614" s="4" t="inlineStr">
        <is>
          <t>C000008630 [Member] | Asset And Commercial Mortgage Backed Securities [Member]</t>
        </is>
      </c>
      <c r="B614" s="4" t="inlineStr">
        <is>
          <t xml:space="preserve"> </t>
        </is>
      </c>
    </row>
    <row r="615">
      <c r="A615" s="3" t="inlineStr">
        <is>
          <t>Holdings [Line Items]</t>
        </is>
      </c>
      <c r="B615" s="4" t="inlineStr">
        <is>
          <t xml:space="preserve"> </t>
        </is>
      </c>
    </row>
    <row r="616">
      <c r="A616" s="4" t="inlineStr">
        <is>
          <t>Percent of Net Asset Value</t>
        </is>
      </c>
      <c r="B616" s="6" t="n">
        <v>0.182</v>
      </c>
    </row>
    <row r="617">
      <c r="A617" s="4" t="inlineStr">
        <is>
          <t>C000008630 [Member] | Municipal Bonds [Member]</t>
        </is>
      </c>
      <c r="B617" s="4" t="inlineStr">
        <is>
          <t xml:space="preserve"> </t>
        </is>
      </c>
    </row>
    <row r="618">
      <c r="A618" s="3" t="inlineStr">
        <is>
          <t>Holdings [Line Items]</t>
        </is>
      </c>
      <c r="B618" s="4" t="inlineStr">
        <is>
          <t xml:space="preserve"> </t>
        </is>
      </c>
    </row>
    <row r="619">
      <c r="A619" s="4" t="inlineStr">
        <is>
          <t>Percent of Net Asset Value</t>
        </is>
      </c>
      <c r="B619" s="6" t="n">
        <v>0.013</v>
      </c>
    </row>
    <row r="620">
      <c r="A620" s="4" t="inlineStr">
        <is>
          <t>C000008630 [Member] | US Government Corporations and Agencies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412</v>
      </c>
      <c r="C622" s="4" t="inlineStr">
        <is>
          <t>[21]</t>
        </is>
      </c>
    </row>
    <row r="623">
      <c r="A623" s="4" t="inlineStr">
        <is>
          <t>C000008630 [Member] | Foreign Government Obligations [Member]</t>
        </is>
      </c>
      <c r="B623" s="4" t="inlineStr">
        <is>
          <t xml:space="preserve"> </t>
        </is>
      </c>
    </row>
    <row r="624">
      <c r="A624" s="3" t="inlineStr">
        <is>
          <t>Holdings [Line Items]</t>
        </is>
      </c>
      <c r="B624" s="4" t="inlineStr">
        <is>
          <t xml:space="preserve"> </t>
        </is>
      </c>
    </row>
    <row r="625">
      <c r="A625" s="4" t="inlineStr">
        <is>
          <t>Percent of Net Asset Value</t>
        </is>
      </c>
      <c r="B625" s="8" t="n">
        <v>0.03</v>
      </c>
    </row>
    <row r="626">
      <c r="A626" s="4" t="inlineStr">
        <is>
          <t>C000008630 [Member] | Short-Term Investments [Member]</t>
        </is>
      </c>
      <c r="B626" s="4" t="inlineStr">
        <is>
          <t xml:space="preserve"> </t>
        </is>
      </c>
    </row>
    <row r="627">
      <c r="A627" s="3" t="inlineStr">
        <is>
          <t>Holdings [Line Items]</t>
        </is>
      </c>
      <c r="B627" s="4" t="inlineStr">
        <is>
          <t xml:space="preserve"> </t>
        </is>
      </c>
    </row>
    <row r="628">
      <c r="A628" s="4" t="inlineStr">
        <is>
          <t>Percent of Net Asset Value</t>
        </is>
      </c>
      <c r="B628" s="6" t="n">
        <v>0.008</v>
      </c>
    </row>
    <row r="629">
      <c r="A629" s="4" t="inlineStr">
        <is>
          <t>C000008630 [Member] | Other Assets And Liabilities [Member]</t>
        </is>
      </c>
      <c r="B629" s="4" t="inlineStr">
        <is>
          <t xml:space="preserve"> </t>
        </is>
      </c>
    </row>
    <row r="630">
      <c r="A630" s="3" t="inlineStr">
        <is>
          <t>Holdings [Line Items]</t>
        </is>
      </c>
      <c r="B630" s="4" t="inlineStr">
        <is>
          <t xml:space="preserve"> </t>
        </is>
      </c>
    </row>
    <row r="631">
      <c r="A631" s="4" t="inlineStr">
        <is>
          <t>Percent of Net Asset Value</t>
        </is>
      </c>
      <c r="B631" s="4" t="inlineStr">
        <is>
          <t>(10.20%)</t>
        </is>
      </c>
    </row>
    <row r="632">
      <c r="A632" s="4" t="inlineStr">
        <is>
          <t>C000008630 [Member] | Preferred Stocks [Member]</t>
        </is>
      </c>
      <c r="B632" s="4" t="inlineStr">
        <is>
          <t xml:space="preserve"> </t>
        </is>
      </c>
    </row>
    <row r="633">
      <c r="A633" s="3" t="inlineStr">
        <is>
          <t>Holdings [Line Items]</t>
        </is>
      </c>
      <c r="B633" s="4" t="inlineStr">
        <is>
          <t xml:space="preserve"> </t>
        </is>
      </c>
    </row>
    <row r="634">
      <c r="A634" s="4" t="inlineStr">
        <is>
          <t>Percent of Net Asset Value</t>
        </is>
      </c>
      <c r="B634" s="6" t="n">
        <v>0.001</v>
      </c>
    </row>
    <row r="635">
      <c r="A635" s="4" t="inlineStr">
        <is>
          <t>C000008630 [Member] | Senior Floating Rate Interests [Member]</t>
        </is>
      </c>
      <c r="B635" s="4" t="inlineStr">
        <is>
          <t xml:space="preserve"> </t>
        </is>
      </c>
    </row>
    <row r="636">
      <c r="A636" s="3" t="inlineStr">
        <is>
          <t>Holdings [Line Items]</t>
        </is>
      </c>
      <c r="B636" s="4" t="inlineStr">
        <is>
          <t xml:space="preserve"> </t>
        </is>
      </c>
    </row>
    <row r="637">
      <c r="A637" s="4" t="inlineStr">
        <is>
          <t>Percent of Net Asset Value</t>
        </is>
      </c>
      <c r="B637" s="8" t="n">
        <v>0</v>
      </c>
      <c r="C637" s="4" t="inlineStr">
        <is>
          <t>[20]</t>
        </is>
      </c>
    </row>
    <row r="638">
      <c r="A638" s="4" t="inlineStr">
        <is>
          <t>C000008631 [Member]</t>
        </is>
      </c>
      <c r="B638" s="4" t="inlineStr">
        <is>
          <t xml:space="preserve"> </t>
        </is>
      </c>
    </row>
    <row r="639">
      <c r="A639" s="3" t="inlineStr">
        <is>
          <t>Holdings [Line Items]</t>
        </is>
      </c>
      <c r="B639" s="4" t="inlineStr">
        <is>
          <t xml:space="preserve"> </t>
        </is>
      </c>
    </row>
    <row r="640">
      <c r="A640" s="4" t="inlineStr">
        <is>
          <t>Percent of Net Asset Value</t>
        </is>
      </c>
      <c r="B640" s="8" t="n">
        <v>1</v>
      </c>
    </row>
    <row r="641">
      <c r="A641" s="4" t="inlineStr">
        <is>
          <t>C000008631 [Member] | Common Stock [Member]</t>
        </is>
      </c>
      <c r="B641" s="4" t="inlineStr">
        <is>
          <t xml:space="preserve"> </t>
        </is>
      </c>
    </row>
    <row r="642">
      <c r="A642" s="3" t="inlineStr">
        <is>
          <t>Holdings [Line Items]</t>
        </is>
      </c>
      <c r="B642" s="4" t="inlineStr">
        <is>
          <t xml:space="preserve"> </t>
        </is>
      </c>
    </row>
    <row r="643">
      <c r="A643" s="4" t="inlineStr">
        <is>
          <t>Percent of Net Asset Value</t>
        </is>
      </c>
      <c r="B643" s="8" t="n">
        <v>0</v>
      </c>
      <c r="C643" s="4" t="inlineStr">
        <is>
          <t>[22]</t>
        </is>
      </c>
    </row>
    <row r="644">
      <c r="A644" s="4" t="inlineStr">
        <is>
          <t>C000008631 [Member] | US Government Debt Securities [Member]</t>
        </is>
      </c>
      <c r="B644" s="4" t="inlineStr">
        <is>
          <t xml:space="preserve"> </t>
        </is>
      </c>
    </row>
    <row r="645">
      <c r="A645" s="3" t="inlineStr">
        <is>
          <t>Holdings [Line Items]</t>
        </is>
      </c>
      <c r="B645" s="4" t="inlineStr">
        <is>
          <t xml:space="preserve"> </t>
        </is>
      </c>
    </row>
    <row r="646">
      <c r="A646" s="4" t="inlineStr">
        <is>
          <t>Percent of Net Asset Value</t>
        </is>
      </c>
      <c r="B646" s="6" t="n">
        <v>0.219</v>
      </c>
    </row>
    <row r="647">
      <c r="A647" s="4" t="inlineStr">
        <is>
          <t>C000008631 [Member] | Corporate Bond Securities [Member]</t>
        </is>
      </c>
      <c r="B647" s="4" t="inlineStr">
        <is>
          <t xml:space="preserve"> </t>
        </is>
      </c>
    </row>
    <row r="648">
      <c r="A648" s="3" t="inlineStr">
        <is>
          <t>Holdings [Line Items]</t>
        </is>
      </c>
      <c r="B648" s="4" t="inlineStr">
        <is>
          <t xml:space="preserve"> </t>
        </is>
      </c>
    </row>
    <row r="649">
      <c r="A649" s="4" t="inlineStr">
        <is>
          <t>Percent of Net Asset Value</t>
        </is>
      </c>
      <c r="B649" s="6" t="n">
        <v>0.237</v>
      </c>
    </row>
    <row r="650">
      <c r="A650" s="4" t="inlineStr">
        <is>
          <t>C000008631 [Member] | Asset And Commercial Mortgage Backed Securities [Member]</t>
        </is>
      </c>
      <c r="B650" s="4" t="inlineStr">
        <is>
          <t xml:space="preserve"> </t>
        </is>
      </c>
    </row>
    <row r="651">
      <c r="A651" s="3" t="inlineStr">
        <is>
          <t>Holdings [Line Items]</t>
        </is>
      </c>
      <c r="B651" s="4" t="inlineStr">
        <is>
          <t xml:space="preserve"> </t>
        </is>
      </c>
    </row>
    <row r="652">
      <c r="A652" s="4" t="inlineStr">
        <is>
          <t>Percent of Net Asset Value</t>
        </is>
      </c>
      <c r="B652" s="6" t="n">
        <v>0.182</v>
      </c>
    </row>
    <row r="653">
      <c r="A653" s="4" t="inlineStr">
        <is>
          <t>C000008631 [Member] | Municipal Bonds [Member]</t>
        </is>
      </c>
      <c r="B653" s="4" t="inlineStr">
        <is>
          <t xml:space="preserve"> </t>
        </is>
      </c>
    </row>
    <row r="654">
      <c r="A654" s="3" t="inlineStr">
        <is>
          <t>Holdings [Line Items]</t>
        </is>
      </c>
      <c r="B654" s="4" t="inlineStr">
        <is>
          <t xml:space="preserve"> </t>
        </is>
      </c>
    </row>
    <row r="655">
      <c r="A655" s="4" t="inlineStr">
        <is>
          <t>Percent of Net Asset Value</t>
        </is>
      </c>
      <c r="B655" s="6" t="n">
        <v>0.013</v>
      </c>
    </row>
    <row r="656">
      <c r="A656" s="4" t="inlineStr">
        <is>
          <t>C000008631 [Member] | US Government Corporations and Agencies Securities [Member]</t>
        </is>
      </c>
      <c r="B656" s="4" t="inlineStr">
        <is>
          <t xml:space="preserve"> </t>
        </is>
      </c>
    </row>
    <row r="657">
      <c r="A657" s="3" t="inlineStr">
        <is>
          <t>Holdings [Line Items]</t>
        </is>
      </c>
      <c r="B657" s="4" t="inlineStr">
        <is>
          <t xml:space="preserve"> </t>
        </is>
      </c>
    </row>
    <row r="658">
      <c r="A658" s="4" t="inlineStr">
        <is>
          <t>Percent of Net Asset Value</t>
        </is>
      </c>
      <c r="B658" s="6" t="n">
        <v>0.412</v>
      </c>
      <c r="C658" s="4" t="inlineStr">
        <is>
          <t>[23]</t>
        </is>
      </c>
    </row>
    <row r="659">
      <c r="A659" s="4" t="inlineStr">
        <is>
          <t>C000008631 [Member] | Foreign Government Obligations [Member]</t>
        </is>
      </c>
      <c r="B659" s="4" t="inlineStr">
        <is>
          <t xml:space="preserve"> </t>
        </is>
      </c>
    </row>
    <row r="660">
      <c r="A660" s="3" t="inlineStr">
        <is>
          <t>Holdings [Line Items]</t>
        </is>
      </c>
      <c r="B660" s="4" t="inlineStr">
        <is>
          <t xml:space="preserve"> </t>
        </is>
      </c>
    </row>
    <row r="661">
      <c r="A661" s="4" t="inlineStr">
        <is>
          <t>Percent of Net Asset Value</t>
        </is>
      </c>
      <c r="B661" s="8" t="n">
        <v>0.03</v>
      </c>
    </row>
    <row r="662">
      <c r="A662" s="4" t="inlineStr">
        <is>
          <t>C000008631 [Member] | Short-Term Investments [Member]</t>
        </is>
      </c>
      <c r="B662" s="4" t="inlineStr">
        <is>
          <t xml:space="preserve"> </t>
        </is>
      </c>
    </row>
    <row r="663">
      <c r="A663" s="3" t="inlineStr">
        <is>
          <t>Holdings [Line Items]</t>
        </is>
      </c>
      <c r="B663" s="4" t="inlineStr">
        <is>
          <t xml:space="preserve"> </t>
        </is>
      </c>
    </row>
    <row r="664">
      <c r="A664" s="4" t="inlineStr">
        <is>
          <t>Percent of Net Asset Value</t>
        </is>
      </c>
      <c r="B664" s="6" t="n">
        <v>0.008</v>
      </c>
    </row>
    <row r="665">
      <c r="A665" s="4" t="inlineStr">
        <is>
          <t>C000008631 [Member] | Other Assets And Liabilitie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10.20%)</t>
        </is>
      </c>
    </row>
    <row r="668">
      <c r="A668" s="4" t="inlineStr">
        <is>
          <t>C000008631 [Member] | Preferred Stocks [Member]</t>
        </is>
      </c>
      <c r="B668" s="4" t="inlineStr">
        <is>
          <t xml:space="preserve"> </t>
        </is>
      </c>
    </row>
    <row r="669">
      <c r="A669" s="3" t="inlineStr">
        <is>
          <t>Holdings [Line Items]</t>
        </is>
      </c>
      <c r="B669" s="4" t="inlineStr">
        <is>
          <t xml:space="preserve"> </t>
        </is>
      </c>
    </row>
    <row r="670">
      <c r="A670" s="4" t="inlineStr">
        <is>
          <t>Percent of Net Asset Value</t>
        </is>
      </c>
      <c r="B670" s="6" t="n">
        <v>0.001</v>
      </c>
    </row>
    <row r="671">
      <c r="A671" s="4" t="inlineStr">
        <is>
          <t>C000008631 [Member] | Senior Floating Rate Interests [Member]</t>
        </is>
      </c>
      <c r="B671" s="4" t="inlineStr">
        <is>
          <t xml:space="preserve"> </t>
        </is>
      </c>
    </row>
    <row r="672">
      <c r="A672" s="3" t="inlineStr">
        <is>
          <t>Holdings [Line Items]</t>
        </is>
      </c>
      <c r="B672" s="4" t="inlineStr">
        <is>
          <t xml:space="preserve"> </t>
        </is>
      </c>
    </row>
    <row r="673">
      <c r="A673" s="4" t="inlineStr">
        <is>
          <t>Percent of Net Asset Value</t>
        </is>
      </c>
      <c r="B673" s="8" t="n">
        <v>0</v>
      </c>
      <c r="C673" s="4" t="inlineStr">
        <is>
          <t>[22]</t>
        </is>
      </c>
    </row>
    <row r="674">
      <c r="A674" s="4" t="inlineStr">
        <is>
          <t>C000008634 [Member]</t>
        </is>
      </c>
      <c r="B674" s="4" t="inlineStr">
        <is>
          <t xml:space="preserve"> </t>
        </is>
      </c>
    </row>
    <row r="675">
      <c r="A675" s="3" t="inlineStr">
        <is>
          <t>Holdings [Line Items]</t>
        </is>
      </c>
      <c r="B675" s="4" t="inlineStr">
        <is>
          <t xml:space="preserve"> </t>
        </is>
      </c>
    </row>
    <row r="676">
      <c r="A676" s="4" t="inlineStr">
        <is>
          <t>Percent of Net Asset Value</t>
        </is>
      </c>
      <c r="B676" s="8" t="n">
        <v>1</v>
      </c>
      <c r="C676" s="4" t="inlineStr">
        <is>
          <t>[24]</t>
        </is>
      </c>
    </row>
    <row r="677">
      <c r="A677" s="4" t="inlineStr">
        <is>
          <t>C000008634 [Member] | Information Technology Sector [Member]</t>
        </is>
      </c>
      <c r="B677" s="4" t="inlineStr">
        <is>
          <t xml:space="preserve"> </t>
        </is>
      </c>
    </row>
    <row r="678">
      <c r="A678" s="3" t="inlineStr">
        <is>
          <t>Holdings [Line Items]</t>
        </is>
      </c>
      <c r="B678" s="4" t="inlineStr">
        <is>
          <t xml:space="preserve"> </t>
        </is>
      </c>
    </row>
    <row r="679">
      <c r="A679" s="4" t="inlineStr">
        <is>
          <t>Percent of Net Asset Value</t>
        </is>
      </c>
      <c r="B679" s="6" t="n">
        <v>0.318</v>
      </c>
      <c r="C679" s="4" t="inlineStr">
        <is>
          <t>[24]</t>
        </is>
      </c>
    </row>
    <row r="680">
      <c r="A680" s="4" t="inlineStr">
        <is>
          <t>C000008634 [Member] | Industrial Sector [Member]</t>
        </is>
      </c>
      <c r="B680" s="4" t="inlineStr">
        <is>
          <t xml:space="preserve"> </t>
        </is>
      </c>
    </row>
    <row r="681">
      <c r="A681" s="3" t="inlineStr">
        <is>
          <t>Holdings [Line Items]</t>
        </is>
      </c>
      <c r="B681" s="4" t="inlineStr">
        <is>
          <t xml:space="preserve"> </t>
        </is>
      </c>
    </row>
    <row r="682">
      <c r="A682" s="4" t="inlineStr">
        <is>
          <t>Percent of Net Asset Value</t>
        </is>
      </c>
      <c r="B682" s="6" t="n">
        <v>0.08400000000000001</v>
      </c>
      <c r="C682" s="4" t="inlineStr">
        <is>
          <t>[24]</t>
        </is>
      </c>
    </row>
    <row r="683">
      <c r="A683" s="4" t="inlineStr">
        <is>
          <t>C000008634 [Member] | Consumer Discretionary Sector [Member]</t>
        </is>
      </c>
      <c r="B683" s="4" t="inlineStr">
        <is>
          <t xml:space="preserve"> </t>
        </is>
      </c>
    </row>
    <row r="684">
      <c r="A684" s="3" t="inlineStr">
        <is>
          <t>Holdings [Line Items]</t>
        </is>
      </c>
      <c r="B684" s="4" t="inlineStr">
        <is>
          <t xml:space="preserve"> </t>
        </is>
      </c>
    </row>
    <row r="685">
      <c r="A685" s="4" t="inlineStr">
        <is>
          <t>Percent of Net Asset Value</t>
        </is>
      </c>
      <c r="B685" s="8" t="n">
        <v>0.12</v>
      </c>
      <c r="C685" s="4" t="inlineStr">
        <is>
          <t>[24]</t>
        </is>
      </c>
    </row>
    <row r="686">
      <c r="A686" s="4" t="inlineStr">
        <is>
          <t>C000008634 [Member] | Financial Services Sector [Member]</t>
        </is>
      </c>
      <c r="B686" s="4" t="inlineStr">
        <is>
          <t xml:space="preserve"> </t>
        </is>
      </c>
    </row>
    <row r="687">
      <c r="A687" s="3" t="inlineStr">
        <is>
          <t>Holdings [Line Items]</t>
        </is>
      </c>
      <c r="B687" s="4" t="inlineStr">
        <is>
          <t xml:space="preserve"> </t>
        </is>
      </c>
    </row>
    <row r="688">
      <c r="A688" s="4" t="inlineStr">
        <is>
          <t>Percent of Net Asset Value</t>
        </is>
      </c>
      <c r="B688" s="8" t="n">
        <v>0.12</v>
      </c>
      <c r="C688" s="4" t="inlineStr">
        <is>
          <t>[24]</t>
        </is>
      </c>
    </row>
    <row r="689">
      <c r="A689" s="4" t="inlineStr">
        <is>
          <t>C000008634 [Member] | Materials Sector [Member]</t>
        </is>
      </c>
      <c r="B689" s="4" t="inlineStr">
        <is>
          <t xml:space="preserve"> </t>
        </is>
      </c>
    </row>
    <row r="690">
      <c r="A690" s="3" t="inlineStr">
        <is>
          <t>Holdings [Line Items]</t>
        </is>
      </c>
      <c r="B690" s="4" t="inlineStr">
        <is>
          <t xml:space="preserve"> </t>
        </is>
      </c>
    </row>
    <row r="691">
      <c r="A691" s="4" t="inlineStr">
        <is>
          <t>Percent of Net Asset Value</t>
        </is>
      </c>
      <c r="B691" s="6" t="n">
        <v>0.017</v>
      </c>
      <c r="C691" s="4" t="inlineStr">
        <is>
          <t>[24]</t>
        </is>
      </c>
    </row>
    <row r="692">
      <c r="A692" s="4" t="inlineStr">
        <is>
          <t>C000008634 [Member] | Healthcare Sector [Member]</t>
        </is>
      </c>
      <c r="B692" s="4" t="inlineStr">
        <is>
          <t xml:space="preserve"> </t>
        </is>
      </c>
    </row>
    <row r="693">
      <c r="A693" s="3" t="inlineStr">
        <is>
          <t>Holdings [Line Items]</t>
        </is>
      </c>
      <c r="B693" s="4" t="inlineStr">
        <is>
          <t xml:space="preserve"> </t>
        </is>
      </c>
    </row>
    <row r="694">
      <c r="A694" s="4" t="inlineStr">
        <is>
          <t>Percent of Net Asset Value</t>
        </is>
      </c>
      <c r="B694" s="8" t="n">
        <v>0.12</v>
      </c>
      <c r="C694" s="4" t="inlineStr">
        <is>
          <t>[24]</t>
        </is>
      </c>
    </row>
    <row r="695">
      <c r="A695" s="4" t="inlineStr">
        <is>
          <t>C000008634 [Member] | Energy Sector [Member]</t>
        </is>
      </c>
      <c r="B695" s="4" t="inlineStr">
        <is>
          <t xml:space="preserve"> </t>
        </is>
      </c>
    </row>
    <row r="696">
      <c r="A696" s="3" t="inlineStr">
        <is>
          <t>Holdings [Line Items]</t>
        </is>
      </c>
      <c r="B696" s="4" t="inlineStr">
        <is>
          <t xml:space="preserve"> </t>
        </is>
      </c>
    </row>
    <row r="697">
      <c r="A697" s="4" t="inlineStr">
        <is>
          <t>Percent of Net Asset Value</t>
        </is>
      </c>
      <c r="B697" s="6" t="n">
        <v>0.029</v>
      </c>
      <c r="C697" s="4" t="inlineStr">
        <is>
          <t>[24]</t>
        </is>
      </c>
    </row>
    <row r="698">
      <c r="A698" s="4" t="inlineStr">
        <is>
          <t>C000008634 [Member] | Utilities Sector [Member]</t>
        </is>
      </c>
      <c r="B698" s="4" t="inlineStr">
        <is>
          <t xml:space="preserve"> </t>
        </is>
      </c>
    </row>
    <row r="699">
      <c r="A699" s="3" t="inlineStr">
        <is>
          <t>Holdings [Line Items]</t>
        </is>
      </c>
      <c r="B699" s="4" t="inlineStr">
        <is>
          <t xml:space="preserve"> </t>
        </is>
      </c>
    </row>
    <row r="700">
      <c r="A700" s="4" t="inlineStr">
        <is>
          <t>Percent of Net Asset Value</t>
        </is>
      </c>
      <c r="B700" s="6" t="n">
        <v>0.032</v>
      </c>
      <c r="C700" s="4" t="inlineStr">
        <is>
          <t>[24]</t>
        </is>
      </c>
    </row>
    <row r="701">
      <c r="A701" s="4" t="inlineStr">
        <is>
          <t>C000008634 [Member] | Communications Sector [Member]</t>
        </is>
      </c>
      <c r="B701" s="4" t="inlineStr">
        <is>
          <t xml:space="preserve"> </t>
        </is>
      </c>
    </row>
    <row r="702">
      <c r="A702" s="3" t="inlineStr">
        <is>
          <t>Holdings [Line Items]</t>
        </is>
      </c>
      <c r="B702" s="4" t="inlineStr">
        <is>
          <t xml:space="preserve"> </t>
        </is>
      </c>
    </row>
    <row r="703">
      <c r="A703" s="4" t="inlineStr">
        <is>
          <t>Percent of Net Asset Value</t>
        </is>
      </c>
      <c r="B703" s="6" t="n">
        <v>0.097</v>
      </c>
      <c r="C703" s="4" t="inlineStr">
        <is>
          <t>[24]</t>
        </is>
      </c>
    </row>
    <row r="704">
      <c r="A704" s="4" t="inlineStr">
        <is>
          <t>C000008634 [Member] | Consumer Staples Sector [Member]</t>
        </is>
      </c>
      <c r="B704" s="4" t="inlineStr">
        <is>
          <t xml:space="preserve"> </t>
        </is>
      </c>
    </row>
    <row r="705">
      <c r="A705" s="3" t="inlineStr">
        <is>
          <t>Holdings [Line Items]</t>
        </is>
      </c>
      <c r="B705" s="4" t="inlineStr">
        <is>
          <t xml:space="preserve"> </t>
        </is>
      </c>
    </row>
    <row r="706">
      <c r="A706" s="4" t="inlineStr">
        <is>
          <t>Percent of Net Asset Value</t>
        </is>
      </c>
      <c r="B706" s="6" t="n">
        <v>0.045</v>
      </c>
      <c r="C706" s="4" t="inlineStr">
        <is>
          <t>[24]</t>
        </is>
      </c>
    </row>
    <row r="707">
      <c r="A707" s="4" t="inlineStr">
        <is>
          <t>C000008634 [Member] | Real Estate Sector [Member]</t>
        </is>
      </c>
      <c r="B707" s="4" t="inlineStr">
        <is>
          <t xml:space="preserve"> </t>
        </is>
      </c>
    </row>
    <row r="708">
      <c r="A708" s="3" t="inlineStr">
        <is>
          <t>Holdings [Line Items]</t>
        </is>
      </c>
      <c r="B708" s="4" t="inlineStr">
        <is>
          <t xml:space="preserve"> </t>
        </is>
      </c>
    </row>
    <row r="709">
      <c r="A709" s="4" t="inlineStr">
        <is>
          <t>Percent of Net Asset Value</t>
        </is>
      </c>
      <c r="B709" s="6" t="n">
        <v>0.017</v>
      </c>
      <c r="C709" s="4" t="inlineStr">
        <is>
          <t>[24]</t>
        </is>
      </c>
    </row>
    <row r="710">
      <c r="A710" s="4" t="inlineStr">
        <is>
          <t>C000008634 [Member] | Short-Term Investments [Member]</t>
        </is>
      </c>
      <c r="B710" s="4" t="inlineStr">
        <is>
          <t xml:space="preserve"> </t>
        </is>
      </c>
    </row>
    <row r="711">
      <c r="A711" s="3" t="inlineStr">
        <is>
          <t>Holdings [Line Items]</t>
        </is>
      </c>
      <c r="B711" s="4" t="inlineStr">
        <is>
          <t xml:space="preserve"> </t>
        </is>
      </c>
    </row>
    <row r="712">
      <c r="A712" s="4" t="inlineStr">
        <is>
          <t>Percent of Net Asset Value</t>
        </is>
      </c>
      <c r="B712" s="8" t="n">
        <v>0</v>
      </c>
      <c r="C712" s="4" t="inlineStr">
        <is>
          <t>[24],[25]</t>
        </is>
      </c>
    </row>
    <row r="713">
      <c r="A713" s="4" t="inlineStr">
        <is>
          <t>C000008634 [Member] | Other Assets And Liabilities [Member]</t>
        </is>
      </c>
      <c r="B713" s="4" t="inlineStr">
        <is>
          <t xml:space="preserve"> </t>
        </is>
      </c>
    </row>
    <row r="714">
      <c r="A714" s="3" t="inlineStr">
        <is>
          <t>Holdings [Line Items]</t>
        </is>
      </c>
      <c r="B714" s="4" t="inlineStr">
        <is>
          <t xml:space="preserve"> </t>
        </is>
      </c>
    </row>
    <row r="715">
      <c r="A715" s="4" t="inlineStr">
        <is>
          <t>Percent of Net Asset Value</t>
        </is>
      </c>
      <c r="B715" s="6" t="n">
        <v>0.001</v>
      </c>
      <c r="C715" s="4" t="inlineStr">
        <is>
          <t>[24]</t>
        </is>
      </c>
    </row>
    <row r="716">
      <c r="A716" s="4" t="inlineStr">
        <is>
          <t>C000008635 [Member]</t>
        </is>
      </c>
      <c r="B716" s="4" t="inlineStr">
        <is>
          <t xml:space="preserve"> </t>
        </is>
      </c>
    </row>
    <row r="717">
      <c r="A717" s="3" t="inlineStr">
        <is>
          <t>Holdings [Line Items]</t>
        </is>
      </c>
      <c r="B717" s="4" t="inlineStr">
        <is>
          <t xml:space="preserve"> </t>
        </is>
      </c>
    </row>
    <row r="718">
      <c r="A718" s="4" t="inlineStr">
        <is>
          <t>Percent of Net Asset Value</t>
        </is>
      </c>
      <c r="B718" s="8" t="n">
        <v>1</v>
      </c>
      <c r="C718" s="4" t="inlineStr">
        <is>
          <t>[26]</t>
        </is>
      </c>
    </row>
    <row r="719">
      <c r="A719" s="4" t="inlineStr">
        <is>
          <t>C000008635 [Member] | Information Technology Sector [Member]</t>
        </is>
      </c>
      <c r="B719" s="4" t="inlineStr">
        <is>
          <t xml:space="preserve"> </t>
        </is>
      </c>
    </row>
    <row r="720">
      <c r="A720" s="3" t="inlineStr">
        <is>
          <t>Holdings [Line Items]</t>
        </is>
      </c>
      <c r="B720" s="4" t="inlineStr">
        <is>
          <t xml:space="preserve"> </t>
        </is>
      </c>
    </row>
    <row r="721">
      <c r="A721" s="4" t="inlineStr">
        <is>
          <t>Percent of Net Asset Value</t>
        </is>
      </c>
      <c r="B721" s="6" t="n">
        <v>0.318</v>
      </c>
      <c r="C721" s="4" t="inlineStr">
        <is>
          <t>[26]</t>
        </is>
      </c>
    </row>
    <row r="722">
      <c r="A722" s="4" t="inlineStr">
        <is>
          <t>C000008635 [Member] | Industrial Sector [Member]</t>
        </is>
      </c>
      <c r="B722" s="4" t="inlineStr">
        <is>
          <t xml:space="preserve"> </t>
        </is>
      </c>
    </row>
    <row r="723">
      <c r="A723" s="3" t="inlineStr">
        <is>
          <t>Holdings [Line Items]</t>
        </is>
      </c>
      <c r="B723" s="4" t="inlineStr">
        <is>
          <t xml:space="preserve"> </t>
        </is>
      </c>
    </row>
    <row r="724">
      <c r="A724" s="4" t="inlineStr">
        <is>
          <t>Percent of Net Asset Value</t>
        </is>
      </c>
      <c r="B724" s="6" t="n">
        <v>0.08400000000000001</v>
      </c>
      <c r="C724" s="4" t="inlineStr">
        <is>
          <t>[26]</t>
        </is>
      </c>
    </row>
    <row r="725">
      <c r="A725" s="4" t="inlineStr">
        <is>
          <t>C000008635 [Member] | Consumer Discretionary Sector [Member]</t>
        </is>
      </c>
      <c r="B725" s="4" t="inlineStr">
        <is>
          <t xml:space="preserve"> </t>
        </is>
      </c>
    </row>
    <row r="726">
      <c r="A726" s="3" t="inlineStr">
        <is>
          <t>Holdings [Line Items]</t>
        </is>
      </c>
      <c r="B726" s="4" t="inlineStr">
        <is>
          <t xml:space="preserve"> </t>
        </is>
      </c>
    </row>
    <row r="727">
      <c r="A727" s="4" t="inlineStr">
        <is>
          <t>Percent of Net Asset Value</t>
        </is>
      </c>
      <c r="B727" s="8" t="n">
        <v>0.12</v>
      </c>
      <c r="C727" s="4" t="inlineStr">
        <is>
          <t>[26]</t>
        </is>
      </c>
    </row>
    <row r="728">
      <c r="A728" s="4" t="inlineStr">
        <is>
          <t>C000008635 [Member] | Financial Services Sector [Member]</t>
        </is>
      </c>
      <c r="B728" s="4" t="inlineStr">
        <is>
          <t xml:space="preserve"> </t>
        </is>
      </c>
    </row>
    <row r="729">
      <c r="A729" s="3" t="inlineStr">
        <is>
          <t>Holdings [Line Items]</t>
        </is>
      </c>
      <c r="B729" s="4" t="inlineStr">
        <is>
          <t xml:space="preserve"> </t>
        </is>
      </c>
    </row>
    <row r="730">
      <c r="A730" s="4" t="inlineStr">
        <is>
          <t>Percent of Net Asset Value</t>
        </is>
      </c>
      <c r="B730" s="8" t="n">
        <v>0.12</v>
      </c>
      <c r="C730" s="4" t="inlineStr">
        <is>
          <t>[26]</t>
        </is>
      </c>
    </row>
    <row r="731">
      <c r="A731" s="4" t="inlineStr">
        <is>
          <t>C000008635 [Member] | Materials Sector [Member]</t>
        </is>
      </c>
      <c r="B731" s="4" t="inlineStr">
        <is>
          <t xml:space="preserve"> </t>
        </is>
      </c>
    </row>
    <row r="732">
      <c r="A732" s="3" t="inlineStr">
        <is>
          <t>Holdings [Line Items]</t>
        </is>
      </c>
      <c r="B732" s="4" t="inlineStr">
        <is>
          <t xml:space="preserve"> </t>
        </is>
      </c>
    </row>
    <row r="733">
      <c r="A733" s="4" t="inlineStr">
        <is>
          <t>Percent of Net Asset Value</t>
        </is>
      </c>
      <c r="B733" s="6" t="n">
        <v>0.017</v>
      </c>
      <c r="C733" s="4" t="inlineStr">
        <is>
          <t>[26]</t>
        </is>
      </c>
    </row>
    <row r="734">
      <c r="A734" s="4" t="inlineStr">
        <is>
          <t>C000008635 [Member] | Healthcare Sector [Member]</t>
        </is>
      </c>
      <c r="B734" s="4" t="inlineStr">
        <is>
          <t xml:space="preserve"> </t>
        </is>
      </c>
    </row>
    <row r="735">
      <c r="A735" s="3" t="inlineStr">
        <is>
          <t>Holdings [Line Items]</t>
        </is>
      </c>
      <c r="B735" s="4" t="inlineStr">
        <is>
          <t xml:space="preserve"> </t>
        </is>
      </c>
    </row>
    <row r="736">
      <c r="A736" s="4" t="inlineStr">
        <is>
          <t>Percent of Net Asset Value</t>
        </is>
      </c>
      <c r="B736" s="8" t="n">
        <v>0.12</v>
      </c>
      <c r="C736" s="4" t="inlineStr">
        <is>
          <t>[26]</t>
        </is>
      </c>
    </row>
    <row r="737">
      <c r="A737" s="4" t="inlineStr">
        <is>
          <t>C000008635 [Member] | Energy Sector [Member]</t>
        </is>
      </c>
      <c r="B737" s="4" t="inlineStr">
        <is>
          <t xml:space="preserve"> </t>
        </is>
      </c>
    </row>
    <row r="738">
      <c r="A738" s="3" t="inlineStr">
        <is>
          <t>Holdings [Line Items]</t>
        </is>
      </c>
      <c r="B738" s="4" t="inlineStr">
        <is>
          <t xml:space="preserve"> </t>
        </is>
      </c>
    </row>
    <row r="739">
      <c r="A739" s="4" t="inlineStr">
        <is>
          <t>Percent of Net Asset Value</t>
        </is>
      </c>
      <c r="B739" s="6" t="n">
        <v>0.029</v>
      </c>
      <c r="C739" s="4" t="inlineStr">
        <is>
          <t>[26]</t>
        </is>
      </c>
    </row>
    <row r="740">
      <c r="A740" s="4" t="inlineStr">
        <is>
          <t>C000008635 [Member] | Utilities Sector [Member]</t>
        </is>
      </c>
      <c r="B740" s="4" t="inlineStr">
        <is>
          <t xml:space="preserve"> </t>
        </is>
      </c>
    </row>
    <row r="741">
      <c r="A741" s="3" t="inlineStr">
        <is>
          <t>Holdings [Line Items]</t>
        </is>
      </c>
      <c r="B741" s="4" t="inlineStr">
        <is>
          <t xml:space="preserve"> </t>
        </is>
      </c>
    </row>
    <row r="742">
      <c r="A742" s="4" t="inlineStr">
        <is>
          <t>Percent of Net Asset Value</t>
        </is>
      </c>
      <c r="B742" s="6" t="n">
        <v>0.032</v>
      </c>
      <c r="C742" s="4" t="inlineStr">
        <is>
          <t>[26]</t>
        </is>
      </c>
    </row>
    <row r="743">
      <c r="A743" s="4" t="inlineStr">
        <is>
          <t>C000008635 [Member] | Communications Sector [Member]</t>
        </is>
      </c>
      <c r="B743" s="4" t="inlineStr">
        <is>
          <t xml:space="preserve"> </t>
        </is>
      </c>
    </row>
    <row r="744">
      <c r="A744" s="3" t="inlineStr">
        <is>
          <t>Holdings [Line Items]</t>
        </is>
      </c>
      <c r="B744" s="4" t="inlineStr">
        <is>
          <t xml:space="preserve"> </t>
        </is>
      </c>
    </row>
    <row r="745">
      <c r="A745" s="4" t="inlineStr">
        <is>
          <t>Percent of Net Asset Value</t>
        </is>
      </c>
      <c r="B745" s="6" t="n">
        <v>0.097</v>
      </c>
      <c r="C745" s="4" t="inlineStr">
        <is>
          <t>[26]</t>
        </is>
      </c>
    </row>
    <row r="746">
      <c r="A746" s="4" t="inlineStr">
        <is>
          <t>C000008635 [Member] | Consumer Staples Sector [Member]</t>
        </is>
      </c>
      <c r="B746" s="4" t="inlineStr">
        <is>
          <t xml:space="preserve"> </t>
        </is>
      </c>
    </row>
    <row r="747">
      <c r="A747" s="3" t="inlineStr">
        <is>
          <t>Holdings [Line Items]</t>
        </is>
      </c>
      <c r="B747" s="4" t="inlineStr">
        <is>
          <t xml:space="preserve"> </t>
        </is>
      </c>
    </row>
    <row r="748">
      <c r="A748" s="4" t="inlineStr">
        <is>
          <t>Percent of Net Asset Value</t>
        </is>
      </c>
      <c r="B748" s="6" t="n">
        <v>0.045</v>
      </c>
      <c r="C748" s="4" t="inlineStr">
        <is>
          <t>[26]</t>
        </is>
      </c>
    </row>
    <row r="749">
      <c r="A749" s="4" t="inlineStr">
        <is>
          <t>C000008635 [Member] | Real Estate Sector [Member]</t>
        </is>
      </c>
      <c r="B749" s="4" t="inlineStr">
        <is>
          <t xml:space="preserve"> </t>
        </is>
      </c>
    </row>
    <row r="750">
      <c r="A750" s="3" t="inlineStr">
        <is>
          <t>Holdings [Line Items]</t>
        </is>
      </c>
      <c r="B750" s="4" t="inlineStr">
        <is>
          <t xml:space="preserve"> </t>
        </is>
      </c>
    </row>
    <row r="751">
      <c r="A751" s="4" t="inlineStr">
        <is>
          <t>Percent of Net Asset Value</t>
        </is>
      </c>
      <c r="B751" s="6" t="n">
        <v>0.017</v>
      </c>
      <c r="C751" s="4" t="inlineStr">
        <is>
          <t>[26]</t>
        </is>
      </c>
    </row>
    <row r="752">
      <c r="A752" s="4" t="inlineStr">
        <is>
          <t>C000008635 [Member] | Short-Term Investments [Member]</t>
        </is>
      </c>
      <c r="B752" s="4" t="inlineStr">
        <is>
          <t xml:space="preserve"> </t>
        </is>
      </c>
    </row>
    <row r="753">
      <c r="A753" s="3" t="inlineStr">
        <is>
          <t>Holdings [Line Items]</t>
        </is>
      </c>
      <c r="B753" s="4" t="inlineStr">
        <is>
          <t xml:space="preserve"> </t>
        </is>
      </c>
    </row>
    <row r="754">
      <c r="A754" s="4" t="inlineStr">
        <is>
          <t>Percent of Net Asset Value</t>
        </is>
      </c>
      <c r="B754" s="8" t="n">
        <v>0</v>
      </c>
      <c r="C754" s="4" t="inlineStr">
        <is>
          <t>[26],[27]</t>
        </is>
      </c>
    </row>
    <row r="755">
      <c r="A755" s="4" t="inlineStr">
        <is>
          <t>C000008635 [Member] | Other Assets And Liabilities [Member]</t>
        </is>
      </c>
      <c r="B755" s="4" t="inlineStr">
        <is>
          <t xml:space="preserve"> </t>
        </is>
      </c>
    </row>
    <row r="756">
      <c r="A756" s="3" t="inlineStr">
        <is>
          <t>Holdings [Line Items]</t>
        </is>
      </c>
      <c r="B756" s="4" t="inlineStr">
        <is>
          <t xml:space="preserve"> </t>
        </is>
      </c>
    </row>
    <row r="757">
      <c r="A757" s="4" t="inlineStr">
        <is>
          <t>Percent of Net Asset Value</t>
        </is>
      </c>
      <c r="B757" s="6" t="n">
        <v>0.001</v>
      </c>
      <c r="C757" s="4" t="inlineStr">
        <is>
          <t>[26]</t>
        </is>
      </c>
    </row>
    <row r="758">
      <c r="A758" s="4" t="inlineStr">
        <is>
          <t>C000221440 [Member]</t>
        </is>
      </c>
      <c r="B758" s="4" t="inlineStr">
        <is>
          <t xml:space="preserve"> </t>
        </is>
      </c>
    </row>
    <row r="759">
      <c r="A759" s="3" t="inlineStr">
        <is>
          <t>Holdings [Line Items]</t>
        </is>
      </c>
      <c r="B759" s="4" t="inlineStr">
        <is>
          <t xml:space="preserve"> </t>
        </is>
      </c>
    </row>
    <row r="760">
      <c r="A760" s="4" t="inlineStr">
        <is>
          <t>Percent of Net Asset Value</t>
        </is>
      </c>
      <c r="B760" s="8" t="n">
        <v>1</v>
      </c>
      <c r="C760" s="4" t="inlineStr">
        <is>
          <t>[28]</t>
        </is>
      </c>
    </row>
    <row r="761">
      <c r="A761" s="4" t="inlineStr">
        <is>
          <t>C000221440 [Member] | Information Technology Sector [Member]</t>
        </is>
      </c>
      <c r="B761" s="4" t="inlineStr">
        <is>
          <t xml:space="preserve"> </t>
        </is>
      </c>
    </row>
    <row r="762">
      <c r="A762" s="3" t="inlineStr">
        <is>
          <t>Holdings [Line Items]</t>
        </is>
      </c>
      <c r="B762" s="4" t="inlineStr">
        <is>
          <t xml:space="preserve"> </t>
        </is>
      </c>
    </row>
    <row r="763">
      <c r="A763" s="4" t="inlineStr">
        <is>
          <t>Percent of Net Asset Value</t>
        </is>
      </c>
      <c r="B763" s="6" t="n">
        <v>0.318</v>
      </c>
      <c r="C763" s="4" t="inlineStr">
        <is>
          <t>[28]</t>
        </is>
      </c>
    </row>
    <row r="764">
      <c r="A764" s="4" t="inlineStr">
        <is>
          <t>C000221440 [Member] | Industrial Sector [Member]</t>
        </is>
      </c>
      <c r="B764" s="4" t="inlineStr">
        <is>
          <t xml:space="preserve"> </t>
        </is>
      </c>
    </row>
    <row r="765">
      <c r="A765" s="3" t="inlineStr">
        <is>
          <t>Holdings [Line Items]</t>
        </is>
      </c>
      <c r="B765" s="4" t="inlineStr">
        <is>
          <t xml:space="preserve"> </t>
        </is>
      </c>
    </row>
    <row r="766">
      <c r="A766" s="4" t="inlineStr">
        <is>
          <t>Percent of Net Asset Value</t>
        </is>
      </c>
      <c r="B766" s="6" t="n">
        <v>0.08400000000000001</v>
      </c>
      <c r="C766" s="4" t="inlineStr">
        <is>
          <t>[28]</t>
        </is>
      </c>
    </row>
    <row r="767">
      <c r="A767" s="4" t="inlineStr">
        <is>
          <t>C000221440 [Member]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8" t="n">
        <v>0.12</v>
      </c>
      <c r="C769" s="4" t="inlineStr">
        <is>
          <t>[28]</t>
        </is>
      </c>
    </row>
    <row r="770">
      <c r="A770" s="4" t="inlineStr">
        <is>
          <t>C000221440 [Member] | Financial Services Sector [Member]</t>
        </is>
      </c>
      <c r="B770" s="4" t="inlineStr">
        <is>
          <t xml:space="preserve"> </t>
        </is>
      </c>
    </row>
    <row r="771">
      <c r="A771" s="3" t="inlineStr">
        <is>
          <t>Holdings [Line Items]</t>
        </is>
      </c>
      <c r="B771" s="4" t="inlineStr">
        <is>
          <t xml:space="preserve"> </t>
        </is>
      </c>
    </row>
    <row r="772">
      <c r="A772" s="4" t="inlineStr">
        <is>
          <t>Percent of Net Asset Value</t>
        </is>
      </c>
      <c r="B772" s="8" t="n">
        <v>0.12</v>
      </c>
      <c r="C772" s="4" t="inlineStr">
        <is>
          <t>[28]</t>
        </is>
      </c>
    </row>
    <row r="773">
      <c r="A773" s="4" t="inlineStr">
        <is>
          <t>C000221440 [Member] | Materials Sector [Member]</t>
        </is>
      </c>
      <c r="B773" s="4" t="inlineStr">
        <is>
          <t xml:space="preserve"> </t>
        </is>
      </c>
    </row>
    <row r="774">
      <c r="A774" s="3" t="inlineStr">
        <is>
          <t>Holdings [Line Items]</t>
        </is>
      </c>
      <c r="B774" s="4" t="inlineStr">
        <is>
          <t xml:space="preserve"> </t>
        </is>
      </c>
    </row>
    <row r="775">
      <c r="A775" s="4" t="inlineStr">
        <is>
          <t>Percent of Net Asset Value</t>
        </is>
      </c>
      <c r="B775" s="6" t="n">
        <v>0.017</v>
      </c>
      <c r="C775" s="4" t="inlineStr">
        <is>
          <t>[28]</t>
        </is>
      </c>
    </row>
    <row r="776">
      <c r="A776" s="4" t="inlineStr">
        <is>
          <t>C000221440 [Member] | Healthcare Sector [Member]</t>
        </is>
      </c>
      <c r="B776" s="4" t="inlineStr">
        <is>
          <t xml:space="preserve"> </t>
        </is>
      </c>
    </row>
    <row r="777">
      <c r="A777" s="3" t="inlineStr">
        <is>
          <t>Holdings [Line Items]</t>
        </is>
      </c>
      <c r="B777" s="4" t="inlineStr">
        <is>
          <t xml:space="preserve"> </t>
        </is>
      </c>
    </row>
    <row r="778">
      <c r="A778" s="4" t="inlineStr">
        <is>
          <t>Percent of Net Asset Value</t>
        </is>
      </c>
      <c r="B778" s="8" t="n">
        <v>0.12</v>
      </c>
      <c r="C778" s="4" t="inlineStr">
        <is>
          <t>[28]</t>
        </is>
      </c>
    </row>
    <row r="779">
      <c r="A779" s="4" t="inlineStr">
        <is>
          <t>C000221440 [Member] | Energy Sector [Member]</t>
        </is>
      </c>
      <c r="B779" s="4" t="inlineStr">
        <is>
          <t xml:space="preserve"> </t>
        </is>
      </c>
    </row>
    <row r="780">
      <c r="A780" s="3" t="inlineStr">
        <is>
          <t>Holdings [Line Items]</t>
        </is>
      </c>
      <c r="B780" s="4" t="inlineStr">
        <is>
          <t xml:space="preserve"> </t>
        </is>
      </c>
    </row>
    <row r="781">
      <c r="A781" s="4" t="inlineStr">
        <is>
          <t>Percent of Net Asset Value</t>
        </is>
      </c>
      <c r="B781" s="6" t="n">
        <v>0.029</v>
      </c>
      <c r="C781" s="4" t="inlineStr">
        <is>
          <t>[28]</t>
        </is>
      </c>
    </row>
    <row r="782">
      <c r="A782" s="4" t="inlineStr">
        <is>
          <t>C000221440 [Member] | Utilities Sector [Member]</t>
        </is>
      </c>
      <c r="B782" s="4" t="inlineStr">
        <is>
          <t xml:space="preserve"> </t>
        </is>
      </c>
    </row>
    <row r="783">
      <c r="A783" s="3" t="inlineStr">
        <is>
          <t>Holdings [Line Items]</t>
        </is>
      </c>
      <c r="B783" s="4" t="inlineStr">
        <is>
          <t xml:space="preserve"> </t>
        </is>
      </c>
    </row>
    <row r="784">
      <c r="A784" s="4" t="inlineStr">
        <is>
          <t>Percent of Net Asset Value</t>
        </is>
      </c>
      <c r="B784" s="6" t="n">
        <v>0.032</v>
      </c>
      <c r="C784" s="4" t="inlineStr">
        <is>
          <t>[28]</t>
        </is>
      </c>
    </row>
    <row r="785">
      <c r="A785" s="4" t="inlineStr">
        <is>
          <t>C000221440 [Member] | Communications Sector [Member]</t>
        </is>
      </c>
      <c r="B785" s="4" t="inlineStr">
        <is>
          <t xml:space="preserve"> </t>
        </is>
      </c>
    </row>
    <row r="786">
      <c r="A786" s="3" t="inlineStr">
        <is>
          <t>Holdings [Line Items]</t>
        </is>
      </c>
      <c r="B786" s="4" t="inlineStr">
        <is>
          <t xml:space="preserve"> </t>
        </is>
      </c>
    </row>
    <row r="787">
      <c r="A787" s="4" t="inlineStr">
        <is>
          <t>Percent of Net Asset Value</t>
        </is>
      </c>
      <c r="B787" s="6" t="n">
        <v>0.097</v>
      </c>
      <c r="C787" s="4" t="inlineStr">
        <is>
          <t>[28]</t>
        </is>
      </c>
    </row>
    <row r="788">
      <c r="A788" s="4" t="inlineStr">
        <is>
          <t>C000221440 [Member] | Consumer Staples Sector [Member]</t>
        </is>
      </c>
      <c r="B788" s="4" t="inlineStr">
        <is>
          <t xml:space="preserve"> </t>
        </is>
      </c>
    </row>
    <row r="789">
      <c r="A789" s="3" t="inlineStr">
        <is>
          <t>Holdings [Line Items]</t>
        </is>
      </c>
      <c r="B789" s="4" t="inlineStr">
        <is>
          <t xml:space="preserve"> </t>
        </is>
      </c>
    </row>
    <row r="790">
      <c r="A790" s="4" t="inlineStr">
        <is>
          <t>Percent of Net Asset Value</t>
        </is>
      </c>
      <c r="B790" s="6" t="n">
        <v>0.045</v>
      </c>
      <c r="C790" s="4" t="inlineStr">
        <is>
          <t>[28]</t>
        </is>
      </c>
    </row>
    <row r="791">
      <c r="A791" s="4" t="inlineStr">
        <is>
          <t>C000221440 [Member] | Real Estate Sector [Member]</t>
        </is>
      </c>
      <c r="B791" s="4" t="inlineStr">
        <is>
          <t xml:space="preserve"> </t>
        </is>
      </c>
    </row>
    <row r="792">
      <c r="A792" s="3" t="inlineStr">
        <is>
          <t>Holdings [Line Items]</t>
        </is>
      </c>
      <c r="B792" s="4" t="inlineStr">
        <is>
          <t xml:space="preserve"> </t>
        </is>
      </c>
    </row>
    <row r="793">
      <c r="A793" s="4" t="inlineStr">
        <is>
          <t>Percent of Net Asset Value</t>
        </is>
      </c>
      <c r="B793" s="6" t="n">
        <v>0.017</v>
      </c>
      <c r="C793" s="4" t="inlineStr">
        <is>
          <t>[28]</t>
        </is>
      </c>
    </row>
    <row r="794">
      <c r="A794" s="4" t="inlineStr">
        <is>
          <t>C000221440 [Member] | Short-Term Investments [Member]</t>
        </is>
      </c>
      <c r="B794" s="4" t="inlineStr">
        <is>
          <t xml:space="preserve"> </t>
        </is>
      </c>
    </row>
    <row r="795">
      <c r="A795" s="3" t="inlineStr">
        <is>
          <t>Holdings [Line Items]</t>
        </is>
      </c>
      <c r="B795" s="4" t="inlineStr">
        <is>
          <t xml:space="preserve"> </t>
        </is>
      </c>
    </row>
    <row r="796">
      <c r="A796" s="4" t="inlineStr">
        <is>
          <t>Percent of Net Asset Value</t>
        </is>
      </c>
      <c r="B796" s="8" t="n">
        <v>0</v>
      </c>
      <c r="C796" s="4" t="inlineStr">
        <is>
          <t>[28],[29]</t>
        </is>
      </c>
    </row>
    <row r="797">
      <c r="A797" s="4" t="inlineStr">
        <is>
          <t>C000221440 [Member] | Other Assets And Liabilities [Member]</t>
        </is>
      </c>
      <c r="B797" s="4" t="inlineStr">
        <is>
          <t xml:space="preserve"> </t>
        </is>
      </c>
    </row>
    <row r="798">
      <c r="A798" s="3" t="inlineStr">
        <is>
          <t>Holdings [Line Items]</t>
        </is>
      </c>
      <c r="B798" s="4" t="inlineStr">
        <is>
          <t xml:space="preserve"> </t>
        </is>
      </c>
    </row>
    <row r="799">
      <c r="A799" s="4" t="inlineStr">
        <is>
          <t>Percent of Net Asset Value</t>
        </is>
      </c>
      <c r="B799" s="6" t="n">
        <v>0.001</v>
      </c>
      <c r="C799" s="4" t="inlineStr">
        <is>
          <t>[28]</t>
        </is>
      </c>
    </row>
    <row r="800">
      <c r="A800" s="4" t="inlineStr">
        <is>
          <t>C000008636 [Member]</t>
        </is>
      </c>
      <c r="B800" s="4" t="inlineStr">
        <is>
          <t xml:space="preserve"> </t>
        </is>
      </c>
    </row>
    <row r="801">
      <c r="A801" s="3" t="inlineStr">
        <is>
          <t>Holdings [Line Items]</t>
        </is>
      </c>
      <c r="B801" s="4" t="inlineStr">
        <is>
          <t xml:space="preserve"> </t>
        </is>
      </c>
    </row>
    <row r="802">
      <c r="A802" s="4" t="inlineStr">
        <is>
          <t>Percent of Net Asset Value</t>
        </is>
      </c>
      <c r="B802" s="8" t="n">
        <v>1</v>
      </c>
      <c r="C802" s="4" t="inlineStr">
        <is>
          <t>[30]</t>
        </is>
      </c>
    </row>
    <row r="803">
      <c r="A803" s="4" t="inlineStr">
        <is>
          <t>C000008636 [Member] | Information Technology Sector [Member]</t>
        </is>
      </c>
      <c r="B803" s="4" t="inlineStr">
        <is>
          <t xml:space="preserve"> </t>
        </is>
      </c>
    </row>
    <row r="804">
      <c r="A804" s="3" t="inlineStr">
        <is>
          <t>Holdings [Line Items]</t>
        </is>
      </c>
      <c r="B804" s="4" t="inlineStr">
        <is>
          <t xml:space="preserve"> </t>
        </is>
      </c>
    </row>
    <row r="805">
      <c r="A805" s="4" t="inlineStr">
        <is>
          <t>Percent of Net Asset Value</t>
        </is>
      </c>
      <c r="B805" s="6" t="n">
        <v>0.191</v>
      </c>
      <c r="C805" s="4" t="inlineStr">
        <is>
          <t>[30]</t>
        </is>
      </c>
    </row>
    <row r="806">
      <c r="A806" s="4" t="inlineStr">
        <is>
          <t>C000008636 [Member] | Industrial Sector [Member]</t>
        </is>
      </c>
      <c r="B806" s="4" t="inlineStr">
        <is>
          <t xml:space="preserve"> </t>
        </is>
      </c>
    </row>
    <row r="807">
      <c r="A807" s="3" t="inlineStr">
        <is>
          <t>Holdings [Line Items]</t>
        </is>
      </c>
      <c r="B807" s="4" t="inlineStr">
        <is>
          <t xml:space="preserve"> </t>
        </is>
      </c>
    </row>
    <row r="808">
      <c r="A808" s="4" t="inlineStr">
        <is>
          <t>Percent of Net Asset Value</t>
        </is>
      </c>
      <c r="B808" s="6" t="n">
        <v>0.111</v>
      </c>
      <c r="C808" s="4" t="inlineStr">
        <is>
          <t>[30]</t>
        </is>
      </c>
    </row>
    <row r="809">
      <c r="A809" s="4" t="inlineStr">
        <is>
          <t>C000008636 [Member] | Consumer Discretionary Sector [Member]</t>
        </is>
      </c>
      <c r="B809" s="4" t="inlineStr">
        <is>
          <t xml:space="preserve"> </t>
        </is>
      </c>
    </row>
    <row r="810">
      <c r="A810" s="3" t="inlineStr">
        <is>
          <t>Holdings [Line Items]</t>
        </is>
      </c>
      <c r="B810" s="4" t="inlineStr">
        <is>
          <t xml:space="preserve"> </t>
        </is>
      </c>
    </row>
    <row r="811">
      <c r="A811" s="4" t="inlineStr">
        <is>
          <t>Percent of Net Asset Value</t>
        </is>
      </c>
      <c r="B811" s="6" t="n">
        <v>0.051</v>
      </c>
      <c r="C811" s="4" t="inlineStr">
        <is>
          <t>[30]</t>
        </is>
      </c>
    </row>
    <row r="812">
      <c r="A812" s="4" t="inlineStr">
        <is>
          <t>C000008636 [Member] | Financial Services Sector [Member]</t>
        </is>
      </c>
      <c r="B812" s="4" t="inlineStr">
        <is>
          <t xml:space="preserve"> </t>
        </is>
      </c>
    </row>
    <row r="813">
      <c r="A813" s="3" t="inlineStr">
        <is>
          <t>Holdings [Line Items]</t>
        </is>
      </c>
      <c r="B813" s="4" t="inlineStr">
        <is>
          <t xml:space="preserve"> </t>
        </is>
      </c>
    </row>
    <row r="814">
      <c r="A814" s="4" t="inlineStr">
        <is>
          <t>Percent of Net Asset Value</t>
        </is>
      </c>
      <c r="B814" s="8" t="n">
        <v>0.18</v>
      </c>
      <c r="C814" s="4" t="inlineStr">
        <is>
          <t>[30]</t>
        </is>
      </c>
    </row>
    <row r="815">
      <c r="A815" s="4" t="inlineStr">
        <is>
          <t>C000008636 [Member] | Materials Sector [Member]</t>
        </is>
      </c>
      <c r="B815" s="4" t="inlineStr">
        <is>
          <t xml:space="preserve"> </t>
        </is>
      </c>
    </row>
    <row r="816">
      <c r="A816" s="3" t="inlineStr">
        <is>
          <t>Holdings [Line Items]</t>
        </is>
      </c>
      <c r="B816" s="4" t="inlineStr">
        <is>
          <t xml:space="preserve"> </t>
        </is>
      </c>
    </row>
    <row r="817">
      <c r="A817" s="4" t="inlineStr">
        <is>
          <t>Percent of Net Asset Value</t>
        </is>
      </c>
      <c r="B817" s="6" t="n">
        <v>0.028</v>
      </c>
      <c r="C817" s="4" t="inlineStr">
        <is>
          <t>[30]</t>
        </is>
      </c>
    </row>
    <row r="818">
      <c r="A818" s="4" t="inlineStr">
        <is>
          <t>C000008636 [Member] | Healthcare Sector [Member]</t>
        </is>
      </c>
      <c r="B818" s="4" t="inlineStr">
        <is>
          <t xml:space="preserve"> </t>
        </is>
      </c>
    </row>
    <row r="819">
      <c r="A819" s="3" t="inlineStr">
        <is>
          <t>Holdings [Line Items]</t>
        </is>
      </c>
      <c r="B819" s="4" t="inlineStr">
        <is>
          <t xml:space="preserve"> </t>
        </is>
      </c>
    </row>
    <row r="820">
      <c r="A820" s="4" t="inlineStr">
        <is>
          <t>Percent of Net Asset Value</t>
        </is>
      </c>
      <c r="B820" s="8" t="n">
        <v>0.14</v>
      </c>
      <c r="C820" s="4" t="inlineStr">
        <is>
          <t>[30]</t>
        </is>
      </c>
    </row>
    <row r="821">
      <c r="A821" s="4" t="inlineStr">
        <is>
          <t>C000008636 [Member] | Energy Sector [Member]</t>
        </is>
      </c>
      <c r="B821" s="4" t="inlineStr">
        <is>
          <t xml:space="preserve"> </t>
        </is>
      </c>
    </row>
    <row r="822">
      <c r="A822" s="3" t="inlineStr">
        <is>
          <t>Holdings [Line Items]</t>
        </is>
      </c>
      <c r="B822" s="4" t="inlineStr">
        <is>
          <t xml:space="preserve"> </t>
        </is>
      </c>
    </row>
    <row r="823">
      <c r="A823" s="4" t="inlineStr">
        <is>
          <t>Percent of Net Asset Value</t>
        </is>
      </c>
      <c r="B823" s="6" t="n">
        <v>0.061</v>
      </c>
      <c r="C823" s="4" t="inlineStr">
        <is>
          <t>[30]</t>
        </is>
      </c>
    </row>
    <row r="824">
      <c r="A824" s="4" t="inlineStr">
        <is>
          <t>C000008636 [Member] | Utilities Sector [Member]</t>
        </is>
      </c>
      <c r="B824" s="4" t="inlineStr">
        <is>
          <t xml:space="preserve"> </t>
        </is>
      </c>
    </row>
    <row r="825">
      <c r="A825" s="3" t="inlineStr">
        <is>
          <t>Holdings [Line Items]</t>
        </is>
      </c>
      <c r="B825" s="4" t="inlineStr">
        <is>
          <t xml:space="preserve"> </t>
        </is>
      </c>
    </row>
    <row r="826">
      <c r="A826" s="4" t="inlineStr">
        <is>
          <t>Percent of Net Asset Value</t>
        </is>
      </c>
      <c r="B826" s="6" t="n">
        <v>0.058</v>
      </c>
      <c r="C826" s="4" t="inlineStr">
        <is>
          <t>[30]</t>
        </is>
      </c>
    </row>
    <row r="827">
      <c r="A827" s="4" t="inlineStr">
        <is>
          <t>C000008636 [Member] | Communications Sector [Member]</t>
        </is>
      </c>
      <c r="B827" s="4" t="inlineStr">
        <is>
          <t xml:space="preserve"> </t>
        </is>
      </c>
    </row>
    <row r="828">
      <c r="A828" s="3" t="inlineStr">
        <is>
          <t>Holdings [Line Items]</t>
        </is>
      </c>
      <c r="B828" s="4" t="inlineStr">
        <is>
          <t xml:space="preserve"> </t>
        </is>
      </c>
    </row>
    <row r="829">
      <c r="A829" s="4" t="inlineStr">
        <is>
          <t>Percent of Net Asset Value</t>
        </is>
      </c>
      <c r="B829" s="8" t="n">
        <v>0.07000000000000001</v>
      </c>
      <c r="C829" s="4" t="inlineStr">
        <is>
          <t>[30]</t>
        </is>
      </c>
    </row>
    <row r="830">
      <c r="A830" s="4" t="inlineStr">
        <is>
          <t>C000008636 [Member] | Consumer Staples Sector [Member]</t>
        </is>
      </c>
      <c r="B830" s="4" t="inlineStr">
        <is>
          <t xml:space="preserve"> </t>
        </is>
      </c>
    </row>
    <row r="831">
      <c r="A831" s="3" t="inlineStr">
        <is>
          <t>Holdings [Line Items]</t>
        </is>
      </c>
      <c r="B831" s="4" t="inlineStr">
        <is>
          <t xml:space="preserve"> </t>
        </is>
      </c>
    </row>
    <row r="832">
      <c r="A832" s="4" t="inlineStr">
        <is>
          <t>Percent of Net Asset Value</t>
        </is>
      </c>
      <c r="B832" s="6" t="n">
        <v>0.067</v>
      </c>
      <c r="C832" s="4" t="inlineStr">
        <is>
          <t>[30]</t>
        </is>
      </c>
    </row>
    <row r="833">
      <c r="A833" s="4" t="inlineStr">
        <is>
          <t>C000008636 [Member] | Real Estate Sector [Member]</t>
        </is>
      </c>
      <c r="B833" s="4" t="inlineStr">
        <is>
          <t xml:space="preserve"> </t>
        </is>
      </c>
    </row>
    <row r="834">
      <c r="A834" s="3" t="inlineStr">
        <is>
          <t>Holdings [Line Items]</t>
        </is>
      </c>
      <c r="B834" s="4" t="inlineStr">
        <is>
          <t xml:space="preserve"> </t>
        </is>
      </c>
    </row>
    <row r="835">
      <c r="A835" s="4" t="inlineStr">
        <is>
          <t>Percent of Net Asset Value</t>
        </is>
      </c>
      <c r="B835" s="6" t="n">
        <v>0.027</v>
      </c>
      <c r="C835" s="4" t="inlineStr">
        <is>
          <t>[30]</t>
        </is>
      </c>
    </row>
    <row r="836">
      <c r="A836" s="4" t="inlineStr">
        <is>
          <t>C000008636 [Member] | Short-Term Investments [Member]</t>
        </is>
      </c>
      <c r="B836" s="4" t="inlineStr">
        <is>
          <t xml:space="preserve"> </t>
        </is>
      </c>
    </row>
    <row r="837">
      <c r="A837" s="3" t="inlineStr">
        <is>
          <t>Holdings [Line Items]</t>
        </is>
      </c>
      <c r="B837" s="4" t="inlineStr">
        <is>
          <t xml:space="preserve"> </t>
        </is>
      </c>
    </row>
    <row r="838">
      <c r="A838" s="4" t="inlineStr">
        <is>
          <t>Percent of Net Asset Value</t>
        </is>
      </c>
      <c r="B838" s="6" t="n">
        <v>0.005</v>
      </c>
      <c r="C838" s="4" t="inlineStr">
        <is>
          <t>[30]</t>
        </is>
      </c>
    </row>
    <row r="839">
      <c r="A839" s="4" t="inlineStr">
        <is>
          <t>C000008636 [Member] | Other Assets And Liabilities [Member]</t>
        </is>
      </c>
      <c r="B839" s="4" t="inlineStr">
        <is>
          <t xml:space="preserve"> </t>
        </is>
      </c>
    </row>
    <row r="840">
      <c r="A840" s="3" t="inlineStr">
        <is>
          <t>Holdings [Line Items]</t>
        </is>
      </c>
      <c r="B840" s="4" t="inlineStr">
        <is>
          <t xml:space="preserve"> </t>
        </is>
      </c>
    </row>
    <row r="841">
      <c r="A841" s="4" t="inlineStr">
        <is>
          <t>Percent of Net Asset Value</t>
        </is>
      </c>
      <c r="B841" s="6" t="n">
        <v>0.011</v>
      </c>
      <c r="C841" s="4" t="inlineStr">
        <is>
          <t>[30]</t>
        </is>
      </c>
    </row>
    <row r="842">
      <c r="A842" s="4" t="inlineStr">
        <is>
          <t>C000008637 [Member]</t>
        </is>
      </c>
      <c r="B842" s="4" t="inlineStr">
        <is>
          <t xml:space="preserve"> </t>
        </is>
      </c>
    </row>
    <row r="843">
      <c r="A843" s="3" t="inlineStr">
        <is>
          <t>Holdings [Line Items]</t>
        </is>
      </c>
      <c r="B843" s="4" t="inlineStr">
        <is>
          <t xml:space="preserve"> </t>
        </is>
      </c>
    </row>
    <row r="844">
      <c r="A844" s="4" t="inlineStr">
        <is>
          <t>Percent of Net Asset Value</t>
        </is>
      </c>
      <c r="B844" s="8" t="n">
        <v>1</v>
      </c>
      <c r="C844" s="4" t="inlineStr">
        <is>
          <t>[31]</t>
        </is>
      </c>
    </row>
    <row r="845">
      <c r="A845" s="4" t="inlineStr">
        <is>
          <t>C000008637 [Member] | Information Technology Sector [Member]</t>
        </is>
      </c>
      <c r="B845" s="4" t="inlineStr">
        <is>
          <t xml:space="preserve"> </t>
        </is>
      </c>
    </row>
    <row r="846">
      <c r="A846" s="3" t="inlineStr">
        <is>
          <t>Holdings [Line Items]</t>
        </is>
      </c>
      <c r="B846" s="4" t="inlineStr">
        <is>
          <t xml:space="preserve"> </t>
        </is>
      </c>
    </row>
    <row r="847">
      <c r="A847" s="4" t="inlineStr">
        <is>
          <t>Percent of Net Asset Value</t>
        </is>
      </c>
      <c r="B847" s="6" t="n">
        <v>0.191</v>
      </c>
      <c r="C847" s="4" t="inlineStr">
        <is>
          <t>[31]</t>
        </is>
      </c>
    </row>
    <row r="848">
      <c r="A848" s="4" t="inlineStr">
        <is>
          <t>C000008637 [Member] | Industrial Sector [Member]</t>
        </is>
      </c>
      <c r="B848" s="4" t="inlineStr">
        <is>
          <t xml:space="preserve"> </t>
        </is>
      </c>
    </row>
    <row r="849">
      <c r="A849" s="3" t="inlineStr">
        <is>
          <t>Holdings [Line Items]</t>
        </is>
      </c>
      <c r="B849" s="4" t="inlineStr">
        <is>
          <t xml:space="preserve"> </t>
        </is>
      </c>
    </row>
    <row r="850">
      <c r="A850" s="4" t="inlineStr">
        <is>
          <t>Percent of Net Asset Value</t>
        </is>
      </c>
      <c r="B850" s="6" t="n">
        <v>0.111</v>
      </c>
      <c r="C850" s="4" t="inlineStr">
        <is>
          <t>[31]</t>
        </is>
      </c>
    </row>
    <row r="851">
      <c r="A851" s="4" t="inlineStr">
        <is>
          <t>C000008637 [Member] | Consumer Discretionary Sector [Member]</t>
        </is>
      </c>
      <c r="B851" s="4" t="inlineStr">
        <is>
          <t xml:space="preserve"> </t>
        </is>
      </c>
    </row>
    <row r="852">
      <c r="A852" s="3" t="inlineStr">
        <is>
          <t>Holdings [Line Items]</t>
        </is>
      </c>
      <c r="B852" s="4" t="inlineStr">
        <is>
          <t xml:space="preserve"> </t>
        </is>
      </c>
    </row>
    <row r="853">
      <c r="A853" s="4" t="inlineStr">
        <is>
          <t>Percent of Net Asset Value</t>
        </is>
      </c>
      <c r="B853" s="6" t="n">
        <v>0.051</v>
      </c>
      <c r="C853" s="4" t="inlineStr">
        <is>
          <t>[31]</t>
        </is>
      </c>
    </row>
    <row r="854">
      <c r="A854" s="4" t="inlineStr">
        <is>
          <t>C000008637 [Member] | Financial Services Sector [Member]</t>
        </is>
      </c>
      <c r="B854" s="4" t="inlineStr">
        <is>
          <t xml:space="preserve"> </t>
        </is>
      </c>
    </row>
    <row r="855">
      <c r="A855" s="3" t="inlineStr">
        <is>
          <t>Holdings [Line Items]</t>
        </is>
      </c>
      <c r="B855" s="4" t="inlineStr">
        <is>
          <t xml:space="preserve"> </t>
        </is>
      </c>
    </row>
    <row r="856">
      <c r="A856" s="4" t="inlineStr">
        <is>
          <t>Percent of Net Asset Value</t>
        </is>
      </c>
      <c r="B856" s="8" t="n">
        <v>0.18</v>
      </c>
      <c r="C856" s="4" t="inlineStr">
        <is>
          <t>[31]</t>
        </is>
      </c>
    </row>
    <row r="857">
      <c r="A857" s="4" t="inlineStr">
        <is>
          <t>C000008637 [Member] | Materials Sector [Member]</t>
        </is>
      </c>
      <c r="B857" s="4" t="inlineStr">
        <is>
          <t xml:space="preserve"> </t>
        </is>
      </c>
    </row>
    <row r="858">
      <c r="A858" s="3" t="inlineStr">
        <is>
          <t>Holdings [Line Items]</t>
        </is>
      </c>
      <c r="B858" s="4" t="inlineStr">
        <is>
          <t xml:space="preserve"> </t>
        </is>
      </c>
    </row>
    <row r="859">
      <c r="A859" s="4" t="inlineStr">
        <is>
          <t>Percent of Net Asset Value</t>
        </is>
      </c>
      <c r="B859" s="6" t="n">
        <v>0.028</v>
      </c>
      <c r="C859" s="4" t="inlineStr">
        <is>
          <t>[31]</t>
        </is>
      </c>
    </row>
    <row r="860">
      <c r="A860" s="4" t="inlineStr">
        <is>
          <t>C000008637 [Member] | Healthcare Sector [Member]</t>
        </is>
      </c>
      <c r="B860" s="4" t="inlineStr">
        <is>
          <t xml:space="preserve"> </t>
        </is>
      </c>
    </row>
    <row r="861">
      <c r="A861" s="3" t="inlineStr">
        <is>
          <t>Holdings [Line Items]</t>
        </is>
      </c>
      <c r="B861" s="4" t="inlineStr">
        <is>
          <t xml:space="preserve"> </t>
        </is>
      </c>
    </row>
    <row r="862">
      <c r="A862" s="4" t="inlineStr">
        <is>
          <t>Percent of Net Asset Value</t>
        </is>
      </c>
      <c r="B862" s="8" t="n">
        <v>0.14</v>
      </c>
      <c r="C862" s="4" t="inlineStr">
        <is>
          <t>[31]</t>
        </is>
      </c>
    </row>
    <row r="863">
      <c r="A863" s="4" t="inlineStr">
        <is>
          <t>C000008637 [Member] | Energy Sector [Member]</t>
        </is>
      </c>
      <c r="B863" s="4" t="inlineStr">
        <is>
          <t xml:space="preserve"> </t>
        </is>
      </c>
    </row>
    <row r="864">
      <c r="A864" s="3" t="inlineStr">
        <is>
          <t>Holdings [Line Items]</t>
        </is>
      </c>
      <c r="B864" s="4" t="inlineStr">
        <is>
          <t xml:space="preserve"> </t>
        </is>
      </c>
    </row>
    <row r="865">
      <c r="A865" s="4" t="inlineStr">
        <is>
          <t>Percent of Net Asset Value</t>
        </is>
      </c>
      <c r="B865" s="6" t="n">
        <v>0.061</v>
      </c>
      <c r="C865" s="4" t="inlineStr">
        <is>
          <t>[31]</t>
        </is>
      </c>
    </row>
    <row r="866">
      <c r="A866" s="4" t="inlineStr">
        <is>
          <t>C000008637 [Member] | Utilities Sector [Member]</t>
        </is>
      </c>
      <c r="B866" s="4" t="inlineStr">
        <is>
          <t xml:space="preserve"> </t>
        </is>
      </c>
    </row>
    <row r="867">
      <c r="A867" s="3" t="inlineStr">
        <is>
          <t>Holdings [Line Items]</t>
        </is>
      </c>
      <c r="B867" s="4" t="inlineStr">
        <is>
          <t xml:space="preserve"> </t>
        </is>
      </c>
    </row>
    <row r="868">
      <c r="A868" s="4" t="inlineStr">
        <is>
          <t>Percent of Net Asset Value</t>
        </is>
      </c>
      <c r="B868" s="6" t="n">
        <v>0.058</v>
      </c>
      <c r="C868" s="4" t="inlineStr">
        <is>
          <t>[31]</t>
        </is>
      </c>
    </row>
    <row r="869">
      <c r="A869" s="4" t="inlineStr">
        <is>
          <t>C000008637 [Member] | Communications Sector [Member]</t>
        </is>
      </c>
      <c r="B869" s="4" t="inlineStr">
        <is>
          <t xml:space="preserve"> </t>
        </is>
      </c>
    </row>
    <row r="870">
      <c r="A870" s="3" t="inlineStr">
        <is>
          <t>Holdings [Line Items]</t>
        </is>
      </c>
      <c r="B870" s="4" t="inlineStr">
        <is>
          <t xml:space="preserve"> </t>
        </is>
      </c>
    </row>
    <row r="871">
      <c r="A871" s="4" t="inlineStr">
        <is>
          <t>Percent of Net Asset Value</t>
        </is>
      </c>
      <c r="B871" s="8" t="n">
        <v>0.07000000000000001</v>
      </c>
      <c r="C871" s="4" t="inlineStr">
        <is>
          <t>[31]</t>
        </is>
      </c>
    </row>
    <row r="872">
      <c r="A872" s="4" t="inlineStr">
        <is>
          <t>C000008637 [Member] | Consumer Staples Sector [Member]</t>
        </is>
      </c>
      <c r="B872" s="4" t="inlineStr">
        <is>
          <t xml:space="preserve"> </t>
        </is>
      </c>
    </row>
    <row r="873">
      <c r="A873" s="3" t="inlineStr">
        <is>
          <t>Holdings [Line Items]</t>
        </is>
      </c>
      <c r="B873" s="4" t="inlineStr">
        <is>
          <t xml:space="preserve"> </t>
        </is>
      </c>
    </row>
    <row r="874">
      <c r="A874" s="4" t="inlineStr">
        <is>
          <t>Percent of Net Asset Value</t>
        </is>
      </c>
      <c r="B874" s="6" t="n">
        <v>0.067</v>
      </c>
      <c r="C874" s="4" t="inlineStr">
        <is>
          <t>[31]</t>
        </is>
      </c>
    </row>
    <row r="875">
      <c r="A875" s="4" t="inlineStr">
        <is>
          <t>C000008637 [Member] | Real Estate Sector [Member]</t>
        </is>
      </c>
      <c r="B875" s="4" t="inlineStr">
        <is>
          <t xml:space="preserve"> </t>
        </is>
      </c>
    </row>
    <row r="876">
      <c r="A876" s="3" t="inlineStr">
        <is>
          <t>Holdings [Line Items]</t>
        </is>
      </c>
      <c r="B876" s="4" t="inlineStr">
        <is>
          <t xml:space="preserve"> </t>
        </is>
      </c>
    </row>
    <row r="877">
      <c r="A877" s="4" t="inlineStr">
        <is>
          <t>Percent of Net Asset Value</t>
        </is>
      </c>
      <c r="B877" s="6" t="n">
        <v>0.027</v>
      </c>
      <c r="C877" s="4" t="inlineStr">
        <is>
          <t>[31]</t>
        </is>
      </c>
    </row>
    <row r="878">
      <c r="A878" s="4" t="inlineStr">
        <is>
          <t>C000008637 [Member] | Short-Term Investments [Member]</t>
        </is>
      </c>
      <c r="B878" s="4" t="inlineStr">
        <is>
          <t xml:space="preserve"> </t>
        </is>
      </c>
    </row>
    <row r="879">
      <c r="A879" s="3" t="inlineStr">
        <is>
          <t>Holdings [Line Items]</t>
        </is>
      </c>
      <c r="B879" s="4" t="inlineStr">
        <is>
          <t xml:space="preserve"> </t>
        </is>
      </c>
    </row>
    <row r="880">
      <c r="A880" s="4" t="inlineStr">
        <is>
          <t>Percent of Net Asset Value</t>
        </is>
      </c>
      <c r="B880" s="6" t="n">
        <v>0.005</v>
      </c>
      <c r="C880" s="4" t="inlineStr">
        <is>
          <t>[31]</t>
        </is>
      </c>
    </row>
    <row r="881">
      <c r="A881" s="4" t="inlineStr">
        <is>
          <t>C000008637 [Member] | Other Assets And Liabilities [Member]</t>
        </is>
      </c>
      <c r="B881" s="4" t="inlineStr">
        <is>
          <t xml:space="preserve"> </t>
        </is>
      </c>
    </row>
    <row r="882">
      <c r="A882" s="3" t="inlineStr">
        <is>
          <t>Holdings [Line Items]</t>
        </is>
      </c>
      <c r="B882" s="4" t="inlineStr">
        <is>
          <t xml:space="preserve"> </t>
        </is>
      </c>
    </row>
    <row r="883">
      <c r="A883" s="4" t="inlineStr">
        <is>
          <t>Percent of Net Asset Value</t>
        </is>
      </c>
      <c r="B883" s="6" t="n">
        <v>0.011</v>
      </c>
      <c r="C883" s="4" t="inlineStr">
        <is>
          <t>[31]</t>
        </is>
      </c>
    </row>
    <row r="884">
      <c r="A884" s="4" t="inlineStr">
        <is>
          <t>C000249287 [Member]</t>
        </is>
      </c>
      <c r="B884" s="4" t="inlineStr">
        <is>
          <t xml:space="preserve"> </t>
        </is>
      </c>
    </row>
    <row r="885">
      <c r="A885" s="3" t="inlineStr">
        <is>
          <t>Holdings [Line Items]</t>
        </is>
      </c>
      <c r="B885" s="4" t="inlineStr">
        <is>
          <t xml:space="preserve"> </t>
        </is>
      </c>
    </row>
    <row r="886">
      <c r="A886" s="4" t="inlineStr">
        <is>
          <t>Percent of Net Asset Value</t>
        </is>
      </c>
      <c r="B886" s="8" t="n">
        <v>1</v>
      </c>
      <c r="C886" s="4" t="inlineStr">
        <is>
          <t>[32]</t>
        </is>
      </c>
    </row>
    <row r="887">
      <c r="A887" s="4" t="inlineStr">
        <is>
          <t>C000249287 [Member] | Information Technology Sector [Member]</t>
        </is>
      </c>
      <c r="B887" s="4" t="inlineStr">
        <is>
          <t xml:space="preserve"> </t>
        </is>
      </c>
    </row>
    <row r="888">
      <c r="A888" s="3" t="inlineStr">
        <is>
          <t>Holdings [Line Items]</t>
        </is>
      </c>
      <c r="B888" s="4" t="inlineStr">
        <is>
          <t xml:space="preserve"> </t>
        </is>
      </c>
    </row>
    <row r="889">
      <c r="A889" s="4" t="inlineStr">
        <is>
          <t>Percent of Net Asset Value</t>
        </is>
      </c>
      <c r="B889" s="6" t="n">
        <v>0.195</v>
      </c>
      <c r="C889" s="4" t="inlineStr">
        <is>
          <t>[32]</t>
        </is>
      </c>
    </row>
    <row r="890">
      <c r="A890" s="4" t="inlineStr">
        <is>
          <t>C000249287 [Member] | Industrial Sector [Member]</t>
        </is>
      </c>
      <c r="B890" s="4" t="inlineStr">
        <is>
          <t xml:space="preserve"> </t>
        </is>
      </c>
    </row>
    <row r="891">
      <c r="A891" s="3" t="inlineStr">
        <is>
          <t>Holdings [Line Items]</t>
        </is>
      </c>
      <c r="B891" s="4" t="inlineStr">
        <is>
          <t xml:space="preserve"> </t>
        </is>
      </c>
    </row>
    <row r="892">
      <c r="A892" s="4" t="inlineStr">
        <is>
          <t>Percent of Net Asset Value</t>
        </is>
      </c>
      <c r="B892" s="8" t="n">
        <v>0.24</v>
      </c>
      <c r="C892" s="4" t="inlineStr">
        <is>
          <t>[32]</t>
        </is>
      </c>
    </row>
    <row r="893">
      <c r="A893" s="4" t="inlineStr">
        <is>
          <t>C000249287 [Member] | Consumer Discretionary Sector [Member]</t>
        </is>
      </c>
      <c r="B893" s="4" t="inlineStr">
        <is>
          <t xml:space="preserve"> </t>
        </is>
      </c>
    </row>
    <row r="894">
      <c r="A894" s="3" t="inlineStr">
        <is>
          <t>Holdings [Line Items]</t>
        </is>
      </c>
      <c r="B894" s="4" t="inlineStr">
        <is>
          <t xml:space="preserve"> </t>
        </is>
      </c>
    </row>
    <row r="895">
      <c r="A895" s="4" t="inlineStr">
        <is>
          <t>Percent of Net Asset Value</t>
        </is>
      </c>
      <c r="B895" s="8" t="n">
        <v>0.1</v>
      </c>
      <c r="C895" s="4" t="inlineStr">
        <is>
          <t>[32]</t>
        </is>
      </c>
    </row>
    <row r="896">
      <c r="A896" s="4" t="inlineStr">
        <is>
          <t>C000249287 [Member] | Financial Services Sector [Member]</t>
        </is>
      </c>
      <c r="B896" s="4" t="inlineStr">
        <is>
          <t xml:space="preserve"> </t>
        </is>
      </c>
    </row>
    <row r="897">
      <c r="A897" s="3" t="inlineStr">
        <is>
          <t>Holdings [Line Items]</t>
        </is>
      </c>
      <c r="B897" s="4" t="inlineStr">
        <is>
          <t xml:space="preserve"> </t>
        </is>
      </c>
    </row>
    <row r="898">
      <c r="A898" s="4" t="inlineStr">
        <is>
          <t>Percent of Net Asset Value</t>
        </is>
      </c>
      <c r="B898" s="6" t="n">
        <v>0.095</v>
      </c>
      <c r="C898" s="4" t="inlineStr">
        <is>
          <t>[32]</t>
        </is>
      </c>
    </row>
    <row r="899">
      <c r="A899" s="4" t="inlineStr">
        <is>
          <t>C000249287 [Member] | Materials Sector [Member]</t>
        </is>
      </c>
      <c r="B899" s="4" t="inlineStr">
        <is>
          <t xml:space="preserve"> </t>
        </is>
      </c>
    </row>
    <row r="900">
      <c r="A900" s="3" t="inlineStr">
        <is>
          <t>Holdings [Line Items]</t>
        </is>
      </c>
      <c r="B900" s="4" t="inlineStr">
        <is>
          <t xml:space="preserve"> </t>
        </is>
      </c>
    </row>
    <row r="901">
      <c r="A901" s="4" t="inlineStr">
        <is>
          <t>Percent of Net Asset Value</t>
        </is>
      </c>
      <c r="B901" s="6" t="n">
        <v>0.039</v>
      </c>
      <c r="C901" s="4" t="inlineStr">
        <is>
          <t>[32]</t>
        </is>
      </c>
    </row>
    <row r="902">
      <c r="A902" s="4" t="inlineStr">
        <is>
          <t>C000249287 [Member] | Healthcare Sector [Member]</t>
        </is>
      </c>
      <c r="B902" s="4" t="inlineStr">
        <is>
          <t xml:space="preserve"> </t>
        </is>
      </c>
    </row>
    <row r="903">
      <c r="A903" s="3" t="inlineStr">
        <is>
          <t>Holdings [Line Items]</t>
        </is>
      </c>
      <c r="B903" s="4" t="inlineStr">
        <is>
          <t xml:space="preserve"> </t>
        </is>
      </c>
    </row>
    <row r="904">
      <c r="A904" s="4" t="inlineStr">
        <is>
          <t>Percent of Net Asset Value</t>
        </is>
      </c>
      <c r="B904" s="6" t="n">
        <v>0.243</v>
      </c>
      <c r="C904" s="4" t="inlineStr">
        <is>
          <t>[32]</t>
        </is>
      </c>
    </row>
    <row r="905">
      <c r="A905" s="4" t="inlineStr">
        <is>
          <t>C000249287 [Member] | Energy Sector [Member]</t>
        </is>
      </c>
      <c r="B905" s="4" t="inlineStr">
        <is>
          <t xml:space="preserve"> </t>
        </is>
      </c>
    </row>
    <row r="906">
      <c r="A906" s="3" t="inlineStr">
        <is>
          <t>Holdings [Line Items]</t>
        </is>
      </c>
      <c r="B906" s="4" t="inlineStr">
        <is>
          <t xml:space="preserve"> </t>
        </is>
      </c>
    </row>
    <row r="907">
      <c r="A907" s="4" t="inlineStr">
        <is>
          <t>Percent of Net Asset Value</t>
        </is>
      </c>
      <c r="B907" s="6" t="n">
        <v>0.023</v>
      </c>
      <c r="C907" s="4" t="inlineStr">
        <is>
          <t>[32]</t>
        </is>
      </c>
    </row>
    <row r="908">
      <c r="A908" s="4" t="inlineStr">
        <is>
          <t>C000249287 [Member] | Communications Sector [Member]</t>
        </is>
      </c>
      <c r="B908" s="4" t="inlineStr">
        <is>
          <t xml:space="preserve"> </t>
        </is>
      </c>
    </row>
    <row r="909">
      <c r="A909" s="3" t="inlineStr">
        <is>
          <t>Holdings [Line Items]</t>
        </is>
      </c>
      <c r="B909" s="4" t="inlineStr">
        <is>
          <t xml:space="preserve"> </t>
        </is>
      </c>
    </row>
    <row r="910">
      <c r="A910" s="4" t="inlineStr">
        <is>
          <t>Percent of Net Asset Value</t>
        </is>
      </c>
      <c r="B910" s="6" t="n">
        <v>0.004</v>
      </c>
      <c r="C910" s="4" t="inlineStr">
        <is>
          <t>[32]</t>
        </is>
      </c>
    </row>
    <row r="911">
      <c r="A911" s="4" t="inlineStr">
        <is>
          <t>C000249287 [Member] | Consumer Staples Sector [Member]</t>
        </is>
      </c>
      <c r="B911" s="4" t="inlineStr">
        <is>
          <t xml:space="preserve"> </t>
        </is>
      </c>
    </row>
    <row r="912">
      <c r="A912" s="3" t="inlineStr">
        <is>
          <t>Holdings [Line Items]</t>
        </is>
      </c>
      <c r="B912" s="4" t="inlineStr">
        <is>
          <t xml:space="preserve"> </t>
        </is>
      </c>
    </row>
    <row r="913">
      <c r="A913" s="4" t="inlineStr">
        <is>
          <t>Percent of Net Asset Value</t>
        </is>
      </c>
      <c r="B913" s="8" t="n">
        <v>0.03</v>
      </c>
      <c r="C913" s="4" t="inlineStr">
        <is>
          <t>[32]</t>
        </is>
      </c>
    </row>
    <row r="914">
      <c r="A914" s="4" t="inlineStr">
        <is>
          <t>C000249287 [Member] | Real Estate Sector [Member]</t>
        </is>
      </c>
      <c r="B914" s="4" t="inlineStr">
        <is>
          <t xml:space="preserve"> </t>
        </is>
      </c>
    </row>
    <row r="915">
      <c r="A915" s="3" t="inlineStr">
        <is>
          <t>Holdings [Line Items]</t>
        </is>
      </c>
      <c r="B915" s="4" t="inlineStr">
        <is>
          <t xml:space="preserve"> </t>
        </is>
      </c>
    </row>
    <row r="916">
      <c r="A916" s="4" t="inlineStr">
        <is>
          <t>Percent of Net Asset Value</t>
        </is>
      </c>
      <c r="B916" s="6" t="n">
        <v>0.024</v>
      </c>
      <c r="C916" s="4" t="inlineStr">
        <is>
          <t>[32]</t>
        </is>
      </c>
    </row>
    <row r="917">
      <c r="A917" s="4" t="inlineStr">
        <is>
          <t>C000249287 [Member] | Short-Term Investments [Member]</t>
        </is>
      </c>
      <c r="B917" s="4" t="inlineStr">
        <is>
          <t xml:space="preserve"> </t>
        </is>
      </c>
    </row>
    <row r="918">
      <c r="A918" s="3" t="inlineStr">
        <is>
          <t>Holdings [Line Items]</t>
        </is>
      </c>
      <c r="B918" s="4" t="inlineStr">
        <is>
          <t xml:space="preserve"> </t>
        </is>
      </c>
    </row>
    <row r="919">
      <c r="A919" s="4" t="inlineStr">
        <is>
          <t>Percent of Net Asset Value</t>
        </is>
      </c>
      <c r="B919" s="6" t="n">
        <v>0.012</v>
      </c>
      <c r="C919" s="4" t="inlineStr">
        <is>
          <t>[32]</t>
        </is>
      </c>
    </row>
    <row r="920">
      <c r="A920" s="4" t="inlineStr">
        <is>
          <t>C000249287 [Member] | Other Assets And Liabilities [Member]</t>
        </is>
      </c>
      <c r="B920" s="4" t="inlineStr">
        <is>
          <t xml:space="preserve"> </t>
        </is>
      </c>
    </row>
    <row r="921">
      <c r="A921" s="3" t="inlineStr">
        <is>
          <t>Holdings [Line Items]</t>
        </is>
      </c>
      <c r="B921" s="4" t="inlineStr">
        <is>
          <t xml:space="preserve"> </t>
        </is>
      </c>
    </row>
    <row r="922">
      <c r="A922" s="4" t="inlineStr">
        <is>
          <t>Percent of Net Asset Value</t>
        </is>
      </c>
      <c r="B922" s="4" t="inlineStr">
        <is>
          <t>(0.50%)</t>
        </is>
      </c>
      <c r="C922" s="4" t="inlineStr">
        <is>
          <t>[32]</t>
        </is>
      </c>
    </row>
    <row r="923">
      <c r="A923" s="4" t="inlineStr">
        <is>
          <t>C000249288 [Member]</t>
        </is>
      </c>
      <c r="B923" s="4" t="inlineStr">
        <is>
          <t xml:space="preserve"> </t>
        </is>
      </c>
    </row>
    <row r="924">
      <c r="A924" s="3" t="inlineStr">
        <is>
          <t>Holdings [Line Items]</t>
        </is>
      </c>
      <c r="B924" s="4" t="inlineStr">
        <is>
          <t xml:space="preserve"> </t>
        </is>
      </c>
    </row>
    <row r="925">
      <c r="A925" s="4" t="inlineStr">
        <is>
          <t>Percent of Net Asset Value</t>
        </is>
      </c>
      <c r="B925" s="8" t="n">
        <v>1</v>
      </c>
      <c r="C925" s="4" t="inlineStr">
        <is>
          <t>[33]</t>
        </is>
      </c>
    </row>
    <row r="926">
      <c r="A926" s="4" t="inlineStr">
        <is>
          <t>C000249288 [Member] | Information Technology Sector [Member]</t>
        </is>
      </c>
      <c r="B926" s="4" t="inlineStr">
        <is>
          <t xml:space="preserve"> </t>
        </is>
      </c>
    </row>
    <row r="927">
      <c r="A927" s="3" t="inlineStr">
        <is>
          <t>Holdings [Line Items]</t>
        </is>
      </c>
      <c r="B927" s="4" t="inlineStr">
        <is>
          <t xml:space="preserve"> </t>
        </is>
      </c>
    </row>
    <row r="928">
      <c r="A928" s="4" t="inlineStr">
        <is>
          <t>Percent of Net Asset Value</t>
        </is>
      </c>
      <c r="B928" s="6" t="n">
        <v>0.195</v>
      </c>
      <c r="C928" s="4" t="inlineStr">
        <is>
          <t>[33]</t>
        </is>
      </c>
    </row>
    <row r="929">
      <c r="A929" s="4" t="inlineStr">
        <is>
          <t>C000249288 [Member] | Industrial Sector [Member]</t>
        </is>
      </c>
      <c r="B929" s="4" t="inlineStr">
        <is>
          <t xml:space="preserve"> </t>
        </is>
      </c>
    </row>
    <row r="930">
      <c r="A930" s="3" t="inlineStr">
        <is>
          <t>Holdings [Line Items]</t>
        </is>
      </c>
      <c r="B930" s="4" t="inlineStr">
        <is>
          <t xml:space="preserve"> </t>
        </is>
      </c>
    </row>
    <row r="931">
      <c r="A931" s="4" t="inlineStr">
        <is>
          <t>Percent of Net Asset Value</t>
        </is>
      </c>
      <c r="B931" s="8" t="n">
        <v>0.24</v>
      </c>
      <c r="C931" s="4" t="inlineStr">
        <is>
          <t>[33]</t>
        </is>
      </c>
    </row>
    <row r="932">
      <c r="A932" s="4" t="inlineStr">
        <is>
          <t>C000249288 [Member] | Consumer Discretionary Sector [Member]</t>
        </is>
      </c>
      <c r="B932" s="4" t="inlineStr">
        <is>
          <t xml:space="preserve"> </t>
        </is>
      </c>
    </row>
    <row r="933">
      <c r="A933" s="3" t="inlineStr">
        <is>
          <t>Holdings [Line Items]</t>
        </is>
      </c>
      <c r="B933" s="4" t="inlineStr">
        <is>
          <t xml:space="preserve"> </t>
        </is>
      </c>
    </row>
    <row r="934">
      <c r="A934" s="4" t="inlineStr">
        <is>
          <t>Percent of Net Asset Value</t>
        </is>
      </c>
      <c r="B934" s="8" t="n">
        <v>0.1</v>
      </c>
      <c r="C934" s="4" t="inlineStr">
        <is>
          <t>[33]</t>
        </is>
      </c>
    </row>
    <row r="935">
      <c r="A935" s="4" t="inlineStr">
        <is>
          <t>C000249288 [Member] | Financial Services Sector [Member]</t>
        </is>
      </c>
      <c r="B935" s="4" t="inlineStr">
        <is>
          <t xml:space="preserve"> </t>
        </is>
      </c>
    </row>
    <row r="936">
      <c r="A936" s="3" t="inlineStr">
        <is>
          <t>Holdings [Line Items]</t>
        </is>
      </c>
      <c r="B936" s="4" t="inlineStr">
        <is>
          <t xml:space="preserve"> </t>
        </is>
      </c>
    </row>
    <row r="937">
      <c r="A937" s="4" t="inlineStr">
        <is>
          <t>Percent of Net Asset Value</t>
        </is>
      </c>
      <c r="B937" s="6" t="n">
        <v>0.095</v>
      </c>
      <c r="C937" s="4" t="inlineStr">
        <is>
          <t>[33]</t>
        </is>
      </c>
    </row>
    <row r="938">
      <c r="A938" s="4" t="inlineStr">
        <is>
          <t>C000249288 [Member] | Materials Sector [Member]</t>
        </is>
      </c>
      <c r="B938" s="4" t="inlineStr">
        <is>
          <t xml:space="preserve"> </t>
        </is>
      </c>
    </row>
    <row r="939">
      <c r="A939" s="3" t="inlineStr">
        <is>
          <t>Holdings [Line Items]</t>
        </is>
      </c>
      <c r="B939" s="4" t="inlineStr">
        <is>
          <t xml:space="preserve"> </t>
        </is>
      </c>
    </row>
    <row r="940">
      <c r="A940" s="4" t="inlineStr">
        <is>
          <t>Percent of Net Asset Value</t>
        </is>
      </c>
      <c r="B940" s="6" t="n">
        <v>0.039</v>
      </c>
      <c r="C940" s="4" t="inlineStr">
        <is>
          <t>[33]</t>
        </is>
      </c>
    </row>
    <row r="941">
      <c r="A941" s="4" t="inlineStr">
        <is>
          <t>C000249288 [Member] | Healthcare Sector [Member]</t>
        </is>
      </c>
      <c r="B941" s="4" t="inlineStr">
        <is>
          <t xml:space="preserve"> </t>
        </is>
      </c>
    </row>
    <row r="942">
      <c r="A942" s="3" t="inlineStr">
        <is>
          <t>Holdings [Line Items]</t>
        </is>
      </c>
      <c r="B942" s="4" t="inlineStr">
        <is>
          <t xml:space="preserve"> </t>
        </is>
      </c>
    </row>
    <row r="943">
      <c r="A943" s="4" t="inlineStr">
        <is>
          <t>Percent of Net Asset Value</t>
        </is>
      </c>
      <c r="B943" s="6" t="n">
        <v>0.243</v>
      </c>
      <c r="C943" s="4" t="inlineStr">
        <is>
          <t>[33]</t>
        </is>
      </c>
    </row>
    <row r="944">
      <c r="A944" s="4" t="inlineStr">
        <is>
          <t>C000249288 [Member] | Energy Sector [Member]</t>
        </is>
      </c>
      <c r="B944" s="4" t="inlineStr">
        <is>
          <t xml:space="preserve"> </t>
        </is>
      </c>
    </row>
    <row r="945">
      <c r="A945" s="3" t="inlineStr">
        <is>
          <t>Holdings [Line Items]</t>
        </is>
      </c>
      <c r="B945" s="4" t="inlineStr">
        <is>
          <t xml:space="preserve"> </t>
        </is>
      </c>
    </row>
    <row r="946">
      <c r="A946" s="4" t="inlineStr">
        <is>
          <t>Percent of Net Asset Value</t>
        </is>
      </c>
      <c r="B946" s="6" t="n">
        <v>0.023</v>
      </c>
      <c r="C946" s="4" t="inlineStr">
        <is>
          <t>[33]</t>
        </is>
      </c>
    </row>
    <row r="947">
      <c r="A947" s="4" t="inlineStr">
        <is>
          <t>C000249288 [Member] | Communications Sector [Member]</t>
        </is>
      </c>
      <c r="B947" s="4" t="inlineStr">
        <is>
          <t xml:space="preserve"> </t>
        </is>
      </c>
    </row>
    <row r="948">
      <c r="A948" s="3" t="inlineStr">
        <is>
          <t>Holdings [Line Items]</t>
        </is>
      </c>
      <c r="B948" s="4" t="inlineStr">
        <is>
          <t xml:space="preserve"> </t>
        </is>
      </c>
    </row>
    <row r="949">
      <c r="A949" s="4" t="inlineStr">
        <is>
          <t>Percent of Net Asset Value</t>
        </is>
      </c>
      <c r="B949" s="6" t="n">
        <v>0.004</v>
      </c>
      <c r="C949" s="4" t="inlineStr">
        <is>
          <t>[33]</t>
        </is>
      </c>
    </row>
    <row r="950">
      <c r="A950" s="4" t="inlineStr">
        <is>
          <t>C000249288 [Member] | Consumer Staples Sector [Member]</t>
        </is>
      </c>
      <c r="B950" s="4" t="inlineStr">
        <is>
          <t xml:space="preserve"> </t>
        </is>
      </c>
    </row>
    <row r="951">
      <c r="A951" s="3" t="inlineStr">
        <is>
          <t>Holdings [Line Items]</t>
        </is>
      </c>
      <c r="B951" s="4" t="inlineStr">
        <is>
          <t xml:space="preserve"> </t>
        </is>
      </c>
    </row>
    <row r="952">
      <c r="A952" s="4" t="inlineStr">
        <is>
          <t>Percent of Net Asset Value</t>
        </is>
      </c>
      <c r="B952" s="8" t="n">
        <v>0.03</v>
      </c>
      <c r="C952" s="4" t="inlineStr">
        <is>
          <t>[33]</t>
        </is>
      </c>
    </row>
    <row r="953">
      <c r="A953" s="4" t="inlineStr">
        <is>
          <t>C000249288 [Member] | Real Estate Sector [Member]</t>
        </is>
      </c>
      <c r="B953" s="4" t="inlineStr">
        <is>
          <t xml:space="preserve"> </t>
        </is>
      </c>
    </row>
    <row r="954">
      <c r="A954" s="3" t="inlineStr">
        <is>
          <t>Holdings [Line Items]</t>
        </is>
      </c>
      <c r="B954" s="4" t="inlineStr">
        <is>
          <t xml:space="preserve"> </t>
        </is>
      </c>
    </row>
    <row r="955">
      <c r="A955" s="4" t="inlineStr">
        <is>
          <t>Percent of Net Asset Value</t>
        </is>
      </c>
      <c r="B955" s="6" t="n">
        <v>0.024</v>
      </c>
      <c r="C955" s="4" t="inlineStr">
        <is>
          <t>[33]</t>
        </is>
      </c>
    </row>
    <row r="956">
      <c r="A956" s="4" t="inlineStr">
        <is>
          <t>C000249288 [Member] | Short-Term Investments [Member]</t>
        </is>
      </c>
      <c r="B956" s="4" t="inlineStr">
        <is>
          <t xml:space="preserve"> </t>
        </is>
      </c>
    </row>
    <row r="957">
      <c r="A957" s="3" t="inlineStr">
        <is>
          <t>Holdings [Line Items]</t>
        </is>
      </c>
      <c r="B957" s="4" t="inlineStr">
        <is>
          <t xml:space="preserve"> </t>
        </is>
      </c>
    </row>
    <row r="958">
      <c r="A958" s="4" t="inlineStr">
        <is>
          <t>Percent of Net Asset Value</t>
        </is>
      </c>
      <c r="B958" s="6" t="n">
        <v>0.012</v>
      </c>
      <c r="C958" s="4" t="inlineStr">
        <is>
          <t>[33]</t>
        </is>
      </c>
    </row>
    <row r="959">
      <c r="A959" s="4" t="inlineStr">
        <is>
          <t>C000249288 [Member] | Other Assets And Liabilities [Member]</t>
        </is>
      </c>
      <c r="B959" s="4" t="inlineStr">
        <is>
          <t xml:space="preserve"> </t>
        </is>
      </c>
    </row>
    <row r="960">
      <c r="A960" s="3" t="inlineStr">
        <is>
          <t>Holdings [Line Items]</t>
        </is>
      </c>
      <c r="B960" s="4" t="inlineStr">
        <is>
          <t xml:space="preserve"> </t>
        </is>
      </c>
    </row>
    <row r="961">
      <c r="A961" s="4" t="inlineStr">
        <is>
          <t>Percent of Net Asset Value</t>
        </is>
      </c>
      <c r="B961" s="4" t="inlineStr">
        <is>
          <t>(0.50%)</t>
        </is>
      </c>
      <c r="C961" s="4" t="inlineStr">
        <is>
          <t>[33]</t>
        </is>
      </c>
    </row>
    <row r="962"/>
    <row r="963">
      <c r="A963" s="4" t="inlineStr">
        <is>
          <t>[1]All, or a portion of the securities categorized as U.S. Government Agencies, were agency mortgage-backed securities.[2]All, or a portion of the securities categorized as U.S. Government Agencies, were agency mortgage-backed securities.[3]For Fund compliance purposes, the Fund may not use the same classification system. These classifications are used for financial reporting purposes.[4]For Fund compliance purposes, the Fund may not use the same classification system. These classifications are used for financial reporting purposes.[5]For Fund compliance purposes, the Fund may not use the same classification system. These classifications are used for financial reporting purposes.[6]Ten largest country/geographic regions are presented. Additional country/geographic regions are found in Other.[7]For Fund compliance purposes, the Fund may not use the same classification system. These classifications are used for financial reporting purposes.[8]Ten largest country/geographic regions are presented. Additional country/geographic regions are found in Other.[9]For Fund compliance purposes, the Fund may not use the same classification system. These classifications are used for financial reporting purposes.[10]For Fund compliance purposes, the Fund may not use the same classification system. These classifications are used for financial reporting purposes.[11]For Fund compliance purposes, the Fund may not use the same classification system. These classifications are used for financial reporting purposes.[12]For Fund compliance purposes, the Fund may not use the same classification system. These classifications are used for financial reporting purposes.[13]For Fund compliance purposes, the Fund may not use the same classification system. These classifications are used for financial reporting purposes.[14]All, or a portion of the securities categorized as U.S. Government Agencies, were agency mortgage-backed securities.[15]All, or a portion of the securities categorized as U.S. Government Agencies, were agency mortgage-backed securities.[16]For Fund compliance purposes, the Fund may not use the same classification system. These classifications are used for financial reporting purposes.[17]For Fund compliance purposes, the Fund may not use the same classification system. These classifications are used for financial reporting purposes.[18]For Fund compliance purposes, the Fund may not use the same classification system. These classifications are used for financial reporting purposes.[19]For Fund compliance purposes, the Fund may not use the same classification system. These classifications are used for financial reporting purposes.[20]Percentage rounds to zero.[21]All, or a portion of the securities categorized as U.S. Government Agencies, were agency mortgage-backed securities.[22]Percentage rounds to zero.[23]All, or a portion of the securities categorized as U.S. Government Agencies, were agency mortgage-backed securities.[24]For Fund compliance purposes, the Fund may not use the same classification system. These classifications are used for financial reporting purposes.[25]Percentage rounds to zero.[26]For Fund compliance purposes, the Fund may not use the same classification system. These classifications are used for financial reporting purposes.[27]Percentage rounds to zero.[28]For Fund compliance purposes, the Fund may not use the same classification system. These classifications are used for financial reporting purposes.[29]Percentage rounds to zero.[30]For Fund compliance purposes, the Fund may not use the same classification system. These classifications are used for financial reporting purposes.[31]For Fund compliance purposes, the Fund may not use the same classification system. These classifications are used for financial reporting purposes.[32]For Fund compliance purposes, the Fund may not use the same classification system. These classifications are used for financial reporting purposes.[33]For Fund compliance purposes, the Fund may not use the same classification system. These classifications are used for financial reporting purposes.</t>
        </is>
      </c>
    </row>
  </sheetData>
  <mergeCells count="3">
    <mergeCell ref="B1:C1"/>
    <mergeCell ref="A962:C962"/>
    <mergeCell ref="A963:C9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5:14:40Z</dcterms:created>
  <dcterms:modified xmlns:dcterms="http://purl.org/dc/terms/" xmlns:xsi="http://www.w3.org/2001/XMLSchema-instance" xsi:type="dcterms:W3CDTF">2025-02-24T15:14:40Z</dcterms:modified>
</cp:coreProperties>
</file>